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sheetId="7" r:id="rId7"/>
    <s:sheet name="Revenue Recognition and Account" sheetId="8" r:id="rId8"/>
    <s:sheet name="Recent Accounting Pronouncement" sheetId="9" r:id="rId9"/>
    <s:sheet name="Acquisitions and Other Transact" sheetId="10" r:id="rId10"/>
    <s:sheet name="Share-Based Incentive Plan" sheetId="11" r:id="rId11"/>
    <s:sheet name="Pensions and Other Postretireme" sheetId="12" r:id="rId12"/>
    <s:sheet name="Balance Sheet Components" sheetId="13" r:id="rId13"/>
    <s:sheet name="Equity Method Investments" sheetId="14" r:id="rId14"/>
    <s:sheet name="Earnings per Ordinary Share Att" sheetId="15" r:id="rId15"/>
    <s:sheet name="Goodwill and Intangible Assets" sheetId="16" r:id="rId16"/>
    <s:sheet name="Financial Instruments and Risk " sheetId="17" r:id="rId17"/>
    <s:sheet name="Debt" sheetId="18" r:id="rId18"/>
    <s:sheet name="Comprehensive Earnings" sheetId="19" r:id="rId19"/>
    <s:sheet name="Shareholders' Equity" sheetId="20" r:id="rId20"/>
    <s:sheet name="Segment Information" sheetId="21" r:id="rId21"/>
    <s:sheet name="Subsidiary Guarantors" sheetId="22" r:id="rId22"/>
    <s:sheet name="Contingencies" sheetId="23" r:id="rId23"/>
    <s:sheet name="General (Policies)" sheetId="24" r:id="rId24"/>
    <s:sheet name="Revenue Recognition and Accou25" sheetId="25" r:id="rId25"/>
    <s:sheet name="Earnings per Ordinary Share A26" sheetId="26" r:id="rId26"/>
    <s:sheet name="Financial Instruments and Ris27" sheetId="27" r:id="rId27"/>
    <s:sheet name="Segment Information (Policies)" sheetId="28" r:id="rId28"/>
    <s:sheet name="Contingencies (Policies)" sheetId="29" r:id="rId29"/>
    <s:sheet name="Acquisitions and Other Transa30" sheetId="30" r:id="rId30"/>
    <s:sheet name="Share-Based Incentive Plan (Tab" sheetId="31" r:id="rId31"/>
    <s:sheet name="Pensions and Other Postretire32" sheetId="32" r:id="rId32"/>
    <s:sheet name="Balance Sheet Components (Table" sheetId="33" r:id="rId33"/>
    <s:sheet name="Equity Method Investments (Tabl" sheetId="34" r:id="rId34"/>
    <s:sheet name="Earnings per Ordinary Share A35" sheetId="35" r:id="rId35"/>
    <s:sheet name="Goodwill and Intangible Assets " sheetId="36" r:id="rId36"/>
    <s:sheet name="Financial Instruments and Ris37" sheetId="37" r:id="rId37"/>
    <s:sheet name="Debt (Tables)" sheetId="38" r:id="rId38"/>
    <s:sheet name="Comprehensive Earnings (Tables)" sheetId="39" r:id="rId39"/>
    <s:sheet name="Shareholders' Equity (Tables)" sheetId="40" r:id="rId40"/>
    <s:sheet name="Segment Information (Tables)" sheetId="41" r:id="rId41"/>
    <s:sheet name="Subsidiary Guarantor (Tables)" sheetId="42" r:id="rId42"/>
    <s:sheet name="Revenue Recognition and Accou43" sheetId="43" r:id="rId43"/>
    <s:sheet name="Acquisitions and Other Transa44" sheetId="44" r:id="rId44"/>
    <s:sheet name="Acquisitions and Other Transa45" sheetId="45" r:id="rId45"/>
    <s:sheet name="Acquisitions and Other Transa46" sheetId="46" r:id="rId46"/>
    <s:sheet name="Acquisitions and Other Transa47" sheetId="47" r:id="rId47"/>
    <s:sheet name="Acquisitions and Other Transa48" sheetId="48" r:id="rId48"/>
    <s:sheet name="Acquisitions and Other Transa49" sheetId="49" r:id="rId49"/>
    <s:sheet name="Share-Based Incentive Plan (Nar" sheetId="50" r:id="rId50"/>
    <s:sheet name="Share-Based Incentive Plan (Sto" sheetId="51" r:id="rId51"/>
    <s:sheet name="Share-Based Incentive Plan (Non" sheetId="52" r:id="rId52"/>
    <s:sheet name="Pension and Other Postretiremen" sheetId="53" r:id="rId53"/>
    <s:sheet name="Pensions and Other Postretire54" sheetId="54" r:id="rId54"/>
    <s:sheet name="Balance Sheet Components (Narra" sheetId="55" r:id="rId55"/>
    <s:sheet name="Balance Sheet Components (Inven" sheetId="56" r:id="rId56"/>
    <s:sheet name="Balance Sheet Components (Prope" sheetId="57" r:id="rId57"/>
    <s:sheet name="Balance Sheet Components (Other" sheetId="58" r:id="rId58"/>
    <s:sheet name="Equity Method Investments (Narr" sheetId="59" r:id="rId59"/>
    <s:sheet name="Equity Method Investments (Inco" sheetId="60" r:id="rId60"/>
    <s:sheet name="Earnings per Ordinary Share A61" sheetId="61" r:id="rId61"/>
    <s:sheet name="Earnings per Ordinary Share A62" sheetId="62" r:id="rId62"/>
    <s:sheet name="Goodwill and Intangible Asset63" sheetId="63" r:id="rId63"/>
    <s:sheet name="Goodwill and Intangible Asset64" sheetId="64" r:id="rId64"/>
    <s:sheet name="Goodwill and Intangible Asset65" sheetId="65" r:id="rId65"/>
    <s:sheet name="Financial Instruments and Ris66" sheetId="66" r:id="rId66"/>
    <s:sheet name="Financial Instruments and Ris67" sheetId="67" r:id="rId67"/>
    <s:sheet name="Financial Instruments and Ris68" sheetId="68" r:id="rId68"/>
    <s:sheet name="Financial Instruments and Ris69" sheetId="69" r:id="rId69"/>
    <s:sheet name="Financial Instruments and Ris70" sheetId="70" r:id="rId70"/>
    <s:sheet name="Financial Instruments and Ris71" sheetId="71" r:id="rId71"/>
    <s:sheet name="Financial Instruments and Ris72" sheetId="72" r:id="rId72"/>
    <s:sheet name="Financial Instruments and Ris73" sheetId="73" r:id="rId73"/>
    <s:sheet name="Debt (Receivables Facility) (Na" sheetId="74" r:id="rId74"/>
    <s:sheet name="Debt (Summary of Long-Term Debt" sheetId="75" r:id="rId75"/>
    <s:sheet name="Debt (2016 Term Credit Agreemen" sheetId="76" r:id="rId76"/>
    <s:sheet name="Debt (Revolving Facility) (Narr" sheetId="77" r:id="rId77"/>
    <s:sheet name="Debt (2015 Term Loans) (Narrati" sheetId="78" r:id="rId78"/>
    <s:sheet name="Debt (2014 Term Loan) (Narrativ" sheetId="79" r:id="rId79"/>
    <s:sheet name="Debt (Fair Value) (Narrative) (" sheetId="80" r:id="rId80"/>
    <s:sheet name="Debt (Minimum Repayments on Out" sheetId="81" r:id="rId81"/>
    <s:sheet name="Comprehensive Earnings (Accumul" sheetId="82" r:id="rId82"/>
    <s:sheet name="Comprehensive Earnings (Compone" sheetId="83" r:id="rId83"/>
    <s:sheet name="Shareholders' Equity (Summary O" sheetId="84" r:id="rId84"/>
    <s:sheet name="Shareholders' Equity (Narrative" sheetId="85" r:id="rId85"/>
    <s:sheet name="Segment Information (Narrative)" sheetId="86" r:id="rId86"/>
    <s:sheet name="Segment Information (Reconcilia" sheetId="87" r:id="rId87"/>
    <s:sheet name="Subsidiary Guarantors (Narrativ" sheetId="88" r:id="rId88"/>
    <s:sheet name="Subsidiary Guarantors Condensed" sheetId="89" r:id="rId89"/>
    <s:sheet name="Subsidiary Guarantors Condens90" sheetId="90" r:id="rId90"/>
    <s:sheet name="Subsidiary Guarantors Condens91" sheetId="91" r:id="rId91"/>
    <s:sheet name="Subsidiary Guarantors Condens92" sheetId="92" r:id="rId92"/>
    <s:sheet name="Contingencies (Lorazepam and Cl" sheetId="93" r:id="rId93"/>
    <s:sheet name="Contingencies (Pricing and Medi" sheetId="94" r:id="rId94"/>
    <s:sheet name="Contingencies (Modafinil Antitr" sheetId="95" r:id="rId95"/>
    <s:sheet name="Contingencies (Pioglitazone) (N" sheetId="96" r:id="rId96"/>
    <s:sheet name="Contingencies (Shareholder Clas" sheetId="97" r:id="rId97"/>
    <s:sheet name="Contingencies (Drug Pricing Mat" sheetId="98" r:id="rId98"/>
    <s:sheet name="Contingencies (European Commiss" sheetId="99" r:id="rId99"/>
    <s:sheet name="Contingencies (U.K. Competition" sheetId="100" r:id="rId100"/>
    <s:sheet name="Contingencies (Product Liabilit" sheetId="101" r:id="rId101"/>
    <s:sheet name="Contingencies (Intellectual Pro" sheetId="102" r:id="rId102"/>
    <s:sheet name="Contingencies (Other Litigation" sheetId="103" r:id="rId103"/>
  </s:sheets>
  <s:definedNames/>
  <s:calcPr calcId="124519" calcMode="auto" fullCalcOnLoad="1"/>
</s:workbook>
</file>

<file path=xl/sharedStrings.xml><?xml version="1.0" encoding="utf-8"?>
<sst xmlns="http://schemas.openxmlformats.org/spreadsheetml/2006/main" uniqueCount="880">
  <si>
    <t>Document And Entity Information - shares</t>
  </si>
  <si>
    <t>3 Months Ended</t>
  </si>
  <si>
    <t>Mar. 31, 2016</t>
  </si>
  <si>
    <t>Apr. 27, 2016</t>
  </si>
  <si>
    <t>Document And Entity Information [Abstract]</t>
  </si>
  <si>
    <t>Entity Registrant Name</t>
  </si>
  <si>
    <t>MYLAN N.V.</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ler Category</t>
  </si>
  <si>
    <t>Large Accelerated Filer</t>
  </si>
  <si>
    <t>Entity Ordinary Shares, Shares Outstanding</t>
  </si>
  <si>
    <t>Condensed Consolidated Statements Of Operations - USD ($) shares in Millions, $ in Millions</t>
  </si>
  <si>
    <t>Mar. 31, 2015</t>
  </si>
  <si>
    <t>Revenues:</t>
  </si>
  <si>
    <t>Net sales</t>
  </si>
  <si>
    <t>Other revenues</t>
  </si>
  <si>
    <t>Total revenues</t>
  </si>
  <si>
    <t>Cost of sales</t>
  </si>
  <si>
    <t>Gross profit</t>
  </si>
  <si>
    <t>Operating expenses:</t>
  </si>
  <si>
    <t>Research and development</t>
  </si>
  <si>
    <t>Selling, general and administrative</t>
  </si>
  <si>
    <t>Litigation settlements, net</t>
  </si>
  <si>
    <t>Total operating expenses</t>
  </si>
  <si>
    <t>Earnings from operations</t>
  </si>
  <si>
    <t>Interest expense</t>
  </si>
  <si>
    <t>Other expense, net</t>
  </si>
  <si>
    <t>Earnings before income taxes</t>
  </si>
  <si>
    <t>Income tax provision</t>
  </si>
  <si>
    <t>Net earnings attributable to Mylan N.V. ordinary shareholders</t>
  </si>
  <si>
    <t>Earnings per ordinary share attributable to Mylan N.V. ordinary shareholders:</t>
  </si>
  <si>
    <t>Basic (in USD per share)</t>
  </si>
  <si>
    <t>Diluted (in USD per share)</t>
  </si>
  <si>
    <t>Weighted average ordinary shares outstanding:</t>
  </si>
  <si>
    <t>Basic</t>
  </si>
  <si>
    <t>Diluted</t>
  </si>
  <si>
    <t>Condensed Consolidated Statements Of Comprehensive Earnings - USD ($) $ in Millions</t>
  </si>
  <si>
    <t>Net earnings</t>
  </si>
  <si>
    <t>Other comprehensive earnings (loss), before tax:</t>
  </si>
  <si>
    <t>Foreign currency translation adjustment</t>
  </si>
  <si>
    <t>Change in unrecognized (loss) gain and prior service cost related to defined benefit plans</t>
  </si>
  <si>
    <t>Net unrecognized loss on derivatives</t>
  </si>
  <si>
    <t>Net unrealized gain on marketable securities</t>
  </si>
  <si>
    <t>Other comprehensive earnings (loss), before tax</t>
  </si>
  <si>
    <t>Income tax benefit</t>
  </si>
  <si>
    <t>Other comprehensive earnings (loss), net of tax</t>
  </si>
  <si>
    <t>Comprehensive earnings (loss) attributable to Mylan N.V. ordinary shareholders</t>
  </si>
  <si>
    <t>Condensed Consolidated Balance Sheets - USD ($) $ in Millions</t>
  </si>
  <si>
    <t>Dec. 31, 2015</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 benefit</t>
  </si>
  <si>
    <t>Other assets</t>
  </si>
  <si>
    <t>Total assets</t>
  </si>
  <si>
    <t>Current liabilities:</t>
  </si>
  <si>
    <t>Trade accounts payable</t>
  </si>
  <si>
    <t>Short-term borrowings</t>
  </si>
  <si>
    <t>Income taxes payable</t>
  </si>
  <si>
    <t>Current portion of long-term debt and other long-term obligations</t>
  </si>
  <si>
    <t>Other current liabilities</t>
  </si>
  <si>
    <t>Total current liabilities</t>
  </si>
  <si>
    <t>Long-term debt</t>
  </si>
  <si>
    <t>Deferred income tax liability</t>
  </si>
  <si>
    <t>Other long-term obligations</t>
  </si>
  <si>
    <t>Total liabilities</t>
  </si>
  <si>
    <t>Mylan N.V. shareholders’ equity</t>
  </si>
  <si>
    <t>Ordinary shares — nominal value €0.01 per ordinary share</t>
  </si>
  <si>
    <t>Additional paid-in capital</t>
  </si>
  <si>
    <t>Retained earnings</t>
  </si>
  <si>
    <t>Accumulated other comprehensive loss</t>
  </si>
  <si>
    <t>Total Mylan N.V. equity, before treasury stock</t>
  </si>
  <si>
    <t>Noncontrolling interest</t>
  </si>
  <si>
    <t>Less: Treasury stock — at cost</t>
  </si>
  <si>
    <t>Total equity</t>
  </si>
  <si>
    <t>Total liabilities and equity</t>
  </si>
  <si>
    <t>Condensed Consolidated Balance Sheets (Parenthetical) - € / shares</t>
  </si>
  <si>
    <t>Statement of Financial Position [Abstract]</t>
  </si>
  <si>
    <t>Ordinary shares, nominal value</t>
  </si>
  <si>
    <t>Ordinary shares, shares authorized</t>
  </si>
  <si>
    <t>Ordinary shares, shares issued</t>
  </si>
  <si>
    <t>Treasury stock, shares</t>
  </si>
  <si>
    <t>Condensed Consolidated Statements Of Cash Flows - USD ($) shares in Millions, $ in Millions</t>
  </si>
  <si>
    <t>Cash flows from operating activities:</t>
  </si>
  <si>
    <t>Adjustments to reconcile net earnings to net cash provided by operating activities:</t>
  </si>
  <si>
    <t>Depreciation and amortization</t>
  </si>
  <si>
    <t>Share-based compensation expense</t>
  </si>
  <si>
    <t>Deferred income tax provision</t>
  </si>
  <si>
    <t>Loss from equity method investments</t>
  </si>
  <si>
    <t>Other non-cash items</t>
  </si>
  <si>
    <t>Changes in operating assets and liabilities:</t>
  </si>
  <si>
    <t>Accounts receivable</t>
  </si>
  <si>
    <t>Income taxes</t>
  </si>
  <si>
    <t>Other operating assets and liabilities, net</t>
  </si>
  <si>
    <t>Net cash provided by operating activities</t>
  </si>
  <si>
    <t>Cash flows from investing activities:</t>
  </si>
  <si>
    <t>Capital expenditures</t>
  </si>
  <si>
    <t>Purchase of marketable securities</t>
  </si>
  <si>
    <t>Proceeds from sale of marketable securities</t>
  </si>
  <si>
    <t>Payments for product rights and other, net</t>
  </si>
  <si>
    <t>Net cash used in investing activities</t>
  </si>
  <si>
    <t>Cash flows from financing activities:</t>
  </si>
  <si>
    <t>Payments of financing fees</t>
  </si>
  <si>
    <t>Change in short-term borrowings, net</t>
  </si>
  <si>
    <t>Proceeds from issuance of long-term debt</t>
  </si>
  <si>
    <t>Payments of long-term debt</t>
  </si>
  <si>
    <t>Proceeds from exercise of stock options</t>
  </si>
  <si>
    <t>Taxes paid related to net share settlement of equity awards</t>
  </si>
  <si>
    <t>Other items, net</t>
  </si>
  <si>
    <t>Net cash provided by (used in) financing activities</t>
  </si>
  <si>
    <t>Effect on cash of changes in exchange rates</t>
  </si>
  <si>
    <t>Net (decrease) increase in cash and cash equivalents</t>
  </si>
  <si>
    <t>Cash and cash equivalents — beginning of period</t>
  </si>
  <si>
    <t>Cash and cash equivalents — end of period</t>
  </si>
  <si>
    <t>Non-cash transactions:</t>
  </si>
  <si>
    <t>Ordinary shares issued for acquisition</t>
  </si>
  <si>
    <t>General</t>
  </si>
  <si>
    <t>Organization, Consolidation and Presentation of Financial Statements [Abstract]</t>
  </si>
  <si>
    <t>General 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 For periods prior to February 27, 2015, the Company’s interim financial statements present the accounts of Mylan Inc. and subsidiaries. These interim financial statements should be read in conjunction with the Consolidated Financial Statements and Notes thereto in Mylan N.V. ’s Annual Report on Form 10-K for the year ended December 31, 2015 , as amended. The December 31, 2015 Condensed Consolidated Balance Sheet was derived from audited financial statements. The interim results of operations and comprehensive earnings for the three months ended March 31, 2016 and cash flows for the three months ended March 31, 2016 are not necessarily indicative of the results to be expected for the full fiscal year or any other future period.</t>
  </si>
  <si>
    <t>Revenue Recognition and Accounts Receivable</t>
  </si>
  <si>
    <t>Accounts Receivable, Net [Abstract]</t>
  </si>
  <si>
    <t>Revenue Recognition and Accounts Receivable The Company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 No revisions were made to the methodology used in determining these provisions during the three months ended March 31, 2016 . Such allowances were $1.55 billion and $1.84 billion at March 31, 2016 and December 31, 2015 , respectively. Other current liabilities include $617.0 million and $681.8 million at March 31, 2016 and December 31, 2015 , respectively, for certain sales allowances and other adjustments that are paid to indirect customers. Through its wholly owned subsidiary Mylan Pharmaceuticals Inc. (“MPI”), the Company has access to a $400 million accounts receivable securitization facility (the “Receivables Facility”). The receivables underlying any borrowings are included in accounts receivable, net, in the Condensed Consolidated Balance Sheets . There were $739.9 million and $914.2 million of securitized accounts receivable at March 31, 2016 and December 31, 2015 , respectively.</t>
  </si>
  <si>
    <t>Recent Accounting Pronouncements</t>
  </si>
  <si>
    <t>Accounting Changes and Error Corrections [Abstract]</t>
  </si>
  <si>
    <t>New Accounting Pronouncements</t>
  </si>
  <si>
    <t>Recent Accounting Pronouncements In March 2016, the Financial Accounting Standards Board (“FASB”) issued Accounting Standards Update 2016-09, Compensation - Stock Compensation (Topic 718) (“ASU 2016-09”), which simplifies the accounting for share-based compensation payments.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This guidance is effective for fiscal years, and interim periods within those years, beginning after December 15, 2016, with early adoption permitted. The Company is currently assessing the impact of the adoption of this guidance on its consolidated financial statements and disclosures. In February 2016, the FASB issued Accounting Standards Update 2016-02, Leases (Topic 840) (“ASU 2016-02”), which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is guidance is effective for annual and interim periods beginning after December 15, 2018, with early adoption permitted. The Company is currently assessing the impact of the adoption of this guidance on its consolidated financial statements and disclosures. In January 2016, the FASB issued Accounting Standards Update 2016-01, Recognition and Measurement of Financial Assets and Financial Liabilities (“ASU 2016-01”), which requires that most equity investments be measured at fair value, with subsequent changes in fair value recognized in net income (other than those accounted for under equity method of accounting). The amendments in this update also require an entity to present separately in other comprehensive earnings the portion of the total change in the fair value of a liability resulting from a change in the instrument-specific credit risk when the entity has elected to measure the liability at fair value in accordance with the fair value option for financial instruments. ASU 2016-01 also impacts financial liabilities under the fair value option and the presentation and disclosure requirements for financial instruments. This guidance is effective for fiscal years, and interim periods within those years, beginning after December 15, 2017. The Company is currently assessing the impact of the adoption of this guidance on its consolidated financial statements and disclosures. In May 2014, the FASB issued Accounting Standards Update 2014-09, Revenue from Contracts with Customers (“ASU 2014-09” updated with “ASU 2015-14”, “ASU 2016-08” and “ASU 2016-10”), which revises accounting guidance on revenue recognition that will supersede nearly all existing revenue recognition guidance under U.S. GAAP. The core principal of this guidance is that an entity should recognize revenue when it transfers promised goods or services to customers in an amount that reflects the consideration which the entity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fiscal years beginning after December 15, 2017, and for interim periods within those fiscal years, and can be applied using a full retrospective or modified retrospective approach. The Company is currently assessing the impact of the adoption of this guidance on its consolidated financial statements and disclosures.</t>
  </si>
  <si>
    <t>Acquisitions and Other Transactions</t>
  </si>
  <si>
    <t>Business Combinations [Abstract]</t>
  </si>
  <si>
    <t>Acquisitions</t>
  </si>
  <si>
    <t>Acquisitions and Other Transactions Meda AB On February 10, 2016 , the Company issued an offer announcement under the Nasdaq Stockholm’s Takeover Rules and the Swedish Takeover Act (collectively, the “Swedish Takeover Rules”) setting forth a public offer to the shareholders of Meda AB (publ.) (“ Meda ”) to acquire all of the outstanding shares of Meda (the “ Offer ”), with enterprise value, including the net debt of Meda , of approximately Swedish kroner (“SEK” or “kr”) 83.6 billion or $9.9 billion at announcement. The board of directors of the Company has unanimously approved the Offer and the board of directors of Meda has recommended that Meda shareholders accept the Offer . In addition, the two largest Meda shareholders, together holding approximately 30% of the outstanding Meda shares, have irrevocably undertaken to tender their Meda shares into the Offer , subject to limited exceptions. Under the terms of the Offer , the Company is offering each Meda shareholder total consideration of between 152kr and 165kr (based on a SEK/USD exchange rate of 8.4158 ) consisting of a combination of cash and the Company’s ordinary shares. The Company is offering each Meda shareholder 165kr in cash per Meda share in respect of 80% of the number of Meda shares tendered by such shareholder and a number of Mylan ordinary shares per Meda share calculated shortly prior to the closing of the Offer in respect of the remaining 20% of the number of Meda shares tendered by such shareholder. The composition of the Offer consideration is subject to adjustment in certain circumstances. The Offer is fully financed and not conditional on further due diligence. The Offer is subject to certain closing conditions customary for an offer governed by the Swedish Takeover Rules, including holders of more than 90% of the outstanding Meda shares tendering their shares into the Offer and receipt of all necessary regulatory, governmental or similar clearances, approvals and decisions, including from competition authorities. The Offer will not require a vote of Mylan shareholders. The Company expects that the Offer will close by the end of the third quarter of 2016. Jai Pharma Limited On November 20, 2015, the Company completed the acquisition of certain female healthcare businesses from Famy Care Limited (such businesses “ Jai Pharma Limited ”), a specialty women’s healthcare company with global leadership in generic oral contraceptive products, through its wholly owned subsidiary Mylan Laboratories Limited for a cash payment of $750 million plus additional contingent payments of up to $50 million for the filing for approval with, and receipt of approval from, the U.S. Food and Drug Administration of a product under development by Jai Pharma Limited . In accordance with U.S. GAAP, the Company used the purchase method of accounting to account for this transaction. Under the purchase method of accounting, the assets acquired and liabilities assumed in the transaction were recorded at their respective estimated fair values at the acquisition date. The U.S. GAAP purchase price was $711.1 million , which excludes the $50 million paid into escrow at closing that is contingent upon at least one of two former principal shareholders of Jai Pharma Limited continuing to provide consulting services to the acquired business for the two year post-closing period and this amount will be treated as compensation expense over the service period. The U.S. GAAP purchase price also excludes $7 million of working capital and other adjustments and includes estimated contingent consideration of approximately $18 million related to the $50 million contingent payment. During the three months ended March 31, 2016, adjustments were made to the preliminary purchase price allocation recorded at November 20, 2015. The adjustments recorded in respect of current liabilities and deferred tax liabilities are reflected in the “measurement period adjustments” column of the table below. As of March 31, 2016, the preliminary allocation of the $711.1 million purchase price to the assets acquired and liabilities assumed for Jai Pharma Limited is as follows: (In millions) Preliminary Purchase Price Allocation as of November 20, 2015 (a) Measurement Period Adjustments (b) Preliminary Purchase Price Allocation as of March 31, 2016 (as adjusted) Current assets (excluding inventories) $ 25.7 $ — $ 25.7 Inventories 4.9 — 4.9 Property, plant and equipment 17.2 — 17.2 Identified intangible assets 437.0 — 437.0 In-process research and development 98.0 — 98.0 Goodwill 317.2 8.1 325.3 Other assets 0.7 — 0.7 Total assets acquired 900.7 8.1 908.8 Current liabilities (9.1 ) (1.9 ) (11.0 ) Deferred tax liabilities (180.5 ) (6.2 ) (186.7 ) Net assets acquired $ 711.1 $ — $ 711.1 ____________ (a) As previously reported in the Company’s Annual Report on Form 10-K for the year ended December 31, 2015, as amended. (b) The measurement period adjustments are related to the recognition of certain current liabilities and adjustments to deferred tax liabilities to reflect facts and circumstances that existed as of the acquisition date. The goodwill of $325.3 million arising from the acquisition consisted largely of the value of the employee workforce and the expected value of products to be developed in the future. All of the goodwill was assigned to the Generics segment. None of the goodwill recognized is currently expected to be deductible for income tax purposes.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of those preliminary estimates that are not yet finalized relate to the determination of contingent liabilities, the finalization of the fair value of tangible and intangible assets, the finalization of the working capital adjustment and deferred income taxes. EPD Business On February 27, 2015 (the “EPD Transaction Closing Date”), the Company completed the acquisition of Mylan Inc. and Abbott Laboratories’ (“Abbott”) non-U.S. developed markets specialty and branded generics business (the “EPD Business”) in an all-stock transaction. Mylan N.V. ’s purchase price for the EPD Business , which was on a debt-free basis, was $6.31 billion based on the closing price of Mylan Inc.’s stock as of the EPD Transaction Closing Date, as reported by the NASDAQ Global Select Stock Market. The operating results of the EPD Business have been included in the Company’s Condensed Consolidated Statements of Operations since February 27, 2015. The revenues of the acquired EPD Business for the period from the acquisition date to March 31, 2015 were $147.4 million and the net loss, net of tax, was $54.3 million . The net loss, net of tax, includes the effects of the purchase accounting adjustments and acquisition related costs. Unaudited Pro Forma Financial Results The following table presents supplemental unaudited pro forma information as if the acquisition of the EPD Business had occurred on January 1, 2014.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or have been achieved, subsequent to the EPD Transaction Closing Date . Accordingly, the unaudited pro forma results are not necessarily indicative of the results that actually would have occurred had the acquisition been completed on January 1, 2014, nor are they indicative of the future operating results of Mylan N.V. Three Months Ended March 31, (Unaudited, in millions, except per share amounts) 2015 Total revenues $ 2,118.7 Net earnings attributable to Mylan N.V. ordinary shareholders $ 76.9 Earnings per ordinary share attributable to Mylan N.V. ordinary shareholders: Basic $ 0.16 Diluted $ 0.15 Weighted average ordinary shares outstanding: Basic 491.3 Diluted 517.1 Other Transactions On January 8, 2016, the Company entered into an agreement with Momenta Pharmaceuticals, Inc. (“ Momenta ”) to develop, manufacture and commercialize up to six of Momenta ’s current biosimilar candidates, including Momenta ’s biosimilar candidate, ORENCIA® (abatacept). As part of the agreement, Mylan made an up-front cash payment of $45 million to Momenta. Under the terms of the agreement, Momenta is eligible to receive additional contingent milestone payments of up to $200 million . The Company and Momenta will jointly be responsible for product development and will equally share in the costs and profits of the products. Under the agreement, Mylan will lead the worldwide commercialization efforts. In December 2015, the Company entered into an agreement to acquire certain European intellectual property rights and marketing authorizations for a purchase price of $202.5 million . The Company accounted for this transaction as an asset acquisition and paid $10.0 million at the closing of the transaction in 2015. During the first quarter of 2016, the Company paid $90.0 million related to this asset purchase, which is included in investing activities on the Condensed Consolidated Statements of Cash Flows and was accrued for at December 31, 2015. The Company expects to pay the remaining amount of the purchase price during the fourth quarter of 2016 and first quarter of 2017, subject to certain timing conditions. The asset is being amortized over a useful life of five years.</t>
  </si>
  <si>
    <t>Share-Based Incentive Plan</t>
  </si>
  <si>
    <t>Disclosure of Compensation Related Costs, Share-based Payments [Abstract]</t>
  </si>
  <si>
    <t>Share-Based Incentive Plan The Company’s shareholders have approved the 2003 Long-Term Incentive Plan (as amended, the “ 2003 Plan ”). Under the 2003 Plan , 55,300,000 ordinary shares are reserved for issuance to key employees, consultants, independent contractors and non-employee directors of the Company through a variety of incentive awards, including: stock options, stock appreciation rights (“SAR”), restricted shares and units, performance awards, other stock-based awards and short-term cash awards. Stock option awards are granted at the fair market value of the shares underlying the options at the date of the grant, generally become exercisable over periods ranging from three to four years , and generally expire in ten years . Upon approval of the 2003 Plan, no further grants of stock options have been made under any other previous plans. The following table summarizes stock option and SAR (“stock awards”) activity: Number of Shares Under Stock Awards Weighted Average Exercise Price per Share Outstanding at December 31, 2015 7,732,499 $ 31.85 Granted 575,057 46.72 Exercised (162,129 ) 22.65 Forfeited (66,892 ) 50.40 Outstanding at March 31, 2016 8,078,535 $ 32.95 Vested and expected to vest at March 31, 2016 7,724,425 $ 32.26 Exercisable at March 31, 2016 5,560,336 $ 25.88 As of March 31, 2016 , stock awards outstanding, stock awards vested and expected to vest and stock awards exercisable had average remaining contractual terms of 6.3 years , 6.2 years and 5.2 years , respectively. Also, at March 31, 2016 , stock awards outstanding, stock awards vested and expected to vest and stock awards exercisable had aggregate intrinsic values of $123.2 million , $122.3 million and $118.4 million , respectively. A summary of the status of the Company’s nonvested restricted stock and restricted stock unit awards, including performance restricted stock units and restricted ordinary shares (collectively, “restricted stock awards”), as of March 31, 2016 and the changes during the three months ended March 31, 2016 are presented below: Number of Restricted Stock Awards Weighted Average Grant-Date Fair Value per Share Nonvested at December 31, 2015 4,474,436 $ 40.70 Granted 1,030,403 45.39 Released (796,486 ) 40.61 Forfeited (43,532 ) 42.67 Nonvested at March 31, 2016 4,664,821 $ 41.85 As of March 31, 2016 , the Company had $158.0 million of total unrecognized compensation expense, net of estimated forfeitures, related to all of its stock-based awards, which will be recognized over the remaining weighted average vesting period of 2.2 years . The total intrinsic value of stock awards exercised and restricted stock units released during the three months ended March 31, 2016 and 2015 was $40.1 million and $203.2 million , respectively.</t>
  </si>
  <si>
    <t>Pensions and Other Postretirement Benefits</t>
  </si>
  <si>
    <t>Compensation and Retirement Disclosure [Abstract]</t>
  </si>
  <si>
    <t>Pension and Other Postretirement Benefits Disclosure [Text Block]</t>
  </si>
  <si>
    <t>Pensions and Other Postretirement Benefits Defined Benefit Plans The Company sponsors various defined benefit pension plans in several countries. Benefits provided generally depend on length of service, pay grade and remuneration levels. The Company maintains a small fully frozen defined benefit pension plan in the U.S., and employees in the U.S. and Puerto Rico are provided retirement benefits through defined contribution plans. As a result of the EPD Transaction during 2015, the Company acquired several funded and unfunded defined benefit pension plans outside the U.S. The Company also sponsors other postretirement benefit plans. There are plans that provide for postretirement supplemental medical coverage. Benefits from these plans are paid to employees and their spouses and dependents who meet various minimum age and service requirements. In addition, there are plans that provide for life insurance benefits and postretirement medical coverage for certain officers and management employees. Net Periodic Benefit Cost Components of net periodic benefit cost for the three months ended March 31, 2016 and 2015 were as follows: Pension and Other Postretirement Benefits March 31, (In millions) 2016 2015 Service cost $ 3.9 $ 2.8 Interest cost 1.5 1.2 Expected return on plan assets (2.0 ) (1.4 ) Plan curtailment, settlement and termination — 0.3 Amortization of prior service costs 0.1 0.1 Recognized net actuarial losses 0.2 0.3 Net periodic benefit cost $ 3.7 $ 3.3 The Company is not required to make any mandatory contributions to its U.S. defined benefit pension plans in 2016. The Company expects to make total benefit payments of approximately $10.2 million in 2016, of which contributions to its U.S. defined benefit pension plan will total approximately $1.1 million .</t>
  </si>
  <si>
    <t>Balance Sheet Components</t>
  </si>
  <si>
    <t>Balance Sheet Components [Abstract]</t>
  </si>
  <si>
    <t>Balance Sheet Components Selected balance sheet components consist of the following: (In millions) March 31, December 31, Inventories: Raw materials $ 651.4 $ 592.4 Work in process 419.9 387.0 Finished goods 1,072.8 971.6 $ 2,144.1 $ 1,951.0 Property, plant and equipment: Land and improvements $ 130.1 $ 124.5 Buildings and improvements 973.0 950.6 Machinery and equipment 2,002.9 1,928.4 Construction in progress 269.9 290.5 3,375.9 3,294.0 Less accumulated depreciation 1,377.1 1,310.1 $ 1,998.8 $ 1,983.9 Other current liabilities: Legal and professional accruals, including litigation accruals $ 120.7 $ 122.6 Payroll and employee benefit plan accruals 299.1 367.9 Accrued sales allowances 617.0 681.8 Accrued interest 44.7 25.1 Fair value of financial instruments 85.8 19.8 Other 523.6 624.7 $ 1,690.9 $ 1,841.9 Contingent consideration included in other current liabilities totaled $35.0 million at March 31, 2016 and December 31, 2015 , respectively. Contingent consideration included in other long-term obligations was $500.8 million and $491.4 million at March 31, 2016 and December 31, 2015 , respectively. Included in prepaid expenses and other current assets was $107.1 million and $106.6 million of restricted cash at March 31, 2016 and December 31, 2015 , respectively. An additional $100 million of restricted cash was classified in other long-term assets at March 31, 2016 and December 31, 2015 , principally related to amounts deposited in escrow, or restricted amounts, for potential contingent consideration payments related to the acquisition of Agila Specialties Private Limited (“Agila”).</t>
  </si>
  <si>
    <t>Equity Method Investments</t>
  </si>
  <si>
    <t>Equity Method Investments and Joint Ventures [Abstract]</t>
  </si>
  <si>
    <t>Equity Method Investments The Company has five equity method investments in limited liability companies that own refined coal production plants (the “clean energy investments”), whose activities qualify for income tax credits under Section 45 of the Internal Revenue Code, as amended. The carrying value of the clean energy investments totaled $365.2 million and $379.3 million at March 31, 2016 and December 31, 2015 , respectively, and are included in other assets in the Condensed Consolidated Balance Sheets . Liabilities related to these clean energy investments totaled $403.2 million and $419.3 million at March 31, 2016 and December 31, 2015 , respectively. Of these liabilities, $340.0 million and $357.0 million are included in other long-term obligations in the Condensed Consolidated Balance Sheets at March 31, 2016 and December 31, 2015 , respectively. The remaining $63.2 million and $62.3 million are included in other current liabilities in the Condensed Consolidated Balance Sheets at March 31, 2016 and December 31, 2015 , respectively. In addition, the Company holds a 50% interest in Sagent Agila LLC (“Sagent Agila”), which is accounted for using the equity method of accounting. Sagent Agila was established to allow for the development, manufacturing and distribution of certain generic injectable products in the U.S. market. The initial term of the venture expires upon the tenth anniversary of its formation. The carrying value of the investment in Sagent Agila included in other assets totaled $90.8 million and $96.2 million at March 31, 2016 and December 31, 2015 , respectively, in the Condensed Consolidated Balance Sheets . Summarized financial information, in the aggregate, for the Company’s significant equity method investments on a 100% basis for the three months ended March 31, 2016 and 2015 are as follows: Three Months Ended March 31, (In millions) 2016 2015 Total revenues $ 144.0 $ 153.7 Gross (loss) profit (0.3 ) 0.2 Operating and non-operating expense 5.7 6.1 Net loss $ (6.0 ) $ (5.9 ) The Company’s net losses from the six equity method investments includes amortization expense related to the excess of the cost basis of the Company’s investment to the underlying assets of each individual investee. For the three months ended March 31, 2016 and 2015 , the Company’s share of the net loss of the equity method investments was $30.9 million and $24.7 million , respectively, which was recognized as a component of other expense, net . The Company recognizes the income tax credits and benefits from the clean energy investments as part of its provision for income taxes.</t>
  </si>
  <si>
    <t>Earnings per Ordinary Share Attributable to Mylan N.V.</t>
  </si>
  <si>
    <t>Earnings Per Share [Abstract]</t>
  </si>
  <si>
    <t>Earnings per Ordinary Share Attributable to Mylan N.V. Basic earnings per ordinary share is computed by dividing net earnings attributable to Mylan N.V. ordinary shareholders by the weighted average number of ordinary shares outstanding during the period. Diluted earnings per ordinary share is computed by dividing net earnings attributable to Mylan N.V. ordinary shareholders by the weighted average number of ordinary shares outstanding during the period increased by the number of additional shares that would have been outstanding related to potentially dilutive securities or instruments, if the impact is dilutive. On September 15, 2008, concurrent with the sale of $575 million aggregate principal amount of Cash Convertible Notes due 2015 (the “Cash Convertible Notes”), Mylan Inc. entered into convertible note hedge and warrant transactions with certain counterparties. In connection with the consummation of the EPD Transaction, the terms of the convertible note hedge were adjusted so that the cash settlement value would be based on Mylan N.V. ordinary shares. The terms of the warrant transactions were also adjusted so that, from and after the consummation of the EPD Transaction, the Company could settle the obligations under the warrant transactions by delivering Mylan N.V. ordinary shares. Pursuant to the warrant transactions, and a subsequent amendment in 2011, there were approximately 43.2 million warrants outstanding, with approximately 41.0 million of the warrants that had an exercise price of $30.00 . The remaining warrants had an exercise price of $20.00 . The warrants met the definition of derivatives under the FASB’s guidance regarding accounting for derivative instruments and hedging activities; however, because these instruments were determined to be indexed to the Company’s own ordinary shares and met the criteria for equity classification under the FASB’s guidance regarding contracts in an entity’s own equity , the warrants were recorded in shareholders’ equity in the Condensed Consolidated Balance Sheets . On April 15, 2016, in connection with the expiration and settlement of the warrants, the Company issued approximately 17.0 million Mylan N.V. ordinary shares. The dilutive impact of the warrants is included in the calculation of diluted earnings per ordinary share based upon the average market value of the Company’s ordinary shares during the period as compared to the exercise price. For the three months ended March 31, 2016 and 2015 , 16.7 million and 20.8 million warrants, respectively, were included in the calculation of diluted earnings per ordinary share. Basic and diluted earnings per ordinary share attributable to Mylan N.V. are calculated as follows: Three Months Ended March 31, (In millions, except per share amounts) 2016 2015 Basic earnings attributable to Mylan N.V. ordinary shareholders (numerator): Net earnings attributable to Mylan N.V. ordinary shareholders $ 13.9 $ 56.6 Shares (denominator): Weighted average ordinary shares outstanding 489.8 418.0 Basic earnings per ordinary share attributable to Mylan N.V. ordinary shareholders $ 0.03 $ 0.14 Diluted earnings attributable to Mylan N.V. ordinary shareholders (numerator): Net earnings attributable to Mylan N.V. ordinary shareholders $ 13.9 $ 56.6 Shares (denominator): Weighted average ordinary shares outstanding 489.8 418.0 Share-based awards and warrants 19.8 25.8 Total dilutive shares outstanding 509.6 443.8 Diluted earnings per ordinary share attributable to Mylan N.V. ordinary shareholders $ 0.03 $ 0.13 Additional stock awards and restricted stock awards were outstanding during the periods ended March 31, 2016 and 2015 , but were not included in the computation of diluted earnings per ordinary share for each respective period because the effect would be anti-dilutive. Excluded shares at March 31, 2016 include certain share-based compensation awards and restricted ordinary shares whose performance conditions had not been fully met. Such excluded and anti-dilutive awards represented 6.2 million shares and 1.4 million shares for the three months ended March 31, 2016 and 2015 , respectively.</t>
  </si>
  <si>
    <t>Goodwill and Intangible Assets</t>
  </si>
  <si>
    <t>Goodwill and Intangible Assets Disclosure [Abstract]</t>
  </si>
  <si>
    <t>Goodwill and Intangible Assets The changes in the carrying amount of goodwill for the three months ended March 31, 2016 are as follows: (In millions) Generics Segment Specialty Segment Total Balance at December 31, 2015: Goodwill $ 5,031.0 $ 734.1 $ 5,765.1 Accumulated impairment losses — (385.0 ) (385.0 ) 5,031.0 349.1 5,380.1 Measurement period adjustments 8.1 — 8.1 Foreign currency translation 178.7 — 178.7 $ 5,217.8 $ 349.1 $ 5,566.9 Balance at March 31, 2016: Goodwill $ 5,217.8 $ 734.1 $ 5,951.9 Accumulated impairment losses — (385.0 ) (385.0 ) $ 5,217.8 $ 349.1 $ 5,566.9 Intangible assets consist of the following components at March 31, 2016 and December 31, 2015 : (In millions) Weighted Average Life (Years) Original Cost Accumulated Amortization Net Book Value March 31, 2016 Amortized intangible assets: Product rights and licenses 11 $ 9,219.9 $ 2,947.2 $ 6,272.7 Patents and technologies 20 116.6 105.0 11.6 Other (1) 6 484.4 228.5 255.9 9,820.9 3,280.7 6,540.2 In-process research and development 738.2 — 738.2 $ 10,559.1 $ 3,280.7 $ 7,278.4 December 31, 2015 Amortized intangible assets: Product rights and licenses 11 $ 8,848.6 $ 2,652.7 $ 6,195.9 Patents and technologies 20 116.6 103.8 12.8 Other (1) 6 465.3 189.8 275.5 9,430.5 2,946.3 6,484.2 In-process research and development 737.7 — 737.7 $ 10,168.2 $ 2,946.3 $ 7,221.9 ____________ (1) Other intangible assets consist principally of customer lists, contractual rights and other contracts. Amortization expense, which is classified primarily within cost of sales in the Condensed Consolidated Statements of Operations , for the three months ended March 31, 2016 and 2015 , was $242.3 million and $130.5 million , respectively. Amortization expense is expected to be approximately $731 million for the remainder of 2016 and $833 million , $779 million , $692 million and $590 million for the years ended December 31, 2017 through 2020 , respectively, excluding any impact from the proposed Meda transaction.</t>
  </si>
  <si>
    <t>Financial Instruments and Risk Management</t>
  </si>
  <si>
    <t>Derivative Instruments and Hedging Activities Disclosure [Abstract]</t>
  </si>
  <si>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foreign currency risk,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Condensed Consolidated Balance Sheets . Any gains or losses on the foreign exchange forward contracts are recognized in earnings in the period incurred in the Condensed Consolidated Statements of Operations .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Condensed Consolidated Balance Sheets . Any changes in fair value are included in earnings or deferred through accumulated other comprehensive earnings (“AOCE”), depending on the nature and effectiveness of the offset. Any ineffectiveness in a cash flow hedging relationship is recognized immediately in earnings in the Condensed Consolidated Statements of Operations . Interest Rate Risk Management The Company enters into interest rate swaps in order to manage interest rate risk associated with the Company’s fixed-rate and floating-rate debt. These derivative instruments are measured at fair value and reported as current assets or current liabilities in the Condensed Consolidated Balance Sheets . Cash Flow Hedging Relationships The Company’s interest rate swaps designated as cash flow hedges fix the interest rate on a portion of the Company’s variable-rate debt or hedge part of the Company’s interest rate exposure associated with variability in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densed Consolidated Statements of Operations . Fair Value Hedging Relationships The Company’s interest rate swaps designated as fair value hedges convert the fixed rate on a portion of the Company’s fixed-rate senior notes to a variable rate. Any changes in the fair value of these derivative instruments, as well as the offsetting change in fair value of the portion of the fixed-rate debt being hedged, is included in interest expense. The Company regularly reviews the creditworthiness of its financial counterparties and does not expect to incur a significant loss from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aggregate fair value of all such contracts in a net liability position at March 31, 2016 is $4.1 million . The Company records all derivative instruments on a gross basis in the Condensed Consolidated Balance Sheets . Accordingly, there are no offsetting amounts that net assets against liabilities. The Effect of Derivative Instruments on the Condensed Consolidated Balance Sheets Fair Values of Derivative Instruments Derivatives Designated as Hedging Instruments Asset Derivatives March 31, 2016 December 31, 2015 (In millions) Balance Sheet Location Fair Value Balance Sheet Location Fair Value Interest rate swaps Prepaid expenses and other current assets $ 65.8 Prepaid expenses and other current assets $ 36.3 Foreign currency forward contracts Prepaid expenses and other current assets 14.5 Prepaid expenses and other current assets 8.4 Total $ 80.3 $ 44.7 Liability Derivatives March 31, 2016 December 31, 2015 (In millions) Balance Sheet Location Fair Value Balance Sheet Location Fair Value Interest rate swaps Other current liabilities $ 69.9 Other current liabilities $ 10.5 Total $ 69.9 $ 10.5 The Effect of Derivative Instruments on the Condensed Consolidated Balance Sheets Fair Values of Derivative Instruments Derivatives Not Designated as Hedging Instruments Asset Derivatives March 31, 2016 December 31, 2015 (In millions) Balance Sheet Location Fair Value Balance Sheet Location Fair Value Foreign currency forward contracts Prepaid expenses and other current assets $ 4.6 Prepaid expenses and other current assets $ 20.0 Total $ 4.6 $ 20.0 Liability Derivatives March 31, 2016 December 31, 2015 (In millions) Balance Sheet Location Fair Value Balance Sheet Location Fair Value Foreign currency forward contracts Other current liabilities $ 15.9 Other current liabilities $ 9.3 Total $ 15.9 $ 9.3 The Effect of Derivative Instruments on the Condensed Consolidated Statements of Operations Derivatives in Fair Value Hedging Relationships Location of Gain Recognized in Earnings on Derivatives Amount of Gain Recognized in Earnings on Derivatives (In millions) Three Months Ended March 31, 2016 2015 Interest rate swaps Interest expense $ 29.6 $ 20.5 Total $ 29.6 $ 20.5 Location of Loss Recognized in Earnings on Hedged Items Amount of Loss Recognized in Earnings on Hedged Items (In millions) Three Months Ended March 31, 2016 2015 2023 Senior Notes (3.125% coupon) Interest expense $ (29.6 ) $ (15.9 ) Total $ (29.6 ) $ (15.9 ) The Effect of Derivative Instruments on the Condensed Consolidated Statements of Comprehensive Earnings Derivatives in Cash Flow Hedging Relationships Amount of Loss Recognized in AOCE (Net of Tax) on Derivative (Effective Portion) Three Months Ended March 31, (In millions) 2016 2015 Foreign currency forward contracts $ (4.4 ) $ (0.8 ) Interest rate swaps (35.9 ) (32.4 ) Total $ (40.3 ) $ (33.2 ) The Effect of Derivative Instruments on the Condensed Consolidated Statements of Operations Derivatives in Cash Flow Hedging Relationships Location of (Loss) Gain Reclassified from AOCE into Earnings (Effective Portion) Amount of (Loss) Gain Reclassified from AOCE into Earnings (Effective Portion) Three Months Ended March 31, (In millions) 2016 2015 Foreign currency forward contracts Net sales $ (10.6 ) $ (11.7 ) Interest rate swaps Interest expense 0.9 (0.2 ) Total $ (9.7 ) $ (11.9 ) Location of Gain Excluded from the Assessment of Hedge Effectiveness Amount of Gain Excluded from the Assessment of Hedge Effectiveness Three Months Ended March 31, (In millions) 2016 2015 Foreign currency forward contracts Other expense, net $ 7.3 $ 8.6 Total $ 7.3 $ 8.6 At March 31, 2016 , the Company expects that approximately $36.1 million of pre-tax net losses on cash flow hedges will be reclassified from AOCE into earnings during the next twelve months . The Effect of Derivative Instruments on the Condensed Consolidated Statements of Operations Derivatives Not Designated as Hedging Instruments Location of (Loss) or Recognized in Earnings on Derivatives Amount of (Loss) or Gain Recognized in Earnings on Derivatives Three Months Ended March 31, (In millions) 2016 2015 Foreign currency forward contracts Other expense, net $ (15.0 ) $ 0.1 Cash conversion feature of Cash Convertible Notes Other expense, net — (127.7 ) Purchased cash convertible note hedge Other expense, net — 127.7 Total $ (15.0 ) $ 0.1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March 31, 2016 (In millions) Level 1 Level 2 Level 3 Total Recurring fair value measurements Financial Assets Cash equivalents: Money market funds $ 983.4 $ — $ — $ 983.4 Total cash equivalents 983.4 — — 983.4 Trading securities: Equity securities — exchange traded funds 23.6 — — 23.6 Total trading securities 23.6 — — 23.6 Available-for-sale fixed income investments: U.S. Treasuries — 6.3 — 6.3 Corporate bonds — 15.9 — 15.9 Agency mortgage-backed securities — 5.0 — 5.0 Asset backed securities — 2.1 — 2.1 Other — 1.4 — 1.4 Total available-for-sale fixed income investments — 30.7 — 30.7 Available-for-sale equity securities: Marketable securities 29.8 — — 29.8 Total available-for-sale equity securities 29.8 — — 29.8 Foreign exchange derivative assets — 19.1 — 19.1 Interest rate swap derivative assets — 65.8 — 65.8 Total assets at recurring fair value measurement $ 1,036.8 $ 115.6 $ — $ 1,152.4 Financial Liabilities Foreign exchange derivative liabilities $ — $ 15.9 $ — $ 15.9 Interest rate swap derivative liabilities — 69.9 — 69.9 Contingent consideration — — 535.8 535.8 Total liabilities at recurring fair value measurement $ — $ 85.8 $ 535.8 $ 621.6 December 31, 2015 (In millions) Level 1 Level 2 Level 3 Total Recurring fair value measurements Financial Assets Cash equivalents: Money market funds $ 923.3 $ — $ — $ 923.3 Total cash equivalents 923.3 — — 923.3 Trading securities: Equity securities — exchange traded funds 22.8 — — 22.8 Total trading securities 22.8 — — 22.8 Available-for-sale fixed income investments: U.S. Treasuries — 4.7 — 4.7 Corporate bonds — 15.7 — 15.7 Agency mortgage-backed securities — 3.9 — 3.9 Asset backed securities — 2.3 — 2.3 Other — 1.4 — 1.4 Total available-for-sale fixed income investments — 28.0 — 28.0 Available-for-sale equity securities: Marketable securities 26.0 — — 26.0 Total available-for-sale equity securities 26.0 — — 26.0 Foreign exchange derivative assets — 28.4 — 28.4 Interest rate swap derivative assets — 36.3 — 36.3 Total assets at recurring fair value measurement $ 972.1 $ 92.7 $ — $ 1,064.8 Financial Liabilities Foreign exchange derivative liabilities $ — $ 9.3 $ — $ 9.3 Interest rate swap derivative liabilities — 10.5 — 10.5 Contingent consideration — — 526.4 526.4 Total liabilities at recurring fair value measurement $ — $ 19.8 $ 526.4 $ 546.2 For financial assets and liabilities that utilize Level 2 inputs, the Company utilizes both direct and indirect observable price quotes, including the LIBOR yield curve, foreign exchange forward prices and bank price quotes. Below is a summary of valuation techniques for Level 1 and Level 2 financial assets and liabilities: • Cash equivalents — valued at observable net asset value prices. • Trading securities — valued at the active quoted market price from broker or dealer quotations or transparent pricing sources at the reporting date. • Available-for-sale fixed income investments — valued at the quoted market price from broker or dealer quotations or transparent pricing sources at the reporting date. • Available-for-sale equity securities — valued using quoted stock prices from public exchanges at the reporting date and translated to the U.S. Dollar at prevailing spot exchange rates. • Interest rate swap derivative assets and liabilities — valued using the LIBOR/EURIBOR yield curves at the reporting date. Counterparties to these contracts are highly rated financial institutions. • Foreign exchange derivative assets and liabilities — valued using quoted forward foreign exchange prices at the reporting date. Counterparties to these contracts are highly rated financial institutions. The fair value measurement of contingent consideration is determined using Level 3 inputs. The Company’s contingent consideration represents a component of the total purchase consideration for the respiratory delivery platform, the acquisition of Agila , the acquisition of Jai Pharma Limited and certain other acquisitions. The measurement is calculated using unobservable inputs based on the Company’s own assumptions. For the respiratory delivery platform, Jai Pharma Limited and certain other acquisitions, significant unobservable inputs in the valuation include the probability and timing of future development and commercial milestones and future profit sharing payments. A discounted cash flow method was used to value contingent consideration at March 31, 2016 and December 31, 2015 , which was calculated as the present value of the estimated future net cash flows using a market rate of return. Discount rates ranging from 1.8% to 9.8% were utilized in the valuations. For the contingent consideration related to the acquisition of Agila , significant unobservable inputs in the valuation include the probability of future payments to the seller of amounts withheld at the closing date. Significant changes in unobservable inputs could result in material changes to the contingent consideration liability. During the three months ended March 31, 2016 and 2015, accretion of $10.0 million and $9.2 million , respectively, was recorded in interest expense in the Condensed Consolidated Statements of Operations . Although the Company has not elected the fair value option for other financial assets and liabilities, any future transacted financial asset or liability will be evaluated for the fair value election.</t>
  </si>
  <si>
    <t>Debt</t>
  </si>
  <si>
    <t>Debt Disclosure [Abstract]</t>
  </si>
  <si>
    <t>Debt Receivables Facility The Receivables Facility has a committed balance of $400 million , although from time-to-time, the available amount of the Receivables Facility may be less than $400 million based on accounts receivable concentration limits and other eligibility requirements. As of March 31, 2016 and December 31, 2015 , the Company had no short-term borrowings under the Receivables Facility in the Condensed Consolidated Balance Sheets . Long-Term Debt A summary of long-term debt is as follows: (In millions) Coupon March 31, December 31, 2015 Term Loans $ 1,600.0 $ 1,600.0 2014 Term Loan 800.0 800.0 2016 Senior Notes (a) 1.800 % 500.0 500.1 2016 Senior Notes (b) 1.350 % 499.9 499.9 2018 Senior Notes (c) 2.600 % 649.4 649.3 2018 Senior Notes (c) 3.000 % 499.4 499.4 2019 Senior Notes (d) 2.550 % 499.3 499.2 2020 Senior Notes (e) 3.750 % 499.8 499.8 2023 Senior Notes (d) 3.125 % 814.7 785.2 2023 Senior Notes (f) 4.200 % 498.4 498.4 2043 Senior Notes (g) 5.400 % 497.0 497.0 Other 4.6 4.3 Deferred financing fees (36.8 ) (38.3 ) Total long-term debt, including current portion of long-term debt 7,325.7 7,294.3 Less current portion 1,000.0 998.7 Total long-term debt $ 6,325.7 $ 6,295.6 ____________ (a) 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Instrument is due on June 24, 2016 and is included in current portion of long-term debt and other long-term obligations in the Condensed Consolidated Balance Sheets at March 31, 2016 . (b) Instrument is callable by the Company at any time at the greater of 100% of the principal amount or the sum of the present values of the remaining scheduled payments of principal and interest discounted at the U.S. Treasury rate plus 0.125% plus, in each case, accrued and unpaid interest. Instrument is due on November 29, 2016 and is included in current portion of long-term debt and other long-term obligations in the Condensed Consolidated Balance Sheets at March 31, 2016 . (c) Instrument is callable by the Company at any time at the greater of 100% of the principal amount or the sum of the present values of the remaining scheduled payments of principal and interest discounted at the U.S. Treasury rate plus 0.30% plus, in each case, accrued and unpaid interest. (d) 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e) Instrument is callable by the Company at any time prior to the date that is one month prior to the instrument's maturity date at the greater of 100% of the principal amount or the sum of the present values of the remaining scheduled payments of principal and interest discounted at the U.S. Treasury rate plus 0.35% plus, in each case, accrued and unpaid interest. (f) Instrument is callable by the Company at any time prior to August 29, 2023 at the greater of 100% of the principal amount or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g) Instrument is callable by the Company at any time prior to May 29, 2043 at the greater of 100% of the principal amount or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2016 Bridge Credit Agreement On February 10, 2016 , the Company entered into a Bridge Credit Agreement (the “ 2016 Bridge Credit Agreement ”), among the Company, as borrower, Mylan Inc. , as guarantor, Deutsche Bank AG Cayman Islands Branch, as administrative agent and a lender, Goldman Sachs Bank USA, as a lender, Goldman Sachs Lending Partners LLC, as a lender, and other lenders party thereto from time to time. The 2016 Bridge Credit Agreement provides for a bridge credit facility under which the Company may obtain Tranche A Loans (as defined in the 2016 Bridge Credit Agreement) in an aggregate amount up to $6.0 billion . The proceeds of the Tranche A Loans will be applied solely to finance the proposed acquisition of Meda shares and pay other costs associated with the proposed acquisition of Meda, the 2016 Bridge Credit Agreement and related transactions. The Tranche A Loans will bear interest at LIBOR (determined in accordance with the 2016 Bridge Credit Agreement ), if the Company chooses to make LIBOR borrowings, or at a base rate (determined in accordance with the 2016 Bridge Credit Agreement ), in each case plus an applicable margin. The applicable margin for borrowings will be determined by reference to a grid based on the Company’s Debt Rating (as defined in the 2016 Bridge Credit Agreement ), and such applicable margin will range from 0.125% to 1.225% per annum with respect to base rate borrowings and 1.125% to 2.225% per annum with respect to LIBOR borrowings, in each case subject to increase by 0.25% per annum, 0.25% per annum and 0.50% per annum on the date that is 90 , 180 and 270 days, respectively, after the initial funding date. The commitments under the 2016 Bridge Credit Agreement will be available until the earliest to occur of February 8, 2017 and certain events set forth in the 2016 Bridge Credit Agreement relating to the completion or termination of the Offer set forth in the 2016 Bridge Credit Agreement . The Tranche A Loans will be unsecured and will be guaranteed by Mylan Inc. The Tranche A Loans will mature on the day that is 364 days after the initial funding date. The 2016 Bridge Credit Agreement also provided for commitments in respect of Tranche B Loans (as defined in the 2016 Bridge Credit Agreement) in an aggregate amount up to $4.05 billion that were to be applied if necessary to prepay the Revolving Credit Agreement, the 2014 Term Credit Agreement and the 2015 Term Credit Agreement (in each case, as defined below) and to pay fees and expenses relating thereto. The commitments in respect of such Tranche B Loans were permanently terminated in their entirety in connection with the effectiveness of the Revolving Amendment, the 2014 Term Amendment and the 2015 Term Amendment (in each case, as defined below). Upon signing of the 2016 Bridge Credit Agreement , the Company paid financing fees of approximately $29.5 million , of which approximately $3.0 million related to the Tranche B Loans and were written off in conjunction with the termination of the Tranche B Loans. The remaining fees are included in other current assets on the Condensed Consolidated Balance Sheets. Revolving Facility On December 19, 2014 , the Company entered into a revolving credit agreement, which was amended on May 1, 2015, and further amended on June 19, 2015 and October 28, 2015 (the “Revolving Credit Agreement”) with a syndicate of lenders, which contains a $1.65 billion revolving facility (the “Revolving Facility”), which expires on December 19, 2019 . The Revolving Facility includes a $150 million subfacility for the issuance of letters of credit and a $125 million subfacility for swingline borrowings. At March 31, 2016 and December 31, 2015 , the Company had no amounts outstanding under the Revolving Facility. The interest rate under the Revolving Facility is LIBOR plus 1.325% per annum. In addition, the Revolving Facility has a facility fee which is 0.175% . 2015 Term Loans On July 15, 2015 , the Company entered into a term credit agreement, which was amended on October 28, 2015 (the “2015 Term Credit Agreement”) among the Company, as guarantor, Mylan Inc. (the “Borrower”), certain lenders and PNC Bank, National Association as the administrative agent. The 2015 Term Credit Agreement provided for a term loan credit facility (the “Credit Facility”) under which the Borrower obtained loans in the aggregate amount of $1.6 billion , consisting of (i) a closing date term loan (the “Closing Date Loan”) in the amount of $1.0 billion , borrowed on July 15, 2015 and (ii) a delayed draw term loan (the “Delayed Draw Loan,” and together with the Closing Date Loan, the “2015 Term Loans”) in the amount of $600.0 million , borrowed on September 15, 2015. The 2015 Term Loans mature on July 15, 2017, subject to extension to the earlier of (a) December 19, 2017, and (b) if different, the maturity date of the 2014 Term Loan (as defined below). The loans under the 2015 Term Credit Agreement bear interest at LIBOR (determined in accordance with the 2015 Term Credit Agreement) plus 1.375% per annum. 2014 Term Loan On December 19, 2014, the Company entered into a term credit agreement, which was amended on May 1, 2015, and further amended on October 28, 2015 (the “2014 Term Credit Agreement”), with a syndicate of banks which provided an $800 million term loan (the “2014 Term Loan”). The 2014 Term Loan matures on December 19, 2017 and has no required amortization payments. The 2014 Term Loan bears interest at LIBOR plus 1.375% per annum. Amendment to the Revolving Credit Facility, 2015 Term Loans and 2014 Term Loan On February 22, 2016, the Company and Mylan Inc. (the “Borrower”) entered into (i) Amendment No. 3 (the “Revolving Amendment”) to the Revolving Credit Agreement, among the Borrower, the Company, certain lenders and issuing banks and Bank of America, N.A., as administrative agent, (ii) Amendment No. 2 (the “2015 Term Amendment”) to the 2015 Term Credit Agreement, among the Borrower, the Company, certain lenders and PNC Bank, National Association, as administrative agent and (iii) Amendment No. 3 (the “2014 Term Amendment”) to the 2014 Term Credit Agreement, among the Borrower, the Company, certain lenders and Bank of America, N.A., as administrative agent. The Revolving Amendment, 2015 Term Amendment and 2014 Term Amendment provide that the Borrower’s proposed acquisition of Meda will constitute a Qualified Acquisition (as defined in each of the Revolving Credit Agreement, the 2014 Term Credit Agreement and the 2015 Term Credit Agreement) and amends the event of default provisions to provide that any “change of control” put rights under any indebtedness of any Acquired Entity or Business (as defined in each of the Revolving Credit Agreement, the 2014 Term Credit Agreement and the 2015 Term Credit Agreement) or its subsidiaries that are triggered as a result of the acquisition of any Acquired Entity or Business will not result in an event of default so long as any such indebtedness that is put in accordance with the terms of such indebtedness is paid as required by the terms of such indebtedness. Fair Value At March 31, 2016 and December 31, 2015 , the fair value of the Company’s 1.800% Senior Notes due 2016, 1.350% Senior Notes due 2016, 2.600% Senior Notes due 2018, 3.000% Senior Notes due 2018, 2.550% Senior Notes due 2019, 3.750% Senior Notes due 2020, 3.125% Senior Notes due 2023, 4.200% Senior Notes due 2023 and 5.400% Senior Notes due 2043 (collectively, the “Senior Notes”) was approximately $4.91 billion and $4.80 billion , respectively. The fair values of the Senior Notes were valued at quoted market prices from broker or dealer quotations and were classified as Level 2 in the fair value hierarchy. Based on quoted market rates of interest and maturity schedules of similar debt issues, the fair values of the Company’s 2015 Term Loans and 2014 Term Loan, determined based on Level 2 inputs, approximate their carrying values at March 31, 2016 and December 31, 2015 . Mandatory minimum repayments remaining on the outstanding long-term debt at March 31, 2016 , excluding the discounts, premium and conversion features, are as follows for each of the periods ending December 31: (In millions) Total 2016 $ 1,000 2017 2,400 2018 1,150 2019 500 2020 500 Thereafter 1,750 Total $ 7,300</t>
  </si>
  <si>
    <t>Comprehensive Earnings</t>
  </si>
  <si>
    <t>Equity [Abstract]</t>
  </si>
  <si>
    <t>Comprehensive Earnings Accumulated other comprehensive loss , as reflected on the Condensed Consolidated Balance Sheets , is comprised of the following: (In millions) March 31, December 31, 2015 Accumulated other comprehensive loss: Net unrealized gain (loss) on marketable securities, net of tax $ 1.8 $ (1.0 ) Net unrecognized losses and prior service cost related to defined benefit plans, net of tax (15.1 ) (14.9 ) Net unrecognized losses on derivatives, net of tax (48.9 ) (18.1 ) Foreign currency translation adjustment (1,228.3 ) (1,730.3 ) $ (1,290.5 ) $ (1,764.3 ) Components of accumulated other comprehensive loss , before tax, consist of the following, for the three months ended March 31, 2016 and 2015 : Three Months Ended March 31, 2016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5 net of tax $ (18.1 ) $ (1.0 ) $ (14.9 ) $ (1,730.3 ) $ (1,764.3 ) Other comprehensive (loss) earnings before reclassifications, before tax (39.4 ) 4.4 (0.6 ) 502.0 466.4 Amounts reclassified from accumulated other comprehensive (loss) earnings, before tax: Loss on foreign exchange forward contracts classified as cash flow hedges, included in net sales (10.6 ) (10.6 ) (10.6 ) Gain on interest rate swaps classified as cash flow hedges, included in interest expense 0.9 0.9 0.9 Amortization of prior service costs included in SG&amp;A 0.1 0.1 Amortization of actuarial gain included in SG&amp;A 0.2 0.2 Net other comprehensive (loss) earnings, before tax (49.1 ) 4.4 (0.3 ) 502.0 457.0 Income tax (benefit) provision (18.3 ) 1.6 (0.1 ) — (16.8 ) Balance at March 31, 2016, net of tax $ (48.9 ) $ 1.8 $ (15.1 ) $ (1,228.3 ) $ (1,290.5 ) Three Months Ended March 31, 2015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4, net of tax $ (28.4 ) $ 0.3 $ (19.5 ) $ (939.4 ) $ (987.0 ) Other comprehensive (loss) earnings before reclassifications, before tax (46.4 ) 0.1 (0.3 ) (602.6 ) (649.2 ) Amounts reclassified from accumulated other comprehensive (loss) earnings, before tax: Loss on foreign exchange forward contracts classified as cash flow hedges, included in net sales (11.7 ) (11.7 ) (11.7 ) Loss on interest rate swaps classified as cash flow hedges, included in interest expense (0.2 ) (0.2 ) (0.2 ) Amortization of prior service costs included in SG&amp;A (0.1 ) (0.1 ) Amortization of actuarial loss included in SG&amp;A (0.3 ) (0.3 ) Amounts reclassified from accumulated other comprehensive (loss) earnings, before tax (11.9 ) (0.4 ) (12.3 ) Net other comprehensive (loss) earnings, before tax (34.5 ) 0.1 0.1 (602.6 ) (636.9 ) Income tax (benefit) provision (13.1 ) — 0.1 — (13.0 ) Balance at March 31, 2015, net of tax $ (49.8 ) $ 0.4 $ (19.5 ) $ (1,542.0 ) $ (1,610.9 )</t>
  </si>
  <si>
    <t>Shareholders' Equity</t>
  </si>
  <si>
    <t>Shareholders’ Equity A summary of the changes in shareholders’ equity for the three months ended March 31, 2016 and 2015 is as follows: (In millions) Total Mylan N.V. Shareholders' Equity Noncontrolling Interest Total December 31, 2015 $ 9,764.4 $ 1.4 $ 9,765.8 Net earnings 13.9 — 13.9 Other comprehensive earnings, net of tax 473.8 — 473.8 Stock option activity 3.5 — 3.5 Share-based compensation expense 26.5 — 26.5 Shares withheld for taxes on share-based compensation (9.9 ) — (9.9 ) Tax benefit of stock option plans 1.2 — 1.2 Other — 0.1 0.1 March 31, 2016 $ 10,273.4 $ 1.5 $ 10,274.9 (In millions) Total Mylan N.V. Shareholders' Equity Noncontrolling Interest Total December 31, 2014 $ 3,255.9 $ 20.1 $ 3,276.0 Net earnings 56.6 — 56.6 Other comprehensive loss, net of tax (623.9 ) — (623.9 ) Stock option activity 68.3 — 68.3 Share-based compensation expense 34.4 — 34.4 Shares withheld for taxes on share-based compensation (23.8 ) — (23.8 ) Issuance of ordinary shares to purchase the EPD Business 6,305.8 — 6,305.8 Other — (0.2 ) (0.2 ) March 31, 2015 $ 9,073.3 $ 19.9 $ 9,093.2 On April 3, 2015 , the Company and Stichting Preferred Shares Mylan (the “Foundation”) entered into a call option agreement (the “Call Option Agreement”). Pursuant to the terms of the Call Option Agreement, Mylan N.V. granted the Foundation a call option (the “Option”), permitting the Foundation to acquire from time-to-time Mylan N.V. preferred shares up to a maximum number equal to the total number of Mylan N.V. ordinary shares issued at such time to the extent such shares are not held by the Foundation. The exercise price of the Option is €0.01 per preferred share. On April 21, 2015, the Company received a letter from the President and Chief Executive Officer of Teva Pharmaceutical Industries Ltd. ("Teva"), containing a non-binding expression of interest from Teva to acquire Mylan for $82 per Mylan ordinary share. On July 23, 2015, in response to Teva's unsolicited expression of interest in acquiring Mylan, the Foundation exercised the Option and acquired 488,388,431 Mylan preferred shares pursuant to the terms of the Call Option Agreement. In compliance with the current statutory arrangement, 25% of the nominal value of the preferred shares, approximately $1.3 million , was paid to Mylan in cash upon issuance. Each Mylan ordinary share and preferred share is entitled to one vote on each matter properly brought before a general meeting of shareholders. On July 27, 2015, Teva announced its entry into an agreement to acquire the Generic Drug Unit of Allergan plc and the withdrawal of its unsolicited, non-binding expression of interest to acquire Mylan. On September 19, 2015, the Foundation requested the redemption of the Mylan preferred shares issued on July 23, 2015, informing Mylan that it was reasonably convinced that the influences that might adversely affect or threaten the strategy, mission, independence, continuity and/or identity of Mylan and its business in a manner that is contrary to the interest of Mylan, its business, and its stakeholders had been sufficiently addressed. Mylan ordinary shareholders approved the redemption of the preferred shares on January 7, 2016 at an extraordinary general meeting of shareholders. On March 17, 2016, the redemption of the Mylan preferred shares became effective. The Foundation will continue to have the right to exercise the Option in the future in response to a new threat to the interests of Mylan, its businesses and its stakeholders from time to time. On November 16, 2015 , the Company announced that its board of directors approved the repurchase of up to $1.0 billion of the Company’s ordinary shares either in the open market through privately-negotiated transactions or in one of more self tender offers (the “Share Repurchase Program”). At March 31, 2016 , the Share Repurchase Program has approximately $932.5 million remaining for ordinary share repurchases. The Share Repurchase Program does not obligate the Company to acquire any particular amount of ordinary shares and expires on August 27, 2016 .</t>
  </si>
  <si>
    <t>Segment Information</t>
  </si>
  <si>
    <t>Segment Reporting [Abstract]</t>
  </si>
  <si>
    <t>Segment Information The Company has two segments, “Generics” and “Specialty.” The Generics segment primarily develops, manufactures, sells and distributes generic or branded generic pharmaceutical products in tablet, capsule, injectable, transdermal patch, gel, cream or ointment form, as well as active pharmaceutical ingredients (“API”). The Specialty segment engages mainly in the development and sale of branded specialty nebulized and injectable products. The Company’s chief operating decision maker is the Chief Executive Officer, who evaluates the performance of the Company’s segments based on total revenues and segment profitability. Segment profitability represents segment gross profit less direct research and development (“R&amp;D”) expenses and direct selling, general and administrative expenses (“SG&amp;A”). Certain general and administrative and R&amp;D expenses not allocated to the segments, net charges for litigation settlements, impairment charges and other expenses not directly attributable to the segments, are reported in Corporate/Other. Additionally, amortization of intangible assets and other purchase accounting related items, as well as any other significant special items, are included in Corporate/Other.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the “Summary of Significant Accounting Policies” included in Mylan N.V. ’s Annual Report on Form 10-K for the year ended December 31, 2015 , as amended. Intersegment revenues are accounted for at current market values and are eliminated at the consolidated level. Presented in the table below is segment information for the periods identified and a reconciliation of segment information to total consolidated information. (In millions) Generics Segment Specialty Segment Corporate / (1) Consolidated Three Months Ended March 31, 2016 Total revenues Third party $ 1,936.8 $ 254.5 $ — $ 2,191.3 Intersegment 2.6 3.4 (6.0 ) — Total $ 1,939.4 $ 257.9 $ (6.0 ) $ 2,191.3 Segment profitability $ 463.8 $ 129.2 $ (487.4 ) $ 105.6 Three Months Ended March 31, 2015 Total revenues Third party $ 1,655.1 $ 216.6 $ — $ 1,871.7 Intersegment 1.5 2.0 (3.5 ) — Total $ 1,656.6 $ 218.6 $ (3.5 ) $ 1,871.7 Segment profitability $ 450.8 $ 102.2 $ (393.7 ) $ 159.3 ____________ (1) Includes certain corporate general and administrative and R&amp;D expenses; litigation settlements, net; certain intercompany transactions, including eliminations; amortization of intangible assets and certain purchase accounting items; impairment charges; and other expenses not directly attributable to segments.</t>
  </si>
  <si>
    <t>Subsidiary Guarantors</t>
  </si>
  <si>
    <t>Condensed Consolidating Financial Statements</t>
  </si>
  <si>
    <t>Subsidiary Guarantors The following tables present unaudited condensed consolidating financial information for (a) the Company (for purposes of this discussion and these tables, "Parent Guarantor"); (b) Mylan Inc., the issuer of the Senior Notes (for the purposes of this discussion and these tables, the “Issuer”), excluding the 3.000% Senior Notes due December 2018 and the 3.750% Senior Notes due December 2020 (collectively, the “December 2015 Senior Notes”); and (c) all other subsidiaries of the Parent Guarantor on a combined basis, none of which guaranteed the Cash Convertible Notes or guarantee the Senior Notes ("Non-Guarantor Subsidiaries"). The consolidating adjustments primarily relate to eliminations of investments in subsidiaries and intercompany balances and transactions. The unaudited condensed consolidating financial statements present investments in subsidiaries using the equity method of accounting. Mylan Inc. is an indirect wholly owned subsidiary of the Company and the Company fully and unconditionally guaranteed on a senior unsecured basis the Senior Notes (other than the December 2015 Senior Notes). In addition, the Company’s December 2015 Senior Notes are guaranteed on a senior unsecured basis by Mylan Inc. In connection with the offering of the December 2015 Senior Notes, the Company entered into a registration rights agreement pursuant to which the Company and Mylan Inc. will use commercially reasonable efforts to file a registration statement with respect to an offer to exchange each series of the December 2015 Senior Notes for new notes with the same aggregate principal amount and terms substantially identical in all material respects and to cause the exchange offer registration statement to be declared effective by the SEC and to consummate the exchange offer not later than 365 days following the date of issuance of the December 2015 Senior Notes. The following financial information presents the related unaudited Condensed Consolidated Statements of Operations for the three months ended March 31, 2016 and 2015 , the unaudited Condensed Consolidated Statements of Comprehensive Earnings for the three months ended March 31, 2016 and 2015 , the unaudited Condensed Consolidated Balance Sheets as of March 31, 2016 and December 31, 2015 and the unaudited Condensed Consolidating Statements of Cash Flows for the three months ended March 31, 2016 and 2015 . This unaudited condensed consolidating financial information has been prepared and presented in accordance with SEC Regulation S-X Rule 3-10 “Financial Statements of Guarantors and Issuers of Guaranteed Securities Registered or Being Registered.” UNAUDITED CONDENSED CONSOLIDATING STATEMENT OF OPERATIONS Three Months Ended March 31, 2016 (In millions) Mylan N.V. (Parent Guarantor) Mylan Inc. (Issuer) Guarantor Subsidiaries Non-Guarantor Subsidiaries Eliminations Consolidated Revenues: Net sales $ — $ — $ — $ 2,176.1 $ — $ 2,176.1 Other revenues — — — 15.2 — 15.2 Total revenues — — — 2,191.3 — 2,191.3 Cost of sales — — — 1,284.3 — 1,284.3 Gross profit — — — 907.0 — 907.0 Operating expenses: Research and development — — — 253.6 — 253.6 Selling, general and administrative 13.2 176.0 — 360.1 — 549.3 Litigation settlements, net — — — (1.5 ) — (1.5 ) Total operating expenses 13.2 176.0 — 612.2 — 801.4 Earnings from operations (13.2 ) (176.0 ) — 294.8 — 105.6 Interest expense 13.3 41.5 — 15.5 — 70.3 Other expense, net — — — 16.3 — 16.3 (Losses) earnings before income taxes (26.5 ) (217.5 ) — 263.0 — 19.0 Income tax provision (benefit) — 9.0 — (3.9 ) — 5.1 Earnings (losses) of equity interest subsidiaries 40.4 264.8 — — (305.2 ) — Net earnings attributable to Mylan N.V. ordinary shareholders $ 13.9 $ 38.3 $ — $ 266.9 $ (305.2 ) $ 13.9 UNAUDITED CONDENSED CONSOLIDATING STATEMENT OF OPERATIONS Three Months Ended March 31, 2015 (In millions) Mylan N.V. (Parent Guarantor) Mylan Inc. (Issuer) Guarantor Subsidiaries Non-Guarantor Subsidiaries Eliminations Consolidated Revenues: Net sales $ — $ — $ — $ 1,854.6 $ — $ 1,854.6 Other revenues — — — 17.1 — 17.1 Total revenues — — — 1,871.7 — 1,871.7 Cost of sales — — — 1,041.6 — 1,041.6 Gross profit — — — 830.1 — 830.1 Operating expenses: Research and development — — — 169.9 — 169.9 Selling, general and administrative — 201.0 — 282.2 — 483.2 Litigation settlements, net — — — 17.7 — 17.7 Total operating expenses — 201.0 — 469.8 — 670.8 Earnings from operations — (201.0 ) — 360.3 — 159.3 Interest expense — 63.7 — 15.8 — 79.5 Other expense, net — — — 18.5 — 18.5 (Losses) earnings before income taxes — (264.7 ) — 326.0 — 61.3 Income tax provision — 2.3 — 2.4 — 4.7 Earnings (losses) of equity interest subsidiaries 56.6 319.4 — — (376.0 ) — Net earnings attributable to Mylan N.V. ordinary shareholders $ 56.6 $ 52.4 $ — $ 323.6 $ (376.0 ) $ 56.6 UNAUDITED CONDENSED CONSOLIDATING STATEMENT OF COMPREHENSIVE EARNINGS Three Months Ended March 31, 2016 (In millions) Mylan N.V. (Parent Guarantor) Mylan Inc. (Issuer) Guarantor Subsidiaries Non-Guarantor Subsidiaries Eliminations Consolidated Net earnings $ 13.9 $ 38.3 $ — $ 266.9 $ (305.2 ) $ 13.9 Other comprehensive earnings (loss), before tax: Foreign currency translation adjustment 502.0 — — 502.0 (502.0 ) 502.0 Change in unrecognized (loss) gain and prior service cost related to defined benefit plans (0.3 ) — — (0.3 ) 0.3 (0.3 ) Net unrecognized (loss) gain on derivatives (49.1 ) (58.4 ) — 9.3 49.1 (49.1 ) Net unrealized gain on marketable securities 4.4 3.8 — 0.6 (4.4 ) 4.4 Other comprehensive earnings (loss), before tax 457.0 (54.6 ) — 511.6 (457.0 ) 457.0 Income tax (benefit) provision (16.8 ) (20.2 ) — 3.4 16.8 (16.8 ) Other comprehensive earnings (loss), net of tax 473.8 (34.4 ) — 508.2 (473.8 ) 473.8 Comprehensive earnings (loss) attributable to Mylan N.V. ordinary shareholders $ 487.7 $ 3.9 $ — $ 775.1 $ (779.0 ) $ 487.7 UNAUDITED CONDENSED CONSOLIDATING STATEMENT OF COMPREHENSIVE EARNINGS Three Months Ended March 31, 2015 (In millions) Mylan N.V. (Parent Guarantor) Mylan Inc. (Issuer) Guarantor Subsidiaries Non-Guarantor Subsidiaries Eliminations Consolidated Net earnings $ 56.6 $ 52.4 $ — $ 323.6 $ (376.0 ) $ 56.6 Other comprehensive earnings (loss), before tax: Foreign currency translation adjustment (602.6 ) — — (602.6 ) 602.6 (602.6 ) Change in unrecognized loss and prior service cost related to defined benefit plans 0.1 — — 0.1 (0.1 ) 0.1 Net unrecognized (loss) gain on derivatives (34.5 ) (50.9 ) — 16.4 34.5 (34.5 ) Net unrealized gain (loss) on marketable securities 0.1 — — 0.1 (0.1 ) 0.1 Other comprehensive (loss) earnings, before tax (636.9 ) (50.9 ) — (586.0 ) 636.9 (636.9 ) Income tax (benefit) provision (13.0 ) (18.6 ) — 5.6 13.0 (13.0 ) Other comprehensive earnings (loss), net of tax (623.9 ) (32.3 ) — (591.6 ) 623.9 (623.9 ) Comprehensive (loss) earnings attributable to Mylan N.V. ordinary shareholders $ (567.3 ) $ 20.1 $ — $ (268.0 ) $ 247.9 $ (567.3 ) UNAUDITED CONDENSED CONSOLIDATING BALANCE SHEET As of March 31, 2016 (In millions) Mylan N.V. (Parent Guarantor) Mylan Inc. (Issuer) Guarantor Subsidiaries Non-Guarantor Subsidiaries Eliminations Consolidated ASSETS Assets Current assets: Cash and cash equivalents $ — $ 908.4 $ — $ 291.0 $ — $ 1,199.4 Accounts receivable, net — 6.7 — 2,580.7 — 2,587.4 Inventories — — — 2,144.1 — 2,144.1 Intercompany receivables 1,093.3 297.5 — 9,188.2 (10,579.0 ) — Prepaid expenses and other current assets 23.2 151.6 — 521.9 — 696.7 Total current assets 1,116.5 1,364.2 — 14,725.9 (10,579.0 ) 6,627.6 Property, plant and equipment, net — 321.4 — 1,677.4 — 1,998.8 Investments in subsidiaries 10,460.1 8,569.6 — — (19,029.7 ) — Intercompany notes and interest receivable — 9,667.2 — 18.4 (9,685.6 ) — Intangible assets, net — 0.5 — 7,277.9 — 7,278.4 Goodwill — 17.1 — 5,549.8 — 5,566.9 Other assets — 78.1 — 1,094.3 — 1,172.4 Total assets $ 11,576.6 $ 20,018.1 $ — $ 30,343.7 $ (39,294.3 ) $ 22,644.1 LIABILITIES AND EQUITY Liabilities Current liabilities: Trade accounts payable $ — $ 28.3 $ — $ 1,047.9 $ — $ 1,076.2 Short-term borrowings — — — 66.4 — 66.4 Income taxes payable — — — 43.4 — 43.4 Current portion of long-term debt and other long-term obligations 1,014.5 — 68.0 — 1,082.5 Intercompany payables 297.5 10,281.5 — — (10,579.0 ) — Other current liabilities 11.1 254.0 — 1,425.8 — 1,690.9 Total current liabilities 308.6 11,578.3 — 2,651.5 (10,579.0 ) 3,959.4 Long-term debt 993.1 5,330.0 — 2.6 — 6,325.7 Intercompany notes payable — 18.4 — 9,667.2 (9,685.6 ) — Other long-term obligations — 120.9 — 1,963.2 — 2,084.1 Total liabilities 1,301.7 17,047.6 — 14,284.5 (20,264.6 ) 12,369.2 Total equity 10,274.9 2,970.5 — 16,059.2 (19,029.7 ) 10,274.9 Total liabilities and equity $ 11,576.6 $ 20,018.1 $ — $ 30,343.7 $ (39,294.3 ) $ 22,644.1 UNAUDITED CONDENSED CONSOLIDATING BALANCE SHEET As of December 31, 2015 (In millions) Mylan N.V. (Parent Guarantor) Mylan Inc. (Issuer) Guarantor Subsidiaries Non-Guarantor Subsidiaries Eliminations Consolidated ASSETS Assets Current assets: Cash and cash equivalents $ — $ 870.5 $ — $ 365.5 $ — $ 1,236.0 Accounts receivable, net — 14.4 — 2,674.7 — 2,689.1 Inventories — — — 1,951.0 — 1,951.0 Intercompany receivables 1,097.5 283.2 — 8,936.4 (10,317.1 ) — Other current assets 0.3 244.8 — 351.5 — 596.6 Total current assets 1,097.8 1,412.9 — 14,279.1 (10,317.1 ) 6,472.7 Property, plant and equipment, net — 324.4 — 1,659.5 — 1,983.9 Investments in subsidiaries 9,947.7 8,007.7 — — (17,955.4 ) — Intercompany notes and interest receivable — 9,704.4 — 18.7 (9,723.1 ) — Intangible assets, net — 0.5 — 7,221.4 — 7,221.9 Goodwill — 17.1 — 5,363.0 — 5,380.1 Other assets — 135.3 — 1,073.8 — 1,209.1 Total assets $ 11,045.5 $ 19,602.3 $ — $ 29,615.5 $ (37,995.6 ) $ 22,267.7 LIABILITIES AND EQUITY Liabilities Current liabilities: Trade accounts payable $ — $ 33.5 $ — $ 1,076.1 $ — $ 1,109.6 Short-term borrowings — — — 1.3 — 1.3 Income taxes payable — — — 92.4 — 92.4 Current portion of long-term debt and other long-term obligations — 1,010.1 — 66.9 — 1,077.0 Intercompany payables 283.2 10,033.9 — — (10,317.1 ) — Other current liabilities 2.0 320.1 — 1,519.8 — 1,841.9 Total current liabilities 285.2 11,397.6 — 2,756.5 (10,317.1 ) 4,122.2 Long-term debt 994.5 5,298.4 — 2.7 — 6,295.6 Intercompany notes payable — 18.7 — 9,704.4 (9,723.1 ) — Other long-term obligations — 122.2 — 1,961.9 — 2,084.1 Total liabilities 1,279.7 16,836.9 — 14,425.5 (20,040.2 ) 12,501.9 Total equity 9,765.8 2,765.4 — 15,190.0 (17,955.4 ) 9,765.8 Total liabilities and equity $ 11,045.5 $ 19,602.3 $ — $ 29,615.5 $ (37,995.6 ) $ 22,267.7 UNAUDITED CONDENSED CONSOLIDATING STATEMENT OF CASH FLOWS Three Months Ended March 31, 2016 (In millions) Mylan N.V. (Parent Guarantor) Mylan Inc. (Issuer) Guarantor Subsidiaries Non-Guarantor Subsidiaries Eliminations Consolidated Cash flows from operating activities: Net cash (used in) provided by operating activities $ (27.1 ) $ (139.4 ) $ — $ 247.0 $ — $ 80.5 Cash flows from investing activities: Capital expenditures — (20.6 ) — (31.2 ) — (51.8 ) Change in restricted cash — — — — — — Purchase of marketable securities — (0.5 ) — (8.0 ) — (8.5 ) Proceeds from sale of marketable securities — — — 5.9 — 5.9 Investments in affiliates — (11.3 ) — — 11.3 — Loans to affiliates (3.6 ) (1,465.6 ) — (1,699.6 ) 3,168.8 — Repayments of loans from affiliates 32.8 12.2 — 7.2 (52.2 ) — Payments for product rights and other, net — (0.1 ) — (105.5 ) — (105.6 ) Net cash (used in) provided by investing activities 29.2 (1,485.9 ) — (1,831.2 ) 3,127.9 (160.0 ) Cash flows from financing activities: Payments of financing fees (31.6 ) — — — — (31.6 ) Change in short-term borrowings, net — — — 65.1 — 65.1 Proceeds from exercise of stock options 3.6 — — — — 3.6 Taxes paid related to net share settlement of equity awards (6.9 ) — — — — (6.9 ) Capital contribution from affiliates — — — 11.3 (11.3 ) — Payments on borrowings from affiliates — (40.0 ) — (12.2 ) 52.2 — Proceeds from borrowings from affiliates 31.6 1,703.2 — 1,434.0 (3,168.8 ) — Other items, net 1.2 — — (0.9 ) — 0.3 Net cash provided by (used in) financing activities (2.1 ) 1,663.2 — 1,497.3 (3,127.9 ) 30.5 Effect on cash of changes in exchange rates — — — 12.4 — 12.4 Net increase (decrease) in cash and cash equivalents — 37.9 — (74.5 ) — (36.6 ) Cash and cash equivalents — beginning of period — 870.5 — 365.5 — 1,236.0 Cash and cash equivalents — end of period $ — $ 908.4 $ — $ 291.0 $ — $ 1,199.4 UNAUDITED CONDENSED CONSOLIDATING STATEMENT OF CASH FLOWS Three Months Ended March 31, 2015 (In millions) Mylan N.V. (Parent Guarantor) Mylan Inc. (Issuer) Guarantor Subsidiaries Non-Guarantor Subsidiaries Eliminations Consolidated Cash flows from operating activities: Net cash provided by (used in) operating activities $ 1.0 $ (555.8 ) $ — $ 821.8 $ — $ 267.0 Cash flows from investing activities: Capital expenditures — (9.5 ) — (38.6 ) — (48.1 ) Purchase of marketable securities — — — (40.1 ) — (40.1 ) Proceeds from sale of marketable securities — — — 12.2 — 12.2 Investments in affiliates — (115.7 ) — — 115.7 — Loans to affiliates (16.4 ) (1,473.3 ) — — 1,489.7 — Repayments of loans from affiliates — — — (2,047.0 ) 2,047.0 — Payments for product rights and other, net — — — (11.5 ) — (11.5 ) Net cash (used in) provided by investing activities (16.4 ) (1,598.5 ) — (2,125.0 ) 3,652.4 (87.5 ) Cash flows from financing activities: Payments of financing fees — (22.4 ) — — — (22.4 ) Change in short-term borrowings, net — — — (161.6 ) — (161.6 ) Proceeds from issuance of long-term debt — 100.0 — — — 100.0 Payments of long-term debt — (100.0 ) — — — (100.0 ) Proceeds from exercise of stock options — 67.4 — — — 67.4 Taxes paid related to net share settlement of equity awards — (29.4 ) — (2.3 ) — (31.7 ) Capital contribution from affiliates — — — 115.7 (115.7 ) — Proceeds from borrowings from affiliates — 15.4 — 1,474.3 (1,489.7 ) — Payments on borrowings from affiliates — 2,047.0 — — (2,047.0 ) — Other items, net 15.4 23.9 — — — 39.3 Net cash provided by (used in) financing activities 15.4 2,101.9 — 1,426.1 (3,652.4 ) (109.0 ) Effect on cash of changes in exchange rates — — — (18.8 ) — (18.8 ) Net (decrease) increase in cash and cash equivalents — (52.4 ) — 104.1 — 51.7 Cash and cash equivalents — beginning of period — 112.9 — 112.6 — 225.5 Cash and cash equivalents — end of period $ — $ 60.5 $ — $ 216.7 $ — $ 277.2 Supplemental disclosures of cash flow information — Non-cash transactions: Ordinary shares issued for acquisition $ — $ 6,305.8 $ — $ — $ — $ 6,305.8</t>
  </si>
  <si>
    <t>Contingencies</t>
  </si>
  <si>
    <t>Commitments and Contingencies Disclosure [Abstract]</t>
  </si>
  <si>
    <t>Contingencies Legal Proceedings The Company is involved in various disputes, governmental and/or regulatory inquiries and proceedings and litigation matters that arise from time to time, some of which are described below. The Company is also party to certain litigation matters for which Merck KGaA or Strides Arcolab Limited (“ Strides Arcolab ”) has agreed to indemnify the Company, pursuant to the respective sale and purchase agreements. While the Company believes that it has meritorious defenses with respect to the claims asserted against it and intends to vigorously defend its position, the process of resolving matters through litigation or other means is inherently uncertain, and it is not possible to predict the ultimate resolution of any such proceeding. It is possible that an unfavorable resolution of any of the matters described below, or the inability or denial of Merck KGaA, Strides Arcolab , or another indemnitor or insurer to pay an indemnified claim, could have a material effect on the Company’s business, financial condition, results of operations, cash flows and/or ordinary share price. Unless otherwise disclosed below, the Company is unable to predict the outcome of the respective litigation or to provide an estimate of the range of reasonably possible losses. Legal costs are recorded as incurred and are classified in SG&amp;A in the Company’s Condensed Consolidated Statements of Operations . Lorazepam and Clorazepate On June 1, 2005, a jury verdict was rendered against Mylan, MPI, and co-defendants Cambrex Corporation and Gyma Laboratories in the U.S. District Court for the District of Columbia in the amount of approximately $12.0 million , which has been accrued for by the Company. The jury found that Mylan and its co-defendants willfully violated Massachusetts, Minnesota and Illinois state antitrust laws in connection with API supply agreements entered into between the Company and its API supplier (Cambrex) and broker (Gyma) for two drugs, Lorazepam and Clorazepate, in 1997, and subsequent price increases on these drugs in 1998. The case was brought by four health insurers who opted out of earlier class action settlements agreed to by the Company in 2001 and represents the last remaining antitrust claims relating to Mylan’s 1998 price increases for Lorazepam and Clorazepate. Following the verdict, the Company filed a motion for judgment as a matter of law, a motion for a new trial, a motion to dismiss two of the insurers and a motion to reduce the verdict. On December 20, 2006, the Company’s motion for judgment as a matter of law and motion for a new trial were denied and the remaining motions were denied on January 24, 2008. In post-trial filings, the plaintiffs requested that the verdict be trebled and that request was granted on January 24, 2008. On February 6, 2008, a judgment was issued against Mylan and its co-defendants in the total amount of approximately $69.0 million , which, in the case of three of the plaintiffs, reflects trebling of the compensatory damages in the original verdict (approximately $11.0 million in total) and, in the case of the fourth plaintiff, reflects their amount of the compensatory damages in the original jury verdict plus doubling this compensatory damage award as punitive damages assessed against each of the defendants (approximately $58.0 million in total), some or all of which may be subject to indemnification obligations by Mylan. Plaintiffs are also seeking an award of attorneys’ fees and litigation costs in unspecified amounts and prejudgment interest of approximately $8.0 million . The Company and its co-defendants appealed to the U.S. Court of Appeals for the D.C. Circuit and have challenged the verdict as legally erroneous on multiple grounds. The appeals were held in abeyance pending a ruling on the motion for prejudgment interest, which has been granted. Mylan has contested this ruling along with the liability finding and other damages awards as part of its appeal, which was filed in the Court of Appeals for the D.C. Circuit. On January 18, 2011, the Court of Appeals issued a judgment remanding the case to the District Court for further proceedings based on lack of diversity with respect to certain plaintiffs. On June 13, 2011, Mylan filed a certiorari petition with the U.S. Supreme Court requesting review of the judgment of the D.C. Circuit. On October 3, 2011, the certiorari petition was denied. The case is now proceeding before the District Court. On January 14, 2013, following limited court-ordered jurisdictional discovery, the plaintiffs filed a fourth amended complaint containing additional factual averments with respect to the diversity of citizenship of the parties, along with a motion to voluntarily dismiss 775 (of 1,387 ) self-funded customers whose presence would destroy the District Court’s diversity jurisdiction. The plaintiffs also moved for a remittitur (reduction) of approximately $8.1 million from the full damages award. Mylan’s brief in response to the new factual averments in the complaint was filed on February 13, 2013. On July 29, 2014, the court granted both plaintiffs’ motion to amend the complaint and their motion to dismiss 775 self-funded customers. In connection with the Company’s appeal of the judgment, the Company submitted a surety bond underwritten by a third-party insurance company in the amount of $74.5 million in February 2008. On May 30, 2012, the District Court ordered the amount of the surety bond reduced to $66.6 million . Pricing and Medicaid Litigation Dey L.P. (now known as Mylan Specialty L.P. and herein as “ Mylan Specialty ”), a wholly owned subsidiary of the Company, was named as a defendant in several class actions brought by consumers and third-party payors. Mylan Specialty reached a settlement of these class actions, which was approved by the court and all claims have been dismissed. Additionally, a complaint was filed under seal by a plaintiff on behalf of the United States of America against Mylan Specialty in August 1997. In August 2006, the Government filed its complaint-in-intervention and the case was unsealed in September 2006. The Government asserted that Mylan Specialty was jointly liable with a co-defendant and sought recovery of alleged overpayments, together with treble damages, civil penalties and equitable relief. Mylan Specialty completed a settlement of this action in December 2010. These cases all have generally alleged that Mylan Specialty falsely reported certain price information concerning certain drugs marketed by Mylan Specialty , that Mylan Specialty caused false claims to be made to Medicaid and to Medicare, and that Mylan Specialty caused Medicaid and Medicare to make overpayments on those claims. Under the terms of the purchase agreement with Merck KGaA, Mylan is fully indemnified for the claims in the preceding paragraph and Merck KGaA is entitled to any income tax benefit the Company realizes for any deductions of amounts paid for such pricing litigation. Under the indemnity, Merck KGaA is responsible for all settlement and legal costs, and, as such, these settlements had no impact on the Company’s Consolidated Statements of Operations. At March 31, 2016 , the Company has accrued approximately $63.3 million in other current liabilities, which represents its estimate of the remaining amount of anticipated income tax benefits due to Merck KGaA. Substantially all of Mylan Specialty’s known claims with respect to this pricing litigation have been settled. Modafinil Antitrust Litigation and FTC Inquiry Beginning in April 2006, Mylan and four other drug manufacturers have been named as defendants in civil lawsuits filed in or transferred to the U.S. District Court for the Eastern District of Pennsylvania by a variety of plaintiffs purportedly representing direct and indirect purchasers of the drug modafinil and in a lawsuit filed by Apotex, Inc., a manufacturer of generic drugs. These actions allege violations of federal antitrust and state laws in connection with the generic defendants’ settlement of patent litigation with Cephalon relating to modafinil. Discovery has closed. On June 23, 2014, the court granted the defendants’ motion for partial summary judgment (and denied the corresponding plaintiffs’ motion) dismissing plaintiffs’ claims that the defendants had engaged in an overall conspiracy to restrain trade. On January 28, 2015, the District Court denied the defendants’ summary judgment motions based on factors identified in the Supreme Court’s Actavis decision. On June 1, 2015, the District Court denied the indirect purchaser plaintiffs’ motion for class certification. The indirect purchaser plaintiffs filed a petition for leave to appeal the certification decision, which was denied by the Court of Appeals for the Third Circuit on December 21, 2015. On July 27, 2015, the District Court granted the direct purchaser plaintiffs’ motion for class certification. On October 9, 2015, the Third Circuit granted defendants’ petition for leave to appeal the class certification decision. On October 16, 2015, defendants filed a motion to stay the liability trial, which had been set to begin on February 2, 2016, with the District Court pending the appeal of the decision to certify the direct purchaser class; this motion was denied on December 17, 2015. On December 17, 2015, the District Court approved the form and manner of notice to the certified class of direct purchasers; the notice was subsequently issued to the class. On December 21, 2015, the defendants filed a motion to stay with the Court of Appeals for the Third Circuit, which was granted on January 25, 2016; the trial is now stayed and the case has been placed in suspense. The appeal was fully briefed on April 28, 2016 and remains pending. On March 24, 2015, Mylan reached a settlement in principle with the putative indirect purchasers and on November 20, 2015, Mylan entered into a settlement agreement with the putative indirect purchasers. Plaintiffs have not yet moved for preliminary approval of that settlement. At March 31, 2016 , the Company has accrued approximately $16.0 million related to this settlement. On June 29, 2015, the City of Providence, Rhode Island filed suit against the same parties named as defendants in litigation pending in the Eastern District of Pennsylvania, including Mylan, asserting state law claims based on the same underlying allegations. All defendants, including Mylan, moved to dismiss the suit on October 15, 2015. The motion is now fully briefed. On July 10, 2015, the Louisiana Attorney General filed a petition against Mylan and three other drug manufacturers asserting state law claims based on the same underlying allegations as those made in litigation pending in the Eastern District of Pennsylvania. Mylan’s declinatory exception of no personal jurisdiction and peremptory exceptions of no cause of action, no right of action and prescription are pending. A hearing on the exception is scheduled for May 16, 2016. On April 20, 2016, the State of Louisiana filed a motion to consolidate the pending action with four other actions against other pharmaceutical manufacturers concerning products not related to modafinil. Mylan is preparing a response. In addition, by letter dated July 11, 2006, Mylan was notified by the U.S. Federal Trade Commission (“FTC”) of an investigation relating to the settlement of the modafinil patent litigation. In its letter, the FTC requested certain information from Mylan, MPI and Mylan Technologies, Inc. pertaining to the patent litigation and the settlement thereof. On March 29, 2007, the FTC issued a subpoena, and on April 26, 2007, the FTC issued a civil investigative demand to Mylan, requesting additional information from the Company relating to the investigation. Mylan has cooperated fully with the government’s investigation and completed all requests for information. On February 13, 2008, the FTC filed a lawsuit against Cephalon in the U.S. District Court for the District of Columbia and the case was subsequently transferred to the U.S. District Court for the Eastern District of Pennsylvania. On July 1, 2010, the FTC issued a third party subpoena to Mylan, requesting documents in connection with its lawsuit against Cephalon. Mylan has responded to the subpoena. The lawsuit against Cephalon settled and a Stipulated Order for Permanent Injunction and Equitable Monetary Relief was entered by the Court on June 17, 2015. Minocycline Beginning in July 2013, Mylan and Mylan Laboratories Limited , along with other drug manufacturers, were named as defendants in civil lawsuits filed by a variety of plaintiffs in the U.S. District Court for the Eastern District of Pennsylvania, the District of Arizona, and the District of Massachusetts. Those lawsuits were consolidated in the U.S. District Court for the District of Massachusetts. The plaintiffs purport to represent direct and indirect purchasers of branded or generic Solodyn®, and assert violations of federal and state laws, including allegations in connection with separate settlements by Medicis with each of the other defendants of patent litigation relating to generic Solodyn®. Plaintiffs’ consolidated amended complaint was filed on September 12, 2014. Mylan and Mylan Laboratories Limited are no longer named defendants in the consolidated amended complaint. Pioglitazone Beginning in December 2013, Mylan, Takeda, and several other drug manufacturers have been named as defendants in civil lawsuits consolidated in the U.S. District Court for the Southern District of New York by plaintiffs which purport to represent indirect purchasers of branded or generic Actos® and Actoplus Met®. These actions allege violations of state and federal competition laws in connection with the defendants’ settlements of patent litigation in 2010 relating to Actos and Actoplus Met®. Plaintiffs filed an amended complaint on August 22, 2014. Mylan and the other defendants filed motions to dismiss the amended complaint on October 10, 2014. Two additional complaints were subsequently filed by plaintiffs purporting to represent classes of direct purchasers of branded or generic Actos® and Actoplus Met®. On September 23, 2015, the District Court granted defendants’ motions to dismiss the indirect purchasers amended complaints with prejudice. The indirect purchasers filed a notice of appeal on October 22, 2015; however they have since abandoned and dismissed their appeal of the District Court’s dismissal of claims asserted against Mylan. The putative direct purchaser class filed an amended complaint on January 8, 2016. Defendants’ motion to dismiss was filed on January 28, 2016 and the briefing has been completed and a decision is pending. Shareholders Class Action On June 11, 2015, City of Riviera Beach General Employees Retirement System and Doris Arnold (collectively, the “ Riviera Plaintiffs”) filed a purported class action complaint against Mylan and directors of Mylan Inc. (the “Directors”) in the Washington County, Pennsylvania, Court of Common Pleas (the “Pennsylvania Court”), on behalf of certain former shareholders of Mylan Inc. The complaint alleged both breach of fiduciary duty by the Directors and breach of contract by Mylan and the Directors, relating to certain public disclosures made in connection with the EPD Transaction and the organization of, and Call Option Agreement with, the Foundation. The Riviera Plaintiffs asked the Pennsylvania Court to: find that the Directors breached their fiduciary duties and that Mylan and the Directors breached the purported contract, rescind the vote of Mylan Inc.’s former shareholders approving the EPD Transaction , award compensatory damages and award Plaintiffs their costs relating to the lawsuit. On June 22, 2015, Mylan and the Directors removed the case to the U.S. District Court for the Western District of Pennsylvania (the “District Court”). The Riviera Plaintiffs filed an amended complaint in the District Court on July 10, 2015, that included the same basic causes of action and requested relief, dropped allegations against some of the Directors named in the original complaint and asserted the breach of contract claim not on behalf of a purported class of former shareholders of Mylan Inc. but on behalf of a purported subclass of such shareholders who held shares of Mylan continuously for a specified period following consummation of the EPD Transaction . On July 21, 2015, a second purported class action complaint against the same defendants, asserting the same basic claims and requesting the same basic relief on behalf of the same purported class and subclass, was filed by a different plaintiff in the District Court. On August 28, 2015, the District Court consolidated the two actions, and, on September 4, 2015, the plaintiffs in the consolidated action filed a consolidated amended complaint (the “Consolidated Amended Complaint”) against the same defendants, asserting the same basic claims and requesting the same basic relief on behalf of the same purported class and subclass, but asserting the breach of contract claim against only Mylan. On September 30, 2015, two of the plaintiffs in the consolidated action filed a motion for partial summary judgment, on the breach of contract claim against Mylan (the “Motion for Partial Summary Judgment”). On October 23, 2015, the District Court approved the voluntary dismissal of a third purported class action, commenced on August 28, 2015 against Mylan and the Directors, alleging federal securities and breach of contract claims against all defendants and breach of fiduciary duty claims against the Directors, all arising out of the same basic alleged facts and requesting the same basic relief on behalf of certain former shareholders of Mylan Inc. On November 25, 2015, the defendants filed a Motion to Dismiss the Consolidated Amended Complaint, and Mylan filed an Opposition to the Motion for Partial Summary Judgment and a Motion to Deny Summary Judgment. On December 21, 2015, the District Court consolidated the action with a fourth purported class action, commenced November 24, 2015 by, among others, the plaintiff in the third action, against the same defendants, alleging only breach of contract arising out of the same basic alleged facts, and requesting the same basic relief on behalf of certain former shareholders of Mylan Inc. In consolidating the actions, the District Court ordered, among other things, that the Consolidated Amended Complaint would remain the operative complaint in the consolidated action and that the Motion for Partial Summary Judgment, Motion to Dismiss and Motion to Deny Summary Judgment were not disturbed by the consolidation. The briefing regarding the three motions was completed on January 15, 2016. We believe that the claims in this lawsuit are without merit and intend to continue to defend against them vigorously. SEC Investigation On September 10, 2015, Mylan N.V. received a subpoena from the SEC seeking documents with regard to certain related party matters. Mylan is cooperating with the SEC in its investigation, and we are unable to predict the outcome of this matter at this time. Drug Pricing Matters Department of Justice/Connecticut Subpoenas On December 3, 2015, a subsidiary of Mylan N.V. received a subpoena from the Antitrust Division of the U.S. Department of Justice (“DOJ”) seeking information relating to the marketing, pricing, and sale of our generic Doxycycline products and any communications with competitors about such products. The Company is fully cooperating with DOJ’s inquiry. On December 21, 2015, the Company received a subpoena and interrogatories from the Connecticut Office of the Attorney General seeking information relating to the marketing, pricing and sale of certain of the Company’s generic products (including Doxycycline) and communications with competitors about such products. The Company is fully cooperating with Connecticut’s inquiry. United States District Court for the Eastern District of Pennsylvania Litigation Beginning in March 2016, seven putative class action complaints have been filed in the United States District Court for the Eastern District of Pennsylvania by indirect purchasers against Mylan Inc., Mylan Pharmaceuticals Inc. and other pharmaceutical manufacturers, alleging conspiracies to fix, raise, maintain and stabilize the prices of certain Doxycycline and Digoxin products and to allocate markets and customers for those products. Mylan and its subsidiary intend to deny liability and to defend these actions vigorously. European Commission Proceedings Perindopril On or around July 8, 2009, the European Commission (the “Commission”) stated that it had initiated antitrust proceedings pursuant to Article 11(6) of Regulation No. 1/2003 and Article 2(1) of Regulation No. 773/2004 to explore possible infringement of Articles 81 and 82 EC and Articles 53 and 54 of the European Economic Area Agreement by Les Laboratoires Servier (“Servier”) as well as possible infringement of Article 81 EC by the Company’s Indian subsidiary, Mylan Laboratories Limited , and four other companies, each of which entered into agreements with Servier relating to the product Perindopril. On July 30, 2012, the Commission issued a Statement of Objections to Servier SAS, Servier Laboratories Limited, Les Laboratories Servier, Adir, Biogaran, Krka, d.d. Novo mesto, Lupin Limited, Mylan Laboratories Limited , Mylan, Niche Generics Limited, Teva UK Limited, Teva Pharmaceutical Industries Ltd., Teva Pharmaceuticals Europe B.V. and Unichem Laboratories Limited. Mylan Inc. and Mylan Laboratories Limited filed responses to the Statement of Objections. On July 9, 2014 , the Commission issued a decision finding that Mylan Laboratories Limited and Mylan, as well as the companies noted above (with the exception of Adir, a subsidiary of Servier), had violated European Union competition rules and fined Mylan Laboratories Limited approximately €17.2 million , including approximately €8.0 million jointly and severally with Mylan Inc. The Company paid approximately $21.7 million related to this matter during the fourth quarter of 2014. In September 2014, the Company filed an appeal of the Commission’s decision to the General Court of the European Union. The briefing on appeal is complete and we are awaiting the scheduling of the hearing date. Citalopram On March 19, 2010, Mylan and Generics [U.K.] Limited , a wholly owned subsidiary of the Company, received notice that the Commission had opened proceedings against Lundbeck with respect to alleged unilateral practices and/or agreements related to Citalopram in the European Economic Area. On July 25, 2012 a Statement of Objections was issued to Lundbeck, Merck KGaA, Generics [U.K.] Limited , Arrow, Resolution Chemicals, Xelia Pharmaceuticals, Alpharma, A.L. Industrier and Ranbaxy. Generics [U.K.] Limited filed a response to the Statement of Objections and vigorously defended itself against allegations contained therein. On June 19, 2013, the Commission issued a decision finding that Generics [U.K.] Limited , as well as the companies noted above, had violated European Union competition rules and fined Generics [U.K.] Limited approximately €7.8 million , jointly and severally with Merck KGaA. Generics [U.K.] Limited has appealed the Commission’s decision to the General Court of the EU. Briefing on the appeal has been completed and a hearing took place on October 8, 2015. The Company has accrued approximately $9.5 million and $9.8 million as of March 31, 2016 and December 31, 2015 , respectively, related to this matter. It is reasonably possible that we will incur additional losses above the amount accrued but we cannot estimate a range of such reasonably possible losses at this time. There are no assurances, however, that settlements reached and/or adverse judgments received, if any, will not exceed amounts accrued. Generics [U.K.] Limited has also sought indemnification from Merck KGaA with respect to the €7.8 million portion of the fine for which Merck KGaA and Generics [U.K.] Limited were held jointly and severally liable. Merck KGaA has counterclaimed against Generics [U.K.] Limited seeking the same indemnification. U.K. Competition and Markets Authority Paroxetine On August 12, 2011, Generics [U.K.] Limited received notice that the Office of Fair Trading (subsequently changed to the Competition and Markets Authority (the “CMA”)) was opening an investigation to explore the possible infringement of the Competition Act 1998 and Articles 101 and 102 of the Treaty on the Functioning of the European Union, with respect to alleged agreements related to Paroxetine. On April 19, 2013, a Statement of Objections was issued to Beecham Group plc, GlaxoSmithKline UK Limited, GlaxoSmithKline plc and SmithKline Beecham Limited (formerly, SmithKline Beecham plc) (together, "GlaxoSmithKline"), Generics [U.K.] Limited , Merck KGaA, Actavis UK Limited (formerly, Alpharma Limited), Xellia Pharmaceuticals ApS (formerly, Alpharma ApS) and Alpharma LLC (formerly, Zoetis Products LLC, Alpharma LLC, and Alpharma Inc.) (together, "Alpharma"), and Ivax LLC (formerly, Ivax Corporation) and Norton Healthcare Limited (which previously traded as Ivax Pharmaceuticals UK) (together, "Ivax"). Generics [U.K.] Limited filed a response to the Statement of Objections, defending itself against the allegations contained therein. The CMA issued a Supplementary Statement of Objections (“SSO”) to the above-referenced parties on October 21, 2014 and a hearing with regard to the SSO took place on December 19, 2014. The CMA issued a decision on February 12, 2016, finding that GlaxoSmithKline, Generics [U.K.] Limited , Merck KGaA and Alpharma, were liable for infringing EU and U.K. competition rules. With respect to Merck KGaA and Generics [U.K.] Limited , the CMA issued a penalty of approximately £5.8 million , for which Merck KGaA is liable for the entire amount; and of that amount Generics [U.K.] Limited is jointly and severally liable for approximately £2.7 million , which was accrued for at March 31, 2016 . Generics [U.K.] Limited has appealed the decision. Product Liability The Company is involved in a number of product liability lawsuits and claims related to alleged personal injuries arising out of certain products manufactured and/or distributed by the Company, including but not limited to its Fentanyl Transdermal System, Phenytoin, Propoxyphene and Alendronate. The Company believes that it has meritorious defenses to these lawsuits and claims and is vigorously defending itself with respect to those matters. From time to time, the Company has agreed to settle or otherwise resolve certain lawsuits and claims on terms and conditions that are in the best interests of the Company. The Company has accrued approximately $9.5 million at March 31, 2016 and December 31, 2015 . It is reasonably possible that we will incur additional losses and fees above the amount accrued but we cannot estimate a range of such reasonably possible losses or legal fees related to these claims at this time. There are no assurances, however, that settlements reached and/or adverse judgments received, if any, will not exceed amounts accrued. Intellectual Property In certain situations, the Company has used its business judgment to decide to market and sell products, notwithstanding the fact that allegations of patent infringement(s) or other potential third party rights have not been finally resolved by the courts. The risk involved in doing so can be substantial because the remedies available to the owner of a patent for infringement may include, a reasonable royalty on sales or damages measured by the profits lost by the patent owner. In the case of willful infringement, the definition of which is partially subjective, such damages may be increased up to three times. Moreover, because of the discount pricing typically involved with bioequivalent products, patented branded products generally realize a substantially higher profit margin than bioequivalent products. An adverse decision could have a material adverse effect on our business, financial condition, results of operations, cash flows and/or ordinary share price. Other Litigation The Company is involved in various other legal proceedings that are considered normal to its business, including but not limited to certain proceedings assumed as a result of the acquisition of the former Merck Generics business, Agila and the EPD Business . The Company has approximately $10 million accrued related to these various other legal proceedings. While it is not possible to predict the ultimate outcome of such other proceedings, the ultimate outcome of any such proceeding is not currently expected to be material to the Company’s business, financial condition, results of operations, cash flows and/or ordinary share price.</t>
  </si>
  <si>
    <t>General (Policies)</t>
  </si>
  <si>
    <t>Basis of Accounting Policy</t>
  </si>
  <si>
    <t>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 For periods prior to February 27, 2015, the Company’s interim financial statements present the accounts of Mylan Inc.</t>
  </si>
  <si>
    <t>Revenue Recognition and Accounts Receivable (Policies)</t>
  </si>
  <si>
    <t>Revenue Recognition Policy</t>
  </si>
  <si>
    <t>The Company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t>
  </si>
  <si>
    <t>Earnings per Ordinary Share Attributable to Mylan N.V. (Policies)</t>
  </si>
  <si>
    <t>Earnings per Share Policy</t>
  </si>
  <si>
    <t>Basic earnings per ordinary share is computed by dividing net earnings attributable to Mylan N.V. ordinary shareholders by the weighted average number of ordinary shares outstanding during the period. Diluted earnings per ordinary share is computed by dividing net earnings attributable to Mylan N.V. ordinary shareholders by the weighted average number of ordinary shares outstanding during the period increased by the number of additional shares that would have been outstanding related to potentially dilutive securities or instruments, if the impact is dilutive.</t>
  </si>
  <si>
    <t>Financial Instruments and Risk Management (Policies)</t>
  </si>
  <si>
    <t>Fair Value of Financial Instruments Policy</t>
  </si>
  <si>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si>
  <si>
    <t>Segment Information (Policies)</t>
  </si>
  <si>
    <t>Segment Reporting Policy</t>
  </si>
  <si>
    <t>The Company has two segments, “Generics” and “Specialty.” The Generics segment primarily develops, manufactures, sells and distributes generic or branded generic pharmaceutical products in tablet, capsule, injectable, transdermal patch, gel, cream or ointment form, as well as active pharmaceutical ingredients (“API”). The Specialty segment engages mainly in the development and sale of branded specialty nebulized and injectable products. The Company’s chief operating decision maker is the Chief Executive Officer, who evaluates the performance of the Company’s segments based on total revenues and segment profitability. Segment profitability represents segment gross profit less direct research and development (“R&amp;D”) expenses and direct selling, general and administrative expenses (“SG&amp;A”). Certain general and administrative and R&amp;D expenses not allocated to the segments, net charges for litigation settlements, impairment charges and other expenses not directly attributable to the segments, are reported in Corporate/Other. Additionally, amortization of intangible assets and other purchase accounting related items, as well as any other significant special items, are included in Corporate/Other.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the “Summary of Significant Accounting Policies” included in Mylan N.V. ’s Annual Report on Form 10-K for the year ended December 31, 2015 , as amended. Intersegment revenues are accounted for at current market values and are eliminated at the consolidated level.</t>
  </si>
  <si>
    <t>Contingencies (Policies)</t>
  </si>
  <si>
    <t>Legal Costs Policy</t>
  </si>
  <si>
    <t>Legal costs are recorded as incurred and are classified in SG&amp;A in the Company’s Condensed Consolidated Statements of Operations .</t>
  </si>
  <si>
    <t>Acquisitions and Other Transactions (Tables)</t>
  </si>
  <si>
    <t>Jai Pharma Limited</t>
  </si>
  <si>
    <t>Business Acquisition [Line Items]</t>
  </si>
  <si>
    <t>Finite-Lived and Indefinite-Lived Intangible Assets Acquired as Part of Business Combination [Table Text Block]</t>
  </si>
  <si>
    <t>As of March 31, 2016, the preliminary allocation of the $711.1 million purchase price to the assets acquired and liabilities assumed for Jai Pharma Limited is as follows: (In millions) Preliminary Purchase Price Allocation as of November 20, 2015 (a) Measurement Period Adjustments (b) Preliminary Purchase Price Allocation as of March 31, 2016 (as adjusted) Current assets (excluding inventories) $ 25.7 $ — $ 25.7 Inventories 4.9 — 4.9 Property, plant and equipment 17.2 — 17.2 Identified intangible assets 437.0 — 437.0 In-process research and development 98.0 — 98.0 Goodwill 317.2 8.1 325.3 Other assets 0.7 — 0.7 Total assets acquired 900.7 8.1 908.8 Current liabilities (9.1 ) (1.9 ) (11.0 ) Deferred tax liabilities (180.5 ) (6.2 ) (186.7 ) Net assets acquired $ 711.1 $ — $ 711.1 ____________ (a) As previously reported in the Company’s Annual Report on Form 10-K for the year ended December 31, 2015, as amended. (b) The measurement period adjustments are related to the recognition of certain current liabilities and adjustments to deferred tax liabilities to reflect facts and circumstances that existed as of the acquisition date.</t>
  </si>
  <si>
    <t>EPD Business</t>
  </si>
  <si>
    <t>Pro forma information for the EPD Transaction</t>
  </si>
  <si>
    <t>Unaudited Pro Forma Financial Results The following table presents supplemental unaudited pro forma information as if the acquisition of the EPD Business had occurred on January 1, 2014.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or have been achieved, subsequent to the EPD Transaction Closing Date . Accordingly, the unaudited pro forma results are not necessarily indicative of the results that actually would have occurred had the acquisition been completed on January 1, 2014, nor are they indicative of the future operating results of Mylan N.V. Three Months Ended March 31, (Unaudited, in millions, except per share amounts) 2015 Total revenues $ 2,118.7 Net earnings attributable to Mylan N.V. ordinary shareholders $ 76.9 Earnings per ordinary share attributable to Mylan N.V. ordinary shareholders: Basic $ 0.16 Diluted $ 0.15 Weighted average ordinary shares outstanding: Basic 491.3 Diluted 517.1</t>
  </si>
  <si>
    <t>Share-Based Incentive Plan (Tables)</t>
  </si>
  <si>
    <t>Stock Awards Activity</t>
  </si>
  <si>
    <t>The following table summarizes stock option and SAR (“stock awards”) activity: Number of Shares Under Stock Awards Weighted Average Exercise Price per Share Outstanding at December 31, 2015 7,732,499 $ 31.85 Granted 575,057 46.72 Exercised (162,129 ) 22.65 Forfeited (66,892 ) 50.40 Outstanding at March 31, 2016 8,078,535 $ 32.95 Vested and expected to vest at March 31, 2016 7,724,425 $ 32.26 Exercisable at March 31, 2016 5,560,336 $ 25.88</t>
  </si>
  <si>
    <t>Nonvested Restricted Stock and Restricted Stock Unit Awards Activity</t>
  </si>
  <si>
    <t>A summary of the status of the Company’s nonvested restricted stock and restricted stock unit awards, including performance restricted stock units and restricted ordinary shares (collectively, “restricted stock awards”), as of March 31, 2016 and the changes during the three months ended March 31, 2016 are presented below: Number of Restricted Stock Awards Weighted Average Grant-Date Fair Value per Share Nonvested at December 31, 2015 4,474,436 $ 40.70 Granted 1,030,403 45.39 Released (796,486 ) 40.61 Forfeited (43,532 ) 42.67 Nonvested at March 31, 2016 4,664,821 $ 41.85</t>
  </si>
  <si>
    <t>Pensions and Other Postretirement Benefits (Tables)</t>
  </si>
  <si>
    <t>Net Periodic Benefit Cost</t>
  </si>
  <si>
    <t>Components of net periodic benefit cost for the three months ended March 31, 2016 and 2015 were as follows: Pension and Other Postretirement Benefits March 31, (In millions) 2016 2015 Service cost $ 3.9 $ 2.8 Interest cost 1.5 1.2 Expected return on plan assets (2.0 ) (1.4 ) Plan curtailment, settlement and termination — 0.3 Amortization of prior service costs 0.1 0.1 Recognized net actuarial losses 0.2 0.3 Net periodic benefit cost $ 3.7 $ 3.3</t>
  </si>
  <si>
    <t>Balance Sheet Components (Tables)</t>
  </si>
  <si>
    <t>Selected balance sheet components consist of the following: (In millions) March 31, December 31, Inventories: Raw materials $ 651.4 $ 592.4 Work in process 419.9 387.0 Finished goods 1,072.8 971.6 $ 2,144.1 $ 1,951.0</t>
  </si>
  <si>
    <t>Property, Plant and Equipment</t>
  </si>
  <si>
    <t>Property, plant and equipment: Land and improvements $ 130.1 $ 124.5 Buildings and improvements 973.0 950.6 Machinery and equipment 2,002.9 1,928.4 Construction in progress 269.9 290.5 3,375.9 3,294.0 Less accumulated depreciation 1,377.1 1,310.1 $ 1,998.8 $ 1,983.9</t>
  </si>
  <si>
    <t>Other Current Liabilities</t>
  </si>
  <si>
    <t>Other current liabilities: Legal and professional accruals, including litigation accruals $ 120.7 $ 122.6 Payroll and employee benefit plan accruals 299.1 367.9 Accrued sales allowances 617.0 681.8 Accrued interest 44.7 25.1 Fair value of financial instruments 85.8 19.8 Other 523.6 624.7 $ 1,690.9 $ 1,841.9</t>
  </si>
  <si>
    <t>Equity Method Investments (Tables)</t>
  </si>
  <si>
    <t>Summarized financial information, in the aggregate, for the Company’s significant equity method investments on a 100% basis for the three months ended March 31, 2016 and 2015 are as follows: Three Months Ended March 31, (In millions) 2016 2015 Total revenues $ 144.0 $ 153.7 Gross (loss) profit (0.3 ) 0.2 Operating and non-operating expense 5.7 6.1 Net loss $ (6.0 ) $ (5.9 )</t>
  </si>
  <si>
    <t>Earnings per Ordinary Share Attributable to Mylan N.V. (Tables)</t>
  </si>
  <si>
    <t>Basic and Diluted Earnings per Ordinary Share Attributable to Mylan N.V.</t>
  </si>
  <si>
    <t>Basic and diluted earnings per ordinary share attributable to Mylan N.V. are calculated as follows: Three Months Ended March 31, (In millions, except per share amounts) 2016 2015 Basic earnings attributable to Mylan N.V. ordinary shareholders (numerator): Net earnings attributable to Mylan N.V. ordinary shareholders $ 13.9 $ 56.6 Shares (denominator): Weighted average ordinary shares outstanding 489.8 418.0 Basic earnings per ordinary share attributable to Mylan N.V. ordinary shareholders $ 0.03 $ 0.14 Diluted earnings attributable to Mylan N.V. ordinary shareholders (numerator): Net earnings attributable to Mylan N.V. ordinary shareholders $ 13.9 $ 56.6 Shares (denominator): Weighted average ordinary shares outstanding 489.8 418.0 Share-based awards and warrants 19.8 25.8 Total dilutive shares outstanding 509.6 443.8 Diluted earnings per ordinary share attributable to Mylan N.V. ordinary shareholders $ 0.03 $ 0.13</t>
  </si>
  <si>
    <t>Goodwill and Intangible Assets (Tables)</t>
  </si>
  <si>
    <t>Changes in Carrying Amount of Goodwill</t>
  </si>
  <si>
    <t>The changes in the carrying amount of goodwill for the three months ended March 31, 2016 are as follows: (In millions) Generics Segment Specialty Segment Total Balance at December 31, 2015: Goodwill $ 5,031.0 $ 734.1 $ 5,765.1 Accumulated impairment losses — (385.0 ) (385.0 ) 5,031.0 349.1 5,380.1 Measurement period adjustments 8.1 — 8.1 Foreign currency translation 178.7 — 178.7 $ 5,217.8 $ 349.1 $ 5,566.9 Balance at March 31, 2016: Goodwill $ 5,217.8 $ 734.1 $ 5,951.9 Accumulated impairment losses — (385.0 ) (385.0 ) $ 5,217.8 $ 349.1 $ 5,566.9</t>
  </si>
  <si>
    <t>Components of Intangible Assets</t>
  </si>
  <si>
    <t>Intangible assets consist of the following components at March 31, 2016 and December 31, 2015 : (In millions) Weighted Average Life (Years) Original Cost Accumulated Amortization Net Book Value March 31, 2016 Amortized intangible assets: Product rights and licenses 11 $ 9,219.9 $ 2,947.2 $ 6,272.7 Patents and technologies 20 116.6 105.0 11.6 Other (1) 6 484.4 228.5 255.9 9,820.9 3,280.7 6,540.2 In-process research and development 738.2 — 738.2 $ 10,559.1 $ 3,280.7 $ 7,278.4 December 31, 2015 Amortized intangible assets: Product rights and licenses 11 $ 8,848.6 $ 2,652.7 $ 6,195.9 Patents and technologies 20 116.6 103.8 12.8 Other (1) 6 465.3 189.8 275.5 9,430.5 2,946.3 6,484.2 In-process research and development 737.7 — 737.7 $ 10,168.2 $ 2,946.3 $ 7,221.9 ____________ (1) Other intangible assets consist principally of customer lists, contractual rights and other contracts.</t>
  </si>
  <si>
    <t>Financial Instruments and Risk Management (Tables)</t>
  </si>
  <si>
    <t>Derivatives, Fair Value [Line Items]</t>
  </si>
  <si>
    <t>Financial Assets and Liabilities Carried at Fair Value</t>
  </si>
  <si>
    <t>Financial assets and liabilities carried at fair value are classified in the tables below in one of the three categories described above: March 31, 2016 (In millions) Level 1 Level 2 Level 3 Total Recurring fair value measurements Financial Assets Cash equivalents: Money market funds $ 983.4 $ — $ — $ 983.4 Total cash equivalents 983.4 — — 983.4 Trading securities: Equity securities — exchange traded funds 23.6 — — 23.6 Total trading securities 23.6 — — 23.6 Available-for-sale fixed income investments: U.S. Treasuries — 6.3 — 6.3 Corporate bonds — 15.9 — 15.9 Agency mortgage-backed securities — 5.0 — 5.0 Asset backed securities — 2.1 — 2.1 Other — 1.4 — 1.4 Total available-for-sale fixed income investments — 30.7 — 30.7 Available-for-sale equity securities: Marketable securities 29.8 — — 29.8 Total available-for-sale equity securities 29.8 — — 29.8 Foreign exchange derivative assets — 19.1 — 19.1 Interest rate swap derivative assets — 65.8 — 65.8 Total assets at recurring fair value measurement $ 1,036.8 $ 115.6 $ — $ 1,152.4 Financial Liabilities Foreign exchange derivative liabilities $ — $ 15.9 $ — $ 15.9 Interest rate swap derivative liabilities — 69.9 — 69.9 Contingent consideration — — 535.8 535.8 Total liabilities at recurring fair value measurement $ — $ 85.8 $ 535.8 $ 621.6 December 31, 2015 (In millions) Level 1 Level 2 Level 3 Total Recurring fair value measurements Financial Assets Cash equivalents: Money market funds $ 923.3 $ — $ — $ 923.3 Total cash equivalents 923.3 — — 923.3 Trading securities: Equity securities — exchange traded funds 22.8 — — 22.8 Total trading securities 22.8 — — 22.8 Available-for-sale fixed income investments: U.S. Treasuries — 4.7 — 4.7 Corporate bonds — 15.7 — 15.7 Agency mortgage-backed securities — 3.9 — 3.9 Asset backed securities — 2.3 — 2.3 Other — 1.4 — 1.4 Total available-for-sale fixed income investments — 28.0 — 28.0 Available-for-sale equity securities: Marketable securities 26.0 — — 26.0 Total available-for-sale equity securities 26.0 — — 26.0 Foreign exchange derivative assets — 28.4 — 28.4 Interest rate swap derivative assets — 36.3 — 36.3 Total assets at recurring fair value measurement $ 972.1 $ 92.7 $ — $ 1,064.8 Financial Liabilities Foreign exchange derivative liabilities $ — $ 9.3 $ — $ 9.3 Interest rate swap derivative liabilities — 10.5 — 10.5 Contingent consideration — — 526.4 526.4 Total liabilities at recurring fair value measurement $ — $ 19.8 $ 526.4 $ 546.2</t>
  </si>
  <si>
    <t>Fair Value Hedging Relationships</t>
  </si>
  <si>
    <t>Effect of Derivative Instruments on the Condensed Consolidated Statements of Operations</t>
  </si>
  <si>
    <t>The Effect of Derivative Instruments on the Condensed Consolidated Statements of Operations Derivatives in Fair Value Hedging Relationships Location of Gain Recognized in Earnings on Derivatives Amount of Gain Recognized in Earnings on Derivatives (In millions) Three Months Ended March 31, 2016 2015 Interest rate swaps Interest expense $ 29.6 $ 20.5 Total $ 29.6 $ 20.5 Location of Loss Recognized in Earnings on Hedged Items Amount of Loss Recognized in Earnings on Hedged Items (In millions) Three Months Ended March 31, 2016 2015 2023 Senior Notes (3.125% coupon) Interest expense $ (29.6 ) $ (15.9 ) Total $ (29.6 ) $ (15.9 )</t>
  </si>
  <si>
    <t>Cash Flow Hedging</t>
  </si>
  <si>
    <t>The Effect of Derivative Instruments on the Condensed Consolidated Statements of Comprehensive Earnings Derivatives in Cash Flow Hedging Relationships Amount of Loss Recognized in AOCE (Net of Tax) on Derivative (Effective Portion) Three Months Ended March 31, (In millions) 2016 2015 Foreign currency forward contracts $ (4.4 ) $ (0.8 ) Interest rate swaps (35.9 ) (32.4 ) Total $ (40.3 ) $ (33.2 ) The Effect of Derivative Instruments on the Condensed Consolidated Statements of Operations Derivatives in Cash Flow Hedging Relationships Location of (Loss) Gain Reclassified from AOCE into Earnings (Effective Portion) Amount of (Loss) Gain Reclassified from AOCE into Earnings (Effective Portion) Three Months Ended March 31, (In millions) 2016 2015 Foreign currency forward contracts Net sales $ (10.6 ) $ (11.7 ) Interest rate swaps Interest expense 0.9 (0.2 ) Total $ (9.7 ) $ (11.9 ) Location of Gain Excluded from the Assessment of Hedge Effectiveness Amount of Gain Excluded from the Assessment of Hedge Effectiveness Three Months Ended March 31, (In millions) 2016 2015 Foreign currency forward contracts Other expense, net $ 7.3 $ 8.6 Total $ 7.3 $ 8.6</t>
  </si>
  <si>
    <t>Designated as Hedging Instrument</t>
  </si>
  <si>
    <t>Schedule of Derivative Instruments in Statement of Financial Position, Fair Value</t>
  </si>
  <si>
    <t>The Effect of Derivative Instruments on the Condensed Consolidated Balance Sheets Fair Values of Derivative Instruments Derivatives Designated as Hedging Instruments Asset Derivatives March 31, 2016 December 31, 2015 (In millions) Balance Sheet Location Fair Value Balance Sheet Location Fair Value Interest rate swaps Prepaid expenses and other current assets $ 65.8 Prepaid expenses and other current assets $ 36.3 Foreign currency forward contracts Prepaid expenses and other current assets 14.5 Prepaid expenses and other current assets 8.4 Total $ 80.3 $ 44.7 Liability Derivatives March 31, 2016 December 31, 2015 (In millions) Balance Sheet Location Fair Value Balance Sheet Location Fair Value Interest rate swaps Other current liabilities $ 69.9 Other current liabilities $ 10.5 Total $ 69.9 $ 10.5</t>
  </si>
  <si>
    <t>Not Designated as Hedging Instruments</t>
  </si>
  <si>
    <t>The Effect of Derivative Instruments on the Condensed Consolidated Balance Sheets Fair Values of Derivative Instruments Derivatives Not Designated as Hedging Instruments Asset Derivatives March 31, 2016 December 31, 2015 (In millions) Balance Sheet Location Fair Value Balance Sheet Location Fair Value Foreign currency forward contracts Prepaid expenses and other current assets $ 4.6 Prepaid expenses and other current assets $ 20.0 Total $ 4.6 $ 20.0 Liability Derivatives March 31, 2016 December 31, 2015 (In millions) Balance Sheet Location Fair Value Balance Sheet Location Fair Value Foreign currency forward contracts Other current liabilities $ 15.9 Other current liabilities $ 9.3 Total $ 15.9 $ 9.3</t>
  </si>
  <si>
    <t>The Effect of Derivative Instruments on the Condensed Consolidated Statements of Operations Derivatives Not Designated as Hedging Instruments Location of (Loss) or Recognized in Earnings on Derivatives Amount of (Loss) or Gain Recognized in Earnings on Derivatives Three Months Ended March 31, (In millions) 2016 2015 Foreign currency forward contracts Other expense, net $ (15.0 ) $ 0.1 Cash conversion feature of Cash Convertible Notes Other expense, net — (127.7 ) Purchased cash convertible note hedge Other expense, net — 127.7 Total $ (15.0 ) $ 0.1</t>
  </si>
  <si>
    <t>Debt (Tables)</t>
  </si>
  <si>
    <t>Summary of Long-Term Debt</t>
  </si>
  <si>
    <t>A summary of long-term debt is as follows: (In millions) Coupon March 31, December 31, 2015 Term Loans $ 1,600.0 $ 1,600.0 2014 Term Loan 800.0 800.0 2016 Senior Notes (a) 1.800 % 500.0 500.1 2016 Senior Notes (b) 1.350 % 499.9 499.9 2018 Senior Notes (c) 2.600 % 649.4 649.3 2018 Senior Notes (c) 3.000 % 499.4 499.4 2019 Senior Notes (d) 2.550 % 499.3 499.2 2020 Senior Notes (e) 3.750 % 499.8 499.8 2023 Senior Notes (d) 3.125 % 814.7 785.2 2023 Senior Notes (f) 4.200 % 498.4 498.4 2043 Senior Notes (g) 5.400 % 497.0 497.0 Other 4.6 4.3 Deferred financing fees (36.8 ) (38.3 ) Total long-term debt, including current portion of long-term debt 7,325.7 7,294.3 Less current portion 1,000.0 998.7 Total long-term debt $ 6,325.7 $ 6,295.6 ____________ (a) 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Instrument is due on June 24, 2016 and is included in current portion of long-term debt and other long-term obligations in the Condensed Consolidated Balance Sheets at March 31, 2016 . (b) Instrument is callable by the Company at any time at the greater of 100% of the principal amount or the sum of the present values of the remaining scheduled payments of principal and interest discounted at the U.S. Treasury rate plus 0.125% plus, in each case, accrued and unpaid interest. Instrument is due on November 29, 2016 and is included in current portion of long-term debt and other long-term obligations in the Condensed Consolidated Balance Sheets at March 31, 2016 . (c) Instrument is callable by the Company at any time at the greater of 100% of the principal amount or the sum of the present values of the remaining scheduled payments of principal and interest discounted at the U.S. Treasury rate plus 0.30% plus, in each case, accrued and unpaid interest. (d) 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e) Instrument is callable by the Company at any time prior to the date that is one month prior to the instrument's maturity date at the greater of 100% of the principal amount or the sum of the present values of the remaining scheduled payments of principal and interest discounted at the U.S. Treasury rate plus 0.35% plus, in each case, accrued and unpaid interest. (f) Instrument is callable by the Company at any time prior to August 29, 2023 at the greater of 100% of the principal amount or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g) Instrument is callable by the Company at any time prior to May 29, 2043 at the greater of 100% of the principal amount or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t>
  </si>
  <si>
    <t>Minimum Repayments on Outstanding Borrowings</t>
  </si>
  <si>
    <t>Mandatory minimum repayments remaining on the outstanding long-term debt at March 31, 2016 , excluding the discounts, premium and conversion features, are as follows for each of the periods ending December 31: (In millions) Total 2016 $ 1,000 2017 2,400 2018 1,150 2019 500 2020 500 Thereafter 1,750 Total $ 7,300</t>
  </si>
  <si>
    <t>Comprehensive Earnings (Tables)</t>
  </si>
  <si>
    <t>Accumulated Other Comprehensive Loss</t>
  </si>
  <si>
    <t>Accumulated other comprehensive loss , as reflected on the Condensed Consolidated Balance Sheets , is comprised of the following: (In millions) March 31, December 31, 2015 Accumulated other comprehensive loss: Net unrealized gain (loss) on marketable securities, net of tax $ 1.8 $ (1.0 ) Net unrecognized losses and prior service cost related to defined benefit plans, net of tax (15.1 ) (14.9 ) Net unrecognized losses on derivatives, net of tax (48.9 ) (18.1 ) Foreign currency translation adjustment (1,228.3 ) (1,730.3 ) $ (1,290.5 ) $ (1,764.3 )</t>
  </si>
  <si>
    <t>Components of Other Comprehensive Loss</t>
  </si>
  <si>
    <t>Components of accumulated other comprehensive loss , before tax, consist of the following, for the three months ended March 31, 2016 and 2015 : Three Months Ended March 31, 2016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5 net of tax $ (18.1 ) $ (1.0 ) $ (14.9 ) $ (1,730.3 ) $ (1,764.3 ) Other comprehensive (loss) earnings before reclassifications, before tax (39.4 ) 4.4 (0.6 ) 502.0 466.4 Amounts reclassified from accumulated other comprehensive (loss) earnings, before tax: Loss on foreign exchange forward contracts classified as cash flow hedges, included in net sales (10.6 ) (10.6 ) (10.6 ) Gain on interest rate swaps classified as cash flow hedges, included in interest expense 0.9 0.9 0.9 Amortization of prior service costs included in SG&amp;A 0.1 0.1 Amortization of actuarial gain included in SG&amp;A 0.2 0.2 Net other comprehensive (loss) earnings, before tax (49.1 ) 4.4 (0.3 ) 502.0 457.0 Income tax (benefit) provision (18.3 ) 1.6 (0.1 ) — (16.8 ) Balance at March 31, 2016, net of tax $ (48.9 ) $ 1.8 $ (15.1 ) $ (1,228.3 ) $ (1,290.5 ) Three Months Ended March 31, 2015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4, net of tax $ (28.4 ) $ 0.3 $ (19.5 ) $ (939.4 ) $ (987.0 ) Other comprehensive (loss) earnings before reclassifications, before tax (46.4 ) 0.1 (0.3 ) (602.6 ) (649.2 ) Amounts reclassified from accumulated other comprehensive (loss) earnings, before tax: Loss on foreign exchange forward contracts classified as cash flow hedges, included in net sales (11.7 ) (11.7 ) (11.7 ) Loss on interest rate swaps classified as cash flow hedges, included in interest expense (0.2 ) (0.2 ) (0.2 ) Amortization of prior service costs included in SG&amp;A (0.1 ) (0.1 ) Amortization of actuarial loss included in SG&amp;A (0.3 ) (0.3 ) Amounts reclassified from accumulated other comprehensive (loss) earnings, before tax (11.9 ) (0.4 ) (12.3 ) Net other comprehensive (loss) earnings, before tax (34.5 ) 0.1 0.1 (602.6 ) (636.9 ) Income tax (benefit) provision (13.1 ) — 0.1 — (13.0 ) Balance at March 31, 2015, net of tax $ (49.8 ) $ 0.4 $ (19.5 ) $ (1,542.0 ) $ (1,610.9 )</t>
  </si>
  <si>
    <t>Shareholders' Equity (Tables)</t>
  </si>
  <si>
    <t>Summary of Changes in Shareholders' Equity</t>
  </si>
  <si>
    <t>A summary of the changes in shareholders’ equity for the three months ended March 31, 2016 and 2015 is as follows: (In millions) Total Mylan N.V. Shareholders' Equity Noncontrolling Interest Total December 31, 2015 $ 9,764.4 $ 1.4 $ 9,765.8 Net earnings 13.9 — 13.9 Other comprehensive earnings, net of tax 473.8 — 473.8 Stock option activity 3.5 — 3.5 Share-based compensation expense 26.5 — 26.5 Shares withheld for taxes on share-based compensation (9.9 ) — (9.9 ) Tax benefit of stock option plans 1.2 — 1.2 Other — 0.1 0.1 March 31, 2016 $ 10,273.4 $ 1.5 $ 10,274.9 (In millions) Total Mylan N.V. Shareholders' Equity Noncontrolling Interest Total December 31, 2014 $ 3,255.9 $ 20.1 $ 3,276.0 Net earnings 56.6 — 56.6 Other comprehensive loss, net of tax (623.9 ) — (623.9 ) Stock option activity 68.3 — 68.3 Share-based compensation expense 34.4 — 34.4 Shares withheld for taxes on share-based compensation (23.8 ) — (23.8 ) Issuance of ordinary shares to purchase the EPD Business 6,305.8 — 6,305.8 Other — (0.2 ) (0.2 ) March 31, 2015 $ 9,073.3 $ 19.9 $ 9,093.2</t>
  </si>
  <si>
    <t>Segment Information (Tables)</t>
  </si>
  <si>
    <t>Reconciliation of Segment Information to Total Consolidated Information</t>
  </si>
  <si>
    <t>Presented in the table below is segment information for the periods identified and a reconciliation of segment information to total consolidated information. (In millions) Generics Segment Specialty Segment Corporate / (1) Consolidated Three Months Ended March 31, 2016 Total revenues Third party $ 1,936.8 $ 254.5 $ — $ 2,191.3 Intersegment 2.6 3.4 (6.0 ) — Total $ 1,939.4 $ 257.9 $ (6.0 ) $ 2,191.3 Segment profitability $ 463.8 $ 129.2 $ (487.4 ) $ 105.6 Three Months Ended March 31, 2015 Total revenues Third party $ 1,655.1 $ 216.6 $ — $ 1,871.7 Intersegment 1.5 2.0 (3.5 ) — Total $ 1,656.6 $ 218.6 $ (3.5 ) $ 1,871.7 Segment profitability $ 450.8 $ 102.2 $ (393.7 ) $ 159.3 ____________ (1) Includes certain corporate general and administrative and R&amp;D expenses; litigation settlements, net; certain intercompany transactions, including eliminations; amortization of intangible assets and certain purchase accounting items; impairment charges; and other expenses not directly attributable to segments.</t>
  </si>
  <si>
    <t>Subsidiary Guarantor (Tables)</t>
  </si>
  <si>
    <t>Condensed Consolidating Income Statement</t>
  </si>
  <si>
    <t>UNAUDITED CONDENSED CONSOLIDATING STATEMENT OF OPERATIONS Three Months Ended March 31, 2016 (In millions) Mylan N.V. (Parent Guarantor) Mylan Inc. (Issuer) Guarantor Subsidiaries Non-Guarantor Subsidiaries Eliminations Consolidated Revenues: Net sales $ — $ — $ — $ 2,176.1 $ — $ 2,176.1 Other revenues — — — 15.2 — 15.2 Total revenues — — — 2,191.3 — 2,191.3 Cost of sales — — — 1,284.3 — 1,284.3 Gross profit — — — 907.0 — 907.0 Operating expenses: Research and development — — — 253.6 — 253.6 Selling, general and administrative 13.2 176.0 — 360.1 — 549.3 Litigation settlements, net — — — (1.5 ) — (1.5 ) Total operating expenses 13.2 176.0 — 612.2 — 801.4 Earnings from operations (13.2 ) (176.0 ) — 294.8 — 105.6 Interest expense 13.3 41.5 — 15.5 — 70.3 Other expense, net — — — 16.3 — 16.3 (Losses) earnings before income taxes (26.5 ) (217.5 ) — 263.0 — 19.0 Income tax provision (benefit) — 9.0 — (3.9 ) — 5.1 Earnings (losses) of equity interest subsidiaries 40.4 264.8 — — (305.2 ) — Net earnings attributable to Mylan N.V. ordinary shareholders $ 13.9 $ 38.3 $ — $ 266.9 $ (305.2 ) $ 13.9 UNAUDITED CONDENSED CONSOLIDATING STATEMENT OF OPERATIONS Three Months Ended March 31, 2015 (In millions) Mylan N.V. (Parent Guarantor) Mylan Inc. (Issuer) Guarantor Subsidiaries Non-Guarantor Subsidiaries Eliminations Consolidated Revenues: Net sales $ — $ — $ — $ 1,854.6 $ — $ 1,854.6 Other revenues — — — 17.1 — 17.1 Total revenues — — — 1,871.7 — 1,871.7 Cost of sales — — — 1,041.6 — 1,041.6 Gross profit — — — 830.1 — 830.1 Operating expenses: Research and development — — — 169.9 — 169.9 Selling, general and administrative — 201.0 — 282.2 — 483.2 Litigation settlements, net — — — 17.7 — 17.7 Total operating expenses — 201.0 — 469.8 — 670.8 Earnings from operations — (201.0 ) — 360.3 — 159.3 Interest expense — 63.7 — 15.8 — 79.5 Other expense, net — — — 18.5 — 18.5 (Losses) earnings before income taxes — (264.7 ) — 326.0 — 61.3 Income tax provision — 2.3 — 2.4 — 4.7 Earnings (losses) of equity interest subsidiaries 56.6 319.4 — — (376.0 ) — Net earnings attributable to Mylan N.V. ordinary shareholders $ 56.6 $ 52.4 $ — $ 323.6 $ (376.0 ) $ 56.6</t>
  </si>
  <si>
    <t>Condensed Consolidating Statement of Comprehensive Earnings</t>
  </si>
  <si>
    <t>UNAUDITED CONDENSED CONSOLIDATING STATEMENT OF COMPREHENSIVE EARNINGS Three Months Ended March 31, 2016 (In millions) Mylan N.V. (Parent Guarantor) Mylan Inc. (Issuer) Guarantor Subsidiaries Non-Guarantor Subsidiaries Eliminations Consolidated Net earnings $ 13.9 $ 38.3 $ — $ 266.9 $ (305.2 ) $ 13.9 Other comprehensive earnings (loss), before tax: Foreign currency translation adjustment 502.0 — — 502.0 (502.0 ) 502.0 Change in unrecognized (loss) gain and prior service cost related to defined benefit plans (0.3 ) — — (0.3 ) 0.3 (0.3 ) Net unrecognized (loss) gain on derivatives (49.1 ) (58.4 ) — 9.3 49.1 (49.1 ) Net unrealized gain on marketable securities 4.4 3.8 — 0.6 (4.4 ) 4.4 Other comprehensive earnings (loss), before tax 457.0 (54.6 ) — 511.6 (457.0 ) 457.0 Income tax (benefit) provision (16.8 ) (20.2 ) — 3.4 16.8 (16.8 ) Other comprehensive earnings (loss), net of tax 473.8 (34.4 ) — 508.2 (473.8 ) 473.8 Comprehensive earnings (loss) attributable to Mylan N.V. ordinary shareholders $ 487.7 $ 3.9 $ — $ 775.1 $ (779.0 ) $ 487.7 UNAUDITED CONDENSED CONSOLIDATING STATEMENT OF COMPREHENSIVE EARNINGS Three Months Ended March 31, 2015 (In millions) Mylan N.V. (Parent Guarantor) Mylan Inc. (Issuer) Guarantor Subsidiaries Non-Guarantor Subsidiaries Eliminations Consolidated Net earnings $ 56.6 $ 52.4 $ — $ 323.6 $ (376.0 ) $ 56.6 Other comprehensive earnings (loss), before tax: Foreign currency translation adjustment (602.6 ) — — (602.6 ) 602.6 (602.6 ) Change in unrecognized loss and prior service cost related to defined benefit plans 0.1 — — 0.1 (0.1 ) 0.1 Net unrecognized (loss) gain on derivatives (34.5 ) (50.9 ) — 16.4 34.5 (34.5 ) Net unrealized gain (loss) on marketable securities 0.1 — — 0.1 (0.1 ) 0.1 Other comprehensive (loss) earnings, before tax (636.9 ) (50.9 ) — (586.0 ) 636.9 (636.9 ) Income tax (benefit) provision (13.0 ) (18.6 ) — 5.6 13.0 (13.0 ) Other comprehensive earnings (loss), net of tax (623.9 ) (32.3 ) — (591.6 ) 623.9 (623.9 ) Comprehensive (loss) earnings attributable to Mylan N.V. ordinary shareholders $ (567.3 ) $ 20.1 $ — $ (268.0 ) $ 247.9 $ (567.3 )</t>
  </si>
  <si>
    <t>Condensed Consolidating Balance Sheet</t>
  </si>
  <si>
    <t>UNAUDITED CONDENSED CONSOLIDATING BALANCE SHEET As of March 31, 2016 (In millions) Mylan N.V. (Parent Guarantor) Mylan Inc. (Issuer) Guarantor Subsidiaries Non-Guarantor Subsidiaries Eliminations Consolidated ASSETS Assets Current assets: Cash and cash equivalents $ — $ 908.4 $ — $ 291.0 $ — $ 1,199.4 Accounts receivable, net — 6.7 — 2,580.7 — 2,587.4 Inventories — — — 2,144.1 — 2,144.1 Intercompany receivables 1,093.3 297.5 — 9,188.2 (10,579.0 ) — Prepaid expenses and other current assets 23.2 151.6 — 521.9 — 696.7 Total current assets 1,116.5 1,364.2 — 14,725.9 (10,579.0 ) 6,627.6 Property, plant and equipment, net — 321.4 — 1,677.4 — 1,998.8 Investments in subsidiaries 10,460.1 8,569.6 — — (19,029.7 ) — Intercompany notes and interest receivable — 9,667.2 — 18.4 (9,685.6 ) — Intangible assets, net — 0.5 — 7,277.9 — 7,278.4 Goodwill — 17.1 — 5,549.8 — 5,566.9 Other assets — 78.1 — 1,094.3 — 1,172.4 Total assets $ 11,576.6 $ 20,018.1 $ — $ 30,343.7 $ (39,294.3 ) $ 22,644.1 LIABILITIES AND EQUITY Liabilities Current liabilities: Trade accounts payable $ — $ 28.3 $ — $ 1,047.9 $ — $ 1,076.2 Short-term borrowings — — — 66.4 — 66.4 Income taxes payable — — — 43.4 — 43.4 Current portion of long-term debt and other long-term obligations 1,014.5 — 68.0 — 1,082.5 Intercompany payables 297.5 10,281.5 — — (10,579.0 ) — Other current liabilities 11.1 254.0 — 1,425.8 — 1,690.9 Total current liabilities 308.6 11,578.3 — 2,651.5 (10,579.0 ) 3,959.4 Long-term debt 993.1 5,330.0 — 2.6 — 6,325.7 Intercompany notes payable — 18.4 — 9,667.2 (9,685.6 ) — Other long-term obligations — 120.9 — 1,963.2 — 2,084.1 Total liabilities 1,301.7 17,047.6 — 14,284.5 (20,264.6 ) 12,369.2 Total equity 10,274.9 2,970.5 — 16,059.2 (19,029.7 ) 10,274.9 Total liabilities and equity $ 11,576.6 $ 20,018.1 $ — $ 30,343.7 $ (39,294.3 ) $ 22,644.1 UNAUDITED CONDENSED CONSOLIDATING BALANCE SHEET As of December 31, 2015 (In millions) Mylan N.V. (Parent Guarantor) Mylan Inc. (Issuer) Guarantor Subsidiaries Non-Guarantor Subsidiaries Eliminations Consolidated ASSETS Assets Current assets: Cash and cash equivalents $ — $ 870.5 $ — $ 365.5 $ — $ 1,236.0 Accounts receivable, net — 14.4 — 2,674.7 — 2,689.1 Inventories — — — 1,951.0 — 1,951.0 Intercompany receivables 1,097.5 283.2 — 8,936.4 (10,317.1 ) — Other current assets 0.3 244.8 — 351.5 — 596.6 Total current assets 1,097.8 1,412.9 — 14,279.1 (10,317.1 ) 6,472.7 Property, plant and equipment, net — 324.4 — 1,659.5 — 1,983.9 Investments in subsidiaries 9,947.7 8,007.7 — — (17,955.4 ) — Intercompany notes and interest receivable — 9,704.4 — 18.7 (9,723.1 ) — Intangible assets, net — 0.5 — 7,221.4 — 7,221.9 Goodwill — 17.1 — 5,363.0 — 5,380.1 Other assets — 135.3 — 1,073.8 — 1,209.1 Total assets $ 11,045.5 $ 19,602.3 $ — $ 29,615.5 $ (37,995.6 ) $ 22,267.7 LIABILITIES AND EQUITY Liabilities Current liabilities: Trade accounts payable $ — $ 33.5 $ — $ 1,076.1 $ — $ 1,109.6 Short-term borrowings — — — 1.3 — 1.3 Income taxes payable — — — 92.4 — 92.4 Current portion of long-term debt and other long-term obligations — 1,010.1 — 66.9 — 1,077.0 Intercompany payables 283.2 10,033.9 — — (10,317.1 ) — Other current liabilities 2.0 320.1 — 1,519.8 — 1,841.9 Total current liabilities 285.2 11,397.6 — 2,756.5 (10,317.1 ) 4,122.2 Long-term debt 994.5 5,298.4 — 2.7 — 6,295.6 Intercompany notes payable — 18.7 — 9,704.4 (9,723.1 ) — Other long-term obligations — 122.2 — 1,961.9 — 2,084.1 Total liabilities 1,279.7 16,836.9 — 14,425.5 (20,040.2 ) 12,501.9 Total equity 9,765.8 2,765.4 — 15,190.0 (17,955.4 ) 9,765.8 Total liabilities and equity $ 11,045.5 $ 19,602.3 $ — $ 29,615.5 $ (37,995.6 ) $ 22,267.7</t>
  </si>
  <si>
    <t>Condensed Consolidating Statement of Cash Flows</t>
  </si>
  <si>
    <t>UNAUDITED CONDENSED CONSOLIDATING STATEMENT OF CASH FLOWS Three Months Ended March 31, 2016 (In millions) Mylan N.V. (Parent Guarantor) Mylan Inc. (Issuer) Guarantor Subsidiaries Non-Guarantor Subsidiaries Eliminations Consolidated Cash flows from operating activities: Net cash (used in) provided by operating activities $ (27.1 ) $ (139.4 ) $ — $ 247.0 $ — $ 80.5 Cash flows from investing activities: Capital expenditures — (20.6 ) — (31.2 ) — (51.8 ) Change in restricted cash — — — — — — Purchase of marketable securities — (0.5 ) — (8.0 ) — (8.5 ) Proceeds from sale of marketable securities — — — 5.9 — 5.9 Investments in affiliates — (11.3 ) — — 11.3 — Loans to affiliates (3.6 ) (1,465.6 ) — (1,699.6 ) 3,168.8 — Repayments of loans from affiliates 32.8 12.2 — 7.2 (52.2 ) — Payments for product rights and other, net — (0.1 ) — (105.5 ) — (105.6 ) Net cash (used in) provided by investing activities 29.2 (1,485.9 ) — (1,831.2 ) 3,127.9 (160.0 ) Cash flows from financing activities: Payments of financing fees (31.6 ) — — — — (31.6 ) Change in short-term borrowings, net — — — 65.1 — 65.1 Proceeds from exercise of stock options 3.6 — — — — 3.6 Taxes paid related to net share settlement of equity awards (6.9 ) — — — — (6.9 ) Capital contribution from affiliates — — — 11.3 (11.3 ) — Payments on borrowings from affiliates — (40.0 ) — (12.2 ) 52.2 — Proceeds from borrowings from affiliates 31.6 1,703.2 — 1,434.0 (3,168.8 ) — Other items, net 1.2 — — (0.9 ) — 0.3 Net cash provided by (used in) financing activities (2.1 ) 1,663.2 — 1,497.3 (3,127.9 ) 30.5 Effect on cash of changes in exchange rates — — — 12.4 — 12.4 Net increase (decrease) in cash and cash equivalents — 37.9 — (74.5 ) — (36.6 ) Cash and cash equivalents — beginning of period — 870.5 — 365.5 — 1,236.0 Cash and cash equivalents — end of period $ — $ 908.4 $ — $ 291.0 $ — $ 1,199.4 UNAUDITED CONDENSED CONSOLIDATING STATEMENT OF CASH FLOWS Three Months Ended March 31, 2015 (In millions) Mylan N.V. (Parent Guarantor) Mylan Inc. (Issuer) Guarantor Subsidiaries Non-Guarantor Subsidiaries Eliminations Consolidated Cash flows from operating activities: Net cash provided by (used in) operating activities $ 1.0 $ (555.8 ) $ — $ 821.8 $ — $ 267.0 Cash flows from investing activities: Capital expenditures — (9.5 ) — (38.6 ) — (48.1 ) Purchase of marketable securities — — — (40.1 ) — (40.1 ) Proceeds from sale of marketable securities — — — 12.2 — 12.2 Investments in affiliates — (115.7 ) — — 115.7 — Loans to affiliates (16.4 ) (1,473.3 ) — — 1,489.7 — Repayments of loans from affiliates — — — (2,047.0 ) 2,047.0 — Payments for product rights and other, net — — — (11.5 ) — (11.5 ) Net cash (used in) provided by investing activities (16.4 ) (1,598.5 ) — (2,125.0 ) 3,652.4 (87.5 ) Cash flows from financing activities: Payments of financing fees — (22.4 ) — — — (22.4 ) Change in short-term borrowings, net — — — (161.6 ) — (161.6 ) Proceeds from issuance of long-term debt — 100.0 — — — 100.0 Payments of long-term debt — (100.0 ) — — — (100.0 ) Proceeds from exercise of stock options — 67.4 — — — 67.4 Taxes paid related to net share settlement of equity awards — (29.4 ) — (2.3 ) — (31.7 ) Capital contribution from affiliates — — — 115.7 (115.7 ) — Proceeds from borrowings from affiliates — 15.4 — 1,474.3 (1,489.7 ) — Payments on borrowings from affiliates — 2,047.0 — — (2,047.0 ) — Other items, net 15.4 23.9 — — — 39.3 Net cash provided by (used in) financing activities 15.4 2,101.9 — 1,426.1 (3,652.4 ) (109.0 ) Effect on cash of changes in exchange rates — — — (18.8 ) — (18.8 ) Net (decrease) increase in cash and cash equivalents — (52.4 ) — 104.1 — 51.7 Cash and cash equivalents — beginning of period — 112.9 — 112.6 — 225.5 Cash and cash equivalents — end of period $ — $ 60.5 $ — $ 216.7 $ — $ 277.2 Supplemental disclosures of cash flow information — Non-cash transactions: Ordinary shares issued for acquisition $ — $ 6,305.8 $ — $ — $ — $ 6,305.8</t>
  </si>
  <si>
    <t>Revenue Recognition and Accounts Receivable (Narrative) (Details) - USD ($) $ in Millions</t>
  </si>
  <si>
    <t>Revenue Recognition And Accounts Receivable [Line Items]</t>
  </si>
  <si>
    <t>Sales allowances, current</t>
  </si>
  <si>
    <t>Accrued sales allowances and other adjustments</t>
  </si>
  <si>
    <t>Securitized accounts receivable</t>
  </si>
  <si>
    <t>Receivables Facility</t>
  </si>
  <si>
    <t>Accounts receivable securitization facility maximum borrowing capacity</t>
  </si>
  <si>
    <t>Acquisitions and Other Transactions (Meda) (Narrative) (Details) - Feb. 10, 2016 - Meda AB SEK / shares in Units, SEK in Billions, $ in Billions</t>
  </si>
  <si>
    <t>SEKshareholderSEK / shares</t>
  </si>
  <si>
    <t>USD ($)shareholder</t>
  </si>
  <si>
    <t>Acquisition Purchase Price</t>
  </si>
  <si>
    <t>Number of Meda shareholders | shareholder</t>
  </si>
  <si>
    <t>Shareholders percentage of ownership</t>
  </si>
  <si>
    <t>30.00%</t>
  </si>
  <si>
    <t>Foreign currency exchange rate, translation</t>
  </si>
  <si>
    <t>Voting interests acquired, percentage</t>
  </si>
  <si>
    <t>80.00%</t>
  </si>
  <si>
    <t>Twenty percent of number of shares tendered</t>
  </si>
  <si>
    <t>20.00%</t>
  </si>
  <si>
    <t>Minimum</t>
  </si>
  <si>
    <t>Share Price</t>
  </si>
  <si>
    <t>90.00%</t>
  </si>
  <si>
    <t>Maximum</t>
  </si>
  <si>
    <t>Acquisitions and Other Transactions (Jai Pharma Limited) (Narrative) (Details)</t>
  </si>
  <si>
    <t>Nov. 20, 2015USD ($)shareholder</t>
  </si>
  <si>
    <t>Mar. 31, 2016USD ($)</t>
  </si>
  <si>
    <t>Dec. 31, 2015USD ($)</t>
  </si>
  <si>
    <t>Acquisition purchase price</t>
  </si>
  <si>
    <t>Net assets acquired</t>
  </si>
  <si>
    <t>[1]</t>
  </si>
  <si>
    <t>Minimum number of former shareholders providing services | shareholder</t>
  </si>
  <si>
    <t>Number of shareholders | shareholder</t>
  </si>
  <si>
    <t>Post-acquisition consulting services period, in years</t>
  </si>
  <si>
    <t>2 years</t>
  </si>
  <si>
    <t>Working capital and other adjustments excluded</t>
  </si>
  <si>
    <t>Purchase consideration, contingent consideration arrangements</t>
  </si>
  <si>
    <t>Amount of goodwill expected to be tax deductible</t>
  </si>
  <si>
    <t>Jai Pharma Limited | Maximum</t>
  </si>
  <si>
    <t>Purchased consideration, contingent consideration, maximum</t>
  </si>
  <si>
    <t>As previously reported in the Company’s Annual Report on Form 10-K for the year ended December 31, 2015, as amended.</t>
  </si>
  <si>
    <t>Acquisitions and Other Transactions (Jai Pharma Limited Schedule of Purchase Price Allocation) (Details) - USD ($) $ in Millions</t>
  </si>
  <si>
    <t>Nov. 20, 2015</t>
  </si>
  <si>
    <t>Current assets (excluding inventories)</t>
  </si>
  <si>
    <t>Current assets (excluding inventories) (Measurement Pd Adj)</t>
  </si>
  <si>
    <t>[2]</t>
  </si>
  <si>
    <t>Inventories (Measurement Pd Adj)</t>
  </si>
  <si>
    <t>Property, plant and equipment</t>
  </si>
  <si>
    <t>Property, plant, and equipment (Measurement Pd Adj)</t>
  </si>
  <si>
    <t>Identified intangibles assets (Measurement Pd Adj)</t>
  </si>
  <si>
    <t>In-process research and development</t>
  </si>
  <si>
    <t>In-process research and development (Measurement Pd Adj)</t>
  </si>
  <si>
    <t>Goodwill (Measurement Pd Adj)</t>
  </si>
  <si>
    <t>Other assets (Measurement Pd Adj)</t>
  </si>
  <si>
    <t>Total assets acquired</t>
  </si>
  <si>
    <t>Total assets (Measurement Pd Adj)</t>
  </si>
  <si>
    <t>Current liabilities</t>
  </si>
  <si>
    <t>Current liabilities (Measurement Pd Adj)</t>
  </si>
  <si>
    <t>Deferred tax liabilities</t>
  </si>
  <si>
    <t>Deferred tax liabilities (Measurement Pd Adj)</t>
  </si>
  <si>
    <t>Net assets acquired (Measurement Pd Adj)</t>
  </si>
  <si>
    <t>Jai Pharma Limited | Product rights and licenses</t>
  </si>
  <si>
    <t>Identified intangible assets</t>
  </si>
  <si>
    <t>The measurement period adjustments are related to the recognition of certain current liabilities and adjustments to deferred tax liabilities to reflect facts and circumstances that existed as of the acquisition date.</t>
  </si>
  <si>
    <t>Acquisitions and Other Transactions (EPD Business) (Narrative) (Details) - USD ($) $ in Millions</t>
  </si>
  <si>
    <t>Feb. 27, 2015</t>
  </si>
  <si>
    <t>Revenues</t>
  </si>
  <si>
    <t>Net Loss</t>
  </si>
  <si>
    <t>Acquisitions and Other Transactions (Pro Forma Financial Information) (Details) - USD ($) $ / shares in Units, shares in Millions, $ in Millions</t>
  </si>
  <si>
    <t>Acquisitions and Other Transactions (Other Transactions) (Details) $ in Millions</t>
  </si>
  <si>
    <t>Jan. 08, 2016USD ($)drugs</t>
  </si>
  <si>
    <t>Other company | Product rights and licenses</t>
  </si>
  <si>
    <t>Cash paid to acquire assets</t>
  </si>
  <si>
    <t>Acquired intangible assets, weighted average useful life, in years</t>
  </si>
  <si>
    <t>5 years</t>
  </si>
  <si>
    <t>Momenta</t>
  </si>
  <si>
    <t>Number of drugs | drugs</t>
  </si>
  <si>
    <t>Collaborative agreement payment</t>
  </si>
  <si>
    <t>Momenta | Maximum</t>
  </si>
  <si>
    <t>Development and sales milestone payments</t>
  </si>
  <si>
    <t>Share-Based Incentive Plan (Narrative) (Details) - Long-Term Incentive Plan 2003 - USD ($) $ in Millions</t>
  </si>
  <si>
    <t>Share-based Compensation Arrangement by Share-based Payment Award [Line Items]</t>
  </si>
  <si>
    <t>Ordinary shares reserved for issuance</t>
  </si>
  <si>
    <t>Total unrecognized compensation expense, net of estimated forfeitures</t>
  </si>
  <si>
    <t>Weighted-average period over which total unrecognized compensation expense expected to be recognized, in years</t>
  </si>
  <si>
    <t>2 years 2 months</t>
  </si>
  <si>
    <t>Intrinsic value of stock-based awards exercised and restricted stock units converted</t>
  </si>
  <si>
    <t>Stock awards</t>
  </si>
  <si>
    <t>Stock option award expiration period, in years</t>
  </si>
  <si>
    <t>10 years</t>
  </si>
  <si>
    <t>Average remaining contractual term for stock awards outstanding, in years</t>
  </si>
  <si>
    <t>6 years 3 months 25 days</t>
  </si>
  <si>
    <t>Average remaining contractual term for stock awards vested and expected to vest, in years</t>
  </si>
  <si>
    <t>6 years 2 months 17 days</t>
  </si>
  <si>
    <t>Average remaining contractual term for stock awards exercisable, in years</t>
  </si>
  <si>
    <t>5 years 2 months 15 days</t>
  </si>
  <si>
    <t>Aggregate intrinsic value for stock awards outstanding</t>
  </si>
  <si>
    <t>Aggregate intrinsic value for stock awards vested and expected to vest</t>
  </si>
  <si>
    <t>Aggregate intrinsic value for stock awards exercisable</t>
  </si>
  <si>
    <t>Minimum | Stock awards</t>
  </si>
  <si>
    <t>Stock option award vesting period, in years</t>
  </si>
  <si>
    <t>3 years</t>
  </si>
  <si>
    <t>Maximum | Stock awards</t>
  </si>
  <si>
    <t>4 years</t>
  </si>
  <si>
    <t>Share-Based Incentive Plan (Stock Awards) (Details)</t>
  </si>
  <si>
    <t>Mar. 31, 2016$ / sharesshares</t>
  </si>
  <si>
    <t>Share-based Compensation Arrangement by Share-based Payment Award, Options, Outstanding [Roll Forward]</t>
  </si>
  <si>
    <t>Number of shares under stock awards, outstanding at beginning of period | shares</t>
  </si>
  <si>
    <t>Weighted average exercise price per share, outstanding at beginning of period | $ / shares</t>
  </si>
  <si>
    <t>Number of shares under stock awards, exercised | shares</t>
  </si>
  <si>
    <t>Weighted average exercise price per share, exercised | $ / shares</t>
  </si>
  <si>
    <t>Share-based Compensation Arrangement by Share-based Payment Award, Options, Exercises in Period | shares</t>
  </si>
  <si>
    <t>Share-based Compensation Arrangements by Share-based Payment Award, Options, Exercises in Period, Weighted Average Exercise Price | $ / shares</t>
  </si>
  <si>
    <t>Number of shares under stock awards, forfeited | shares</t>
  </si>
  <si>
    <t>Weighted average exercise price per share, forfeited | $ / shares</t>
  </si>
  <si>
    <t>Number of shares under stock awards, outstanding at end of period | shares</t>
  </si>
  <si>
    <t>Weighted average exercise price per share, outstanding at end of period | $ / shares</t>
  </si>
  <si>
    <t>Number of shares under stock awards, vested and expected to vest at end of period | shares</t>
  </si>
  <si>
    <t>Weighted average exercise price per share, vested and expected to vest at end of period | $ / shares</t>
  </si>
  <si>
    <t>Number of shares under stock awards, options exercisable at end of period | shares</t>
  </si>
  <si>
    <t>Weighted average exercise price per share, options exercisable at end of period | $ / shares</t>
  </si>
  <si>
    <t>Share-Based Incentive Plan (Nonvested Restricted Stock, Restricted Stock Units and PSUs Activity) (Details) - Restricted stock awards</t>
  </si>
  <si>
    <t>Share-based Compensation Arrangement by Share-based Payment Award, Equity Instruments Other than Options, Nonvested, Number of Shares [Roll Forward]</t>
  </si>
  <si>
    <t>Number of restricted stock awards, nonvested beginning of period | shares</t>
  </si>
  <si>
    <t>Weighted average grant-date fair value per share, nonvested beginning of period | $ / shares</t>
  </si>
  <si>
    <t>Number of restricted stock awards, granted | shares</t>
  </si>
  <si>
    <t>Weighted average grant-date fair value per share, granted | $ / shares</t>
  </si>
  <si>
    <t>Number of restricted stock awards, released | shares</t>
  </si>
  <si>
    <t>Weighted average grant-date fair value per share, released | $ / shares</t>
  </si>
  <si>
    <t>Number of restricted stock awards, forfeited | shares</t>
  </si>
  <si>
    <t>Weighted average grant-date fair value per share, forfeited | $ / shares</t>
  </si>
  <si>
    <t>Number of restricted stock awards, nonvested end of period | shares</t>
  </si>
  <si>
    <t>Weighted average grant-date fair value per share, nonvested end of period | $ / shares</t>
  </si>
  <si>
    <t>Pension and Other Postretirement Benefit (Narrative) (Details) $ in Millions</t>
  </si>
  <si>
    <t>Defined Benefit Plan Disclosure [Line Items]</t>
  </si>
  <si>
    <t>Defined Benefit Plans, Estimated Future Employer Contributions in Current Fiscal Year</t>
  </si>
  <si>
    <t>Pension and Other Postretirement Benefits</t>
  </si>
  <si>
    <t>Pensions and Other Postretirement Benefits (Net Periodic Benefit Costs) (Details) - Other Postretirement Benefit Plan - USD ($) $ in Millions</t>
  </si>
  <si>
    <t>Service cost</t>
  </si>
  <si>
    <t>Interest cost</t>
  </si>
  <si>
    <t>Expected return on plan assets</t>
  </si>
  <si>
    <t>Plan curtailment, settlement and termination</t>
  </si>
  <si>
    <t>Amortization of prior service costs</t>
  </si>
  <si>
    <t>Recognized net actuarial losses</t>
  </si>
  <si>
    <t>Net periodic benefit cost</t>
  </si>
  <si>
    <t>Balance Sheet Components (Narrative) (Details) - USD ($) $ in Millions</t>
  </si>
  <si>
    <t>Schedule of Equity Method Investments [Line Items]</t>
  </si>
  <si>
    <t>Restricted cash</t>
  </si>
  <si>
    <t>Other current liabilities, contingent consideration</t>
  </si>
  <si>
    <t>Restricted cash, noncurrent</t>
  </si>
  <si>
    <t>Balance Sheet Components (Inventories) (Details) - USD ($) $ in Millions</t>
  </si>
  <si>
    <t>Raw materials</t>
  </si>
  <si>
    <t>Work in process</t>
  </si>
  <si>
    <t>Finished goods</t>
  </si>
  <si>
    <t>Balance Sheet Components (Property, Plant and Equipment) (Details) - USD ($) $ in Millions</t>
  </si>
  <si>
    <t>Property, Plant and Equipment [Line Items]</t>
  </si>
  <si>
    <t>Property, plant and equipment, gross</t>
  </si>
  <si>
    <t>Accumulated depreciation</t>
  </si>
  <si>
    <t>Land and improvements</t>
  </si>
  <si>
    <t>Buildings and improvements</t>
  </si>
  <si>
    <t>Machinery and equipment</t>
  </si>
  <si>
    <t>Construction in progress</t>
  </si>
  <si>
    <t>Balance Sheet Components (Other Current Liabilities) (Details) - USD ($) $ in Millions</t>
  </si>
  <si>
    <t>Legal and professional accruals, including litigation accruals</t>
  </si>
  <si>
    <t>Payroll and employee benefit plan accruals</t>
  </si>
  <si>
    <t>Accrued sales allowances</t>
  </si>
  <si>
    <t>Accrued interest</t>
  </si>
  <si>
    <t>Fair value of financial instruments</t>
  </si>
  <si>
    <t>Other</t>
  </si>
  <si>
    <t>Equity Method Investments (Narrative) (Details) $ in Millions</t>
  </si>
  <si>
    <t>Mar. 31, 2015USD ($)</t>
  </si>
  <si>
    <t>Dec. 04, 2013</t>
  </si>
  <si>
    <t>Number of equity method investments</t>
  </si>
  <si>
    <t>Investments in subsidiaries</t>
  </si>
  <si>
    <t>Other liabilities, noncurrent</t>
  </si>
  <si>
    <t>Other liabilities, current</t>
  </si>
  <si>
    <t>Equity method investments summarized financial data basis</t>
  </si>
  <si>
    <t>100.00%</t>
  </si>
  <si>
    <t>Agila Specialties | Other assets</t>
  </si>
  <si>
    <t>Clean energy investments</t>
  </si>
  <si>
    <t>Other liabilities</t>
  </si>
  <si>
    <t>Clean energy investments | Other assets</t>
  </si>
  <si>
    <t>Sagent Agila | Agila Specialties | Equity method investments</t>
  </si>
  <si>
    <t>Equity method investment, ownership percentage</t>
  </si>
  <si>
    <t>50.00%</t>
  </si>
  <si>
    <t>Equity Method Investments (Income Statement) (Details) - USD ($) $ in Millions</t>
  </si>
  <si>
    <t>Gross (loss) profit</t>
  </si>
  <si>
    <t>Operating and non-operating expense</t>
  </si>
  <si>
    <t>Net loss</t>
  </si>
  <si>
    <t>Earnings per Ordinary Share Attributable to Mylan N.V. (Narrative) (Details) $ / shares in Units, shares in Millions, $ in Millions</t>
  </si>
  <si>
    <t>Mar. 31, 2016shares</t>
  </si>
  <si>
    <t>Mar. 31, 2015shares</t>
  </si>
  <si>
    <t>Apr. 15, 2016shares</t>
  </si>
  <si>
    <t>Sep. 15, 2011$ / sharesshares</t>
  </si>
  <si>
    <t>Sep. 15, 2008USD ($)$ / sharesshares</t>
  </si>
  <si>
    <t>Schedule of Earnings Per Share, Basic and Diluted, by Common Class [Line Items]</t>
  </si>
  <si>
    <t>Weighted average number diluted shares outstanding adjustment, stock-based awards and warrants</t>
  </si>
  <si>
    <t>Anti-dilutive stock options or restricted stock awards excluded from computation of earnings per share</t>
  </si>
  <si>
    <t>Old warrants</t>
  </si>
  <si>
    <t>Number of warrants exchanged</t>
  </si>
  <si>
    <t>Warrants issued, exercise price per share | $ / shares</t>
  </si>
  <si>
    <t>Old warrants | Maximum</t>
  </si>
  <si>
    <t>Warrant, number of shares of ordinary shares called by warrants</t>
  </si>
  <si>
    <t>New warrants</t>
  </si>
  <si>
    <t>Convertible Debt | Cash Convertible Notes</t>
  </si>
  <si>
    <t>Principal amount of debt instrument | $</t>
  </si>
  <si>
    <t>Subsequent Event</t>
  </si>
  <si>
    <t>Shares issued in warrant settlement</t>
  </si>
  <si>
    <t>Earnings per Ordinary Share Attributable to Mylan N.V. (Basic and Diluted Earnings Per Ordinary Share Attributable To Mylan N.V.) (Details) - USD ($) $ / shares in Units, shares in Millions, $ in Millions</t>
  </si>
  <si>
    <t>Weighted average ordinary shares outstanding</t>
  </si>
  <si>
    <t>Basic earnings per ordinary share attributable to Mylan N.V. ordinary shareholders</t>
  </si>
  <si>
    <t>Total dilutive shares outstanding</t>
  </si>
  <si>
    <t>Diluted earnings per ordinary share attributable to Mylan N.V. ordinary shareholders</t>
  </si>
  <si>
    <t>Goodwill and Intangible Assets (Narrative) (Details) - USD ($) $ in Millions</t>
  </si>
  <si>
    <t>Amortization expense</t>
  </si>
  <si>
    <t>Expected amortization expense, remainder of 2016</t>
  </si>
  <si>
    <t>Expected amortization expense, 2017</t>
  </si>
  <si>
    <t>Expected amortization expense, 2018</t>
  </si>
  <si>
    <t>Expected amortization expense, 2019</t>
  </si>
  <si>
    <t>Expected amortization expense, 2020</t>
  </si>
  <si>
    <t>Goodwill and Intangible Assets (Changes in Carrying Amount of Goodwill) (Details) - USD ($) $ in Millions</t>
  </si>
  <si>
    <t>Goodwill [Line Items]</t>
  </si>
  <si>
    <t>Goodwill, gross, beginning balance</t>
  </si>
  <si>
    <t>Accumulated impairment losses, beginning balance</t>
  </si>
  <si>
    <t>Goodwill, net, beginning balance</t>
  </si>
  <si>
    <t>Measurement period adjustments</t>
  </si>
  <si>
    <t>Foreign currency translation</t>
  </si>
  <si>
    <t>Goodwill, gross, ending balance</t>
  </si>
  <si>
    <t>Accumulated impairment losses, ending balance</t>
  </si>
  <si>
    <t>Goodwill, net, ending balance</t>
  </si>
  <si>
    <t>Generics Segment</t>
  </si>
  <si>
    <t>Specialty Segment</t>
  </si>
  <si>
    <t>Goodwill and Intangible Assets (Components of Intangible Assets) (Details) - USD ($) $ in Millions</t>
  </si>
  <si>
    <t>12 Months Ended</t>
  </si>
  <si>
    <t>Intangible Assets by Major Class [Line Items]</t>
  </si>
  <si>
    <t>Finite-lived intangible assets, original cost</t>
  </si>
  <si>
    <t>Finite-lived intangible assets, accumulated amortization</t>
  </si>
  <si>
    <t>Finite-lived intangible assets, net book value</t>
  </si>
  <si>
    <t>Intangible assets, gross, excluding goodwill</t>
  </si>
  <si>
    <t>Intangible assets, net book value, excluding goodwill</t>
  </si>
  <si>
    <t>Product rights and licenses</t>
  </si>
  <si>
    <t>Finite-lived intangible assets, estimated useful life, in years</t>
  </si>
  <si>
    <t>11 years</t>
  </si>
  <si>
    <t>Patents and technologies</t>
  </si>
  <si>
    <t>20 years</t>
  </si>
  <si>
    <t>6 years</t>
  </si>
  <si>
    <t>Other intangible assets consist principally of customer lists, contractual rights and other contracts.</t>
  </si>
  <si>
    <t>Financial Instruments and Risk Management (Narrative) (Details) - USD ($) $ in Millions</t>
  </si>
  <si>
    <t>Derivative [Line Items]</t>
  </si>
  <si>
    <t>Derivative, Net Liability Position, Aggregate Fair Value</t>
  </si>
  <si>
    <t>Pre-tax net losses on cash flow hedges to be reclassified from AOCE into earnings in next twelve months</t>
  </si>
  <si>
    <t>Accretion expense</t>
  </si>
  <si>
    <t>Contingent consideration | Minimum</t>
  </si>
  <si>
    <t>Rate used to discount net cash inflows to present value</t>
  </si>
  <si>
    <t>1.80%</t>
  </si>
  <si>
    <t>Contingent consideration | Maximum</t>
  </si>
  <si>
    <t>9.80%</t>
  </si>
  <si>
    <t>Financial Instruments and Risk Management (Effect of Derivative Instruments on the Condensed Consolidated Balance Sheets Fair Value of Derivative Instruments Derivatives Designated As Hedging Instruments) (Details) - Designated as Hedging Instrument - USD ($) $ in Millions</t>
  </si>
  <si>
    <t>Asset Derivatives, Fair Value</t>
  </si>
  <si>
    <t>Liability Derivatives, Fair Value</t>
  </si>
  <si>
    <t>Prepaid expenses and other current assets | Interest rate swaps</t>
  </si>
  <si>
    <t>Prepaid expenses and other current assets | Foreign exchange forward contracts</t>
  </si>
  <si>
    <t>Other current liabilities | Interest rate swaps</t>
  </si>
  <si>
    <t>Financial Instruments and Risk Management (Effect of Derivative Instruments on the Condensed Consolidated Balance Sheets Fair Values of Derivative Instruments Derivatives Not Designated As Hedging Instrument) (Details) - Not Designated as Hedging Instruments - USD ($) $ in Millions</t>
  </si>
  <si>
    <t>Prepaid expenses and other current assets | Foreign currency forward contracts</t>
  </si>
  <si>
    <t>Other current liabilities | Foreign currency forward contracts</t>
  </si>
  <si>
    <t>Financial Instruments and Risk Management (Effect Of Derivative Instruments on the Condensed Consolidated Statements of Operations Derivatives in Fair Value Hedging Relationships) (Details) - Fair Value Hedging Relationships - USD ($) $ in Millions</t>
  </si>
  <si>
    <t>Derivative Instruments, Gain (Loss) [Line Items]</t>
  </si>
  <si>
    <t>Amount of Gain Recognized in Earnings on Derivatives</t>
  </si>
  <si>
    <t>Amount of Loss Recognized in Earnings on Hedged Items</t>
  </si>
  <si>
    <t>Interest expense | Interest rate swaps</t>
  </si>
  <si>
    <t>Interest expense | 2023 Senior Notes (3.125% coupon)</t>
  </si>
  <si>
    <t>Financial Instruments and Risk Management Financial Instruments and Risk Management (Effect Of Derivative Instruments on the Condensed Consolidated Statements of Comprehensive Earnings Derivatives in Cash Flow Hedging Relationships) (Details) (Details) - Cash Flow Hedging - USD ($) $ in Millions</t>
  </si>
  <si>
    <t>Amount of Loss Recognized in AOCE (Net of Tax) on Derivative (Effective Portion)</t>
  </si>
  <si>
    <t>Foreign currency forward contracts</t>
  </si>
  <si>
    <t>Interest rate swaps</t>
  </si>
  <si>
    <t>Financial Instruments and Risk Management (Effect Of Derivative Instruments on the Condensed Consolidated Statements of Operations Derivatives in Cash Flow Hedging Relationships) (Details) - Cash Flow Hedging - USD ($) $ in Millions</t>
  </si>
  <si>
    <t>Amount of Loss Reclassified from AOCE into Earnings (Effective Portion)</t>
  </si>
  <si>
    <t>Amount of Gain Excluded from the Assessment of Hedge Effectiveness</t>
  </si>
  <si>
    <t>Foreign currency forward contracts | Net sales</t>
  </si>
  <si>
    <t>Foreign currency forward contracts | Other income</t>
  </si>
  <si>
    <t>Interest rate swaps | Interest expense</t>
  </si>
  <si>
    <t>Financial Instruments and Risk Management (Effect Of Derivative Instruments on the Condensed Consolidated Statements of Operations, Derivatives Not Designated as Hedging Instruments) (Details) - USD ($) $ in Millions</t>
  </si>
  <si>
    <t>Amount of (Loss) or Gain Recognized in Earnings on Derivatives</t>
  </si>
  <si>
    <t>Foreign currency forward contracts | Other expense</t>
  </si>
  <si>
    <t>Cash conversion feature of Cash Convertible Notes | Other expense</t>
  </si>
  <si>
    <t>Cash conversion feature of Cash Convertible Notes | Other income</t>
  </si>
  <si>
    <t>Purchased cash convertible note hedge | Other expense</t>
  </si>
  <si>
    <t>Purchased cash convertible note hedge | Other income</t>
  </si>
  <si>
    <t>Financial Instruments and Risk Management (Financial Assets and Liabilities Carried at Fair Value) (Details) - USD ($) $ in Millions</t>
  </si>
  <si>
    <t>Fair Value, Assets and Liabilities Measured on Recurring and Nonrecurring Basis [Line Items]</t>
  </si>
  <si>
    <t>Cash equivalents</t>
  </si>
  <si>
    <t>Trading securities</t>
  </si>
  <si>
    <t>Total assets at recurring fair value measurement</t>
  </si>
  <si>
    <t>Total liabilities at recurring fair value measurement</t>
  </si>
  <si>
    <t>Foreign exchange derivative assets</t>
  </si>
  <si>
    <t>Foreign exchange derivative liabilities</t>
  </si>
  <si>
    <t>Interest rate swap derivative liabilities</t>
  </si>
  <si>
    <t>Contingent consideration</t>
  </si>
  <si>
    <t>Money market funds</t>
  </si>
  <si>
    <t>Equity securities — exchange traded funds</t>
  </si>
  <si>
    <t>Available-for-sale fixed income investments</t>
  </si>
  <si>
    <t>Available-for-sale securities</t>
  </si>
  <si>
    <t>U.S. Treasuries</t>
  </si>
  <si>
    <t>Corporate bonds</t>
  </si>
  <si>
    <t>Agency mortgage-backed securities</t>
  </si>
  <si>
    <t>Asset-backed Securities</t>
  </si>
  <si>
    <t>Total available-for-sale equity securities</t>
  </si>
  <si>
    <t>Marketable securities</t>
  </si>
  <si>
    <t>Interest rate swap derivative assets</t>
  </si>
  <si>
    <t>Level 1 | Money market funds</t>
  </si>
  <si>
    <t>Level 1 | Equity securities — exchange traded funds</t>
  </si>
  <si>
    <t>Level 1 | Total available-for-sale equity securities</t>
  </si>
  <si>
    <t>Level 1 | Marketable securities</t>
  </si>
  <si>
    <t>Level 2 | Foreign currency forward contracts</t>
  </si>
  <si>
    <t>Level 2 | Interest rate swaps</t>
  </si>
  <si>
    <t>Level 2 | Available-for-sale fixed income investments</t>
  </si>
  <si>
    <t>Level 2 | U.S. Treasuries</t>
  </si>
  <si>
    <t>Level 2 | Corporate bonds</t>
  </si>
  <si>
    <t>Level 2 | Agency mortgage-backed securities</t>
  </si>
  <si>
    <t>Level 2 | Asset-backed Securities</t>
  </si>
  <si>
    <t>Level 2 | Other</t>
  </si>
  <si>
    <t>Level 3 | Contingent consideration</t>
  </si>
  <si>
    <t>Debt (Receivables Facility) (Narrative) (Details) - USD ($) $ in Millions</t>
  </si>
  <si>
    <t>Short-term Debt [Line Items]</t>
  </si>
  <si>
    <t>Debt (Summary of Long-Term Debt) (Details) - USD ($) $ in Millions</t>
  </si>
  <si>
    <t>Dec. 09, 2015</t>
  </si>
  <si>
    <t>Dec. 19, 2014</t>
  </si>
  <si>
    <t>Dec. 24, 2013</t>
  </si>
  <si>
    <t>Nov. 13, 2013</t>
  </si>
  <si>
    <t>Jun. 18, 2013</t>
  </si>
  <si>
    <t>Debt Instrument [Line Items]</t>
  </si>
  <si>
    <t>Net debt carrying amount</t>
  </si>
  <si>
    <t>Unamortized Debt Issuance Expense</t>
  </si>
  <si>
    <t>Current portion of long-term debt</t>
  </si>
  <si>
    <t>Long-term debt, excluding current maturities</t>
  </si>
  <si>
    <t>Term Loan | 2015 Term Loans</t>
  </si>
  <si>
    <t>Term Loan | 2014 Term Loan</t>
  </si>
  <si>
    <t>Senior Notes | 2016 Senior Notes (1.800% coupon)</t>
  </si>
  <si>
    <t>Stated percentage rate</t>
  </si>
  <si>
    <t>Equivalent percentage of redeemed amount</t>
  </si>
  <si>
    <t>Debt instrument, basis spread on variable rate</t>
  </si>
  <si>
    <t>0.20%</t>
  </si>
  <si>
    <t>Senior Notes | 2016 Senior Notes (1.350% coupon)</t>
  </si>
  <si>
    <t>1.35%</t>
  </si>
  <si>
    <t>0.125%</t>
  </si>
  <si>
    <t>Senior Notes | 2018 Senior Notes (2.600% coupon)</t>
  </si>
  <si>
    <t>[3]</t>
  </si>
  <si>
    <t>2.60%</t>
  </si>
  <si>
    <t>0.30%</t>
  </si>
  <si>
    <t>Senior Notes | 2018 Senior Notes (3.000% coupon)</t>
  </si>
  <si>
    <t>3.00%</t>
  </si>
  <si>
    <t>Senior Notes | 2019 Senior Notes (2.550% coupon)</t>
  </si>
  <si>
    <t>[4]</t>
  </si>
  <si>
    <t>2.55%</t>
  </si>
  <si>
    <t>Senior Notes | 2020 Senior Notes (3.750% coupon)</t>
  </si>
  <si>
    <t>[5]</t>
  </si>
  <si>
    <t>3.75%</t>
  </si>
  <si>
    <t>0.35%</t>
  </si>
  <si>
    <t>Senior Notes | 2023 Senior Notes (3.125% coupon)</t>
  </si>
  <si>
    <t>3.125%</t>
  </si>
  <si>
    <t>Senior Notes | 2023 Senior Notes (4.200% coupon)</t>
  </si>
  <si>
    <t>[6]</t>
  </si>
  <si>
    <t>4.20%</t>
  </si>
  <si>
    <t>0.25%</t>
  </si>
  <si>
    <t>Senior Notes | 2043 Senior Notes (5.400% coupon)</t>
  </si>
  <si>
    <t>[7]</t>
  </si>
  <si>
    <t>5.40%</t>
  </si>
  <si>
    <t>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Instrument is due on June 24, 2016 and is included in current portion of long-term debt and other long-term obligations in the Condensed Consolidated Balance Sheets at March 31, 2016.</t>
  </si>
  <si>
    <t>Instrument is callable by the Company at any time at the greater of 100% of the principal amount or the sum of the present values of the remaining scheduled payments of principal and interest discounted at the U.S. Treasury rate plus 0.125% plus, in each case, accrued and unpaid interest. Instrument is due on November 29, 2016 and is included in current portion of long-term debt and other long-term obligations in the Condensed Consolidated Balance Sheets at March 31, 2016.</t>
  </si>
  <si>
    <t>Instrument is callable by the Company at any time at the greater of 100% of the principal amount or the sum of the present values of the remaining scheduled payments of principal and interest discounted at the U.S. Treasury rate plus 0.30% plus, in each case, accrued and unpaid interest.</t>
  </si>
  <si>
    <t>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t>
  </si>
  <si>
    <t>Instrument is callable by the Company at any time prior to the date that is one month prior to the instrument's maturity date at the greater of 100% of the principal amount or the sum of the present values of the remaining scheduled payments of principal and interest discounted at the U.S. Treasury rate plus 0.35% plus, in each case, accrued and unpaid interest.</t>
  </si>
  <si>
    <t>Instrument is callable by the Company at any time prior to August 29, 2023 at the greater of 100% of the principal amount or the sum of the present values of the remaining scheduled payments of principal and interest discounted at the U.S. Treasury rate plus 0.25% plus, in each case, accrued and unpaid interest.</t>
  </si>
  <si>
    <t>Instrument is callable by the Company at any time prior to May 29, 2043 at the greater of 100% of the principal amount or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t>
  </si>
  <si>
    <t>Debt (2016 Term Credit Agreement) (Narrative) (Details) - Bridge Loan $ in Millions</t>
  </si>
  <si>
    <t>Feb. 10, 2016USD ($)</t>
  </si>
  <si>
    <t>Tranche A Loan</t>
  </si>
  <si>
    <t>Bridge Loan</t>
  </si>
  <si>
    <t>2016 Bridge Loan</t>
  </si>
  <si>
    <t>Debt Instrument, Interest Rate, Stated Percentage Rate Range, Minimum</t>
  </si>
  <si>
    <t>1.125%</t>
  </si>
  <si>
    <t>Debt Instrument, Interest Rate, Stated Percentage Rate Range, Maximum</t>
  </si>
  <si>
    <t>2.225%</t>
  </si>
  <si>
    <t>Debt Instrument, Fee Amount</t>
  </si>
  <si>
    <t>Tranche B Loan</t>
  </si>
  <si>
    <t>Minimum | 2016 Bridge Loan</t>
  </si>
  <si>
    <t>Maximum | 2016 Bridge Loan</t>
  </si>
  <si>
    <t>1.225%</t>
  </si>
  <si>
    <t>90th Day Outstanding | 2016 Bridge Loan</t>
  </si>
  <si>
    <t>Debt Instrument, Interest Rate, Increase (Decrease)</t>
  </si>
  <si>
    <t>Period After Initial Funding</t>
  </si>
  <si>
    <t>90 days</t>
  </si>
  <si>
    <t>180th Day Outstanding | 2016 Bridge Loan</t>
  </si>
  <si>
    <t>180 days</t>
  </si>
  <si>
    <t>270th Day Outstanding | 2016 Bridge Loan</t>
  </si>
  <si>
    <t>0.50%</t>
  </si>
  <si>
    <t>270 days</t>
  </si>
  <si>
    <t>Debt (Revolving Facility) (Narrative) (Details) - Line of Credit - Revolving Facility - USD ($) $ in Millions</t>
  </si>
  <si>
    <t>Jun. 19, 2015</t>
  </si>
  <si>
    <t>Line of Credit Facility [Line Items]</t>
  </si>
  <si>
    <t>Revolving Credit, maximum borrowing capacity</t>
  </si>
  <si>
    <t>Line of Credit Facility, Fair Value of Amount Outstanding</t>
  </si>
  <si>
    <t>Line of Credit Facility, Interest Rate During Period</t>
  </si>
  <si>
    <t>1.325%</t>
  </si>
  <si>
    <t>Line of Credit Facility, Commitment Fee Percentage</t>
  </si>
  <si>
    <t>0.175%</t>
  </si>
  <si>
    <t>Subfacility for Letters of Credit [Member]</t>
  </si>
  <si>
    <t>Subfacility for Swing Line Borrowings [Member]</t>
  </si>
  <si>
    <t>Debt (2015 Term Loans) (Narrative) (Details) - USD ($) $ in Millions</t>
  </si>
  <si>
    <t>Jul. 15, 2015</t>
  </si>
  <si>
    <t>Line of Credit | London Interbank Offered Rate (LIBOR) [Member] | Revolving Facility</t>
  </si>
  <si>
    <t>1.375%</t>
  </si>
  <si>
    <t>Term Loan | Credit Facility</t>
  </si>
  <si>
    <t>Term Loan | Closing Date Loan</t>
  </si>
  <si>
    <t>Term Loan | Delayed Draw Loan</t>
  </si>
  <si>
    <t>Debt (2014 Term Loan) (Narrative) (Details) - USD ($) $ in Millions</t>
  </si>
  <si>
    <t>Debt Instrument, Interest Rate During Period</t>
  </si>
  <si>
    <t>Debt (Fair Value) (Narrative) (Details) - Senior Notes - USD ($) $ in Millions</t>
  </si>
  <si>
    <t>Fair value of long-term debt</t>
  </si>
  <si>
    <t>2016 Senior Notes (1.800% coupon)</t>
  </si>
  <si>
    <t>Debt Instrument, Interest Rate, Stated Percentage</t>
  </si>
  <si>
    <t>2018 Senior Notes (2.600% coupon)</t>
  </si>
  <si>
    <t>2018 Senior Notes (3.000% coupon)</t>
  </si>
  <si>
    <t>2019 Senior Notes (2.550% coupon)</t>
  </si>
  <si>
    <t>2020 Senior Notes (3.750% coupon)</t>
  </si>
  <si>
    <t>2023 Senior Notes (3.125% coupon)</t>
  </si>
  <si>
    <t>2023 Senior Notes (4.200% coupon)</t>
  </si>
  <si>
    <t>2043 Senior Notes (5.400% coupon)</t>
  </si>
  <si>
    <t>Debt (Minimum Repayments on Outstanding Borrowings) (Details) $ in Millions</t>
  </si>
  <si>
    <t>Thereafter</t>
  </si>
  <si>
    <t>Total</t>
  </si>
  <si>
    <t>Comprehensive Earnings (Accumulated Other Comprehensive Loss) (Details) - USD ($) $ in Millions</t>
  </si>
  <si>
    <t>Net unrealized gain (loss) on marketable securities, net of tax</t>
  </si>
  <si>
    <t>Net unrecognized losses and prior service cost related to defined benefit plans, net of tax</t>
  </si>
  <si>
    <t>Net unrecognized losses on derivatives, net of tax</t>
  </si>
  <si>
    <t>Comprehensive Earnings (Components Of Other Comprehensive Loss) (Details) - USD ($) $ in Millions</t>
  </si>
  <si>
    <t>Dec. 31, 2014</t>
  </si>
  <si>
    <t>Accumulated Other Comprehensive Income (Loss) [Line Items]</t>
  </si>
  <si>
    <t>Net unrecognized gains (losses) on derivatives, net of tax, beginning of period</t>
  </si>
  <si>
    <t>Net unrealized gain (loss) on marketable securities, net of tax, beginning of period</t>
  </si>
  <si>
    <t>Foreign currency translation adjustment, beginning of period</t>
  </si>
  <si>
    <t>Accumulated other comprehensive loss, net of tax, beginning of period</t>
  </si>
  <si>
    <t>Net other comprehensive earnings (loss) on derivatives, before tax</t>
  </si>
  <si>
    <t>Income tax (benefit) provision</t>
  </si>
  <si>
    <t>Net unrecognized gains (losses) on derivatives, net of tax, end of period</t>
  </si>
  <si>
    <t>Net unrealized gain (loss) on marketable securities, net of tax, end of period</t>
  </si>
  <si>
    <t>Net unrecognized losses and prior service cost related to defined benefit plans, net of tax, end of period</t>
  </si>
  <si>
    <t>Foreign currency translation adjustment, end of period</t>
  </si>
  <si>
    <t>Accumulated other comprehensive loss, net of tax, end of period</t>
  </si>
  <si>
    <t>Gains and Losses on Derivatives in Cash Flow Hedging Relationships</t>
  </si>
  <si>
    <t>Other comprehensive earnings (loss) before reclassifications, before tax</t>
  </si>
  <si>
    <t>Gains and Losses on Derivatives in Cash Flow Hedging Relationships | Reclassification out of Accumulated Other Comprehensive Earnings</t>
  </si>
  <si>
    <t>Gains and Losses on Derivatives in Cash Flow Hedging Relationships | Reclassification out of Accumulated Other Comprehensive Earnings | Foreign currency forward contracts</t>
  </si>
  <si>
    <t>Gains and Losses on Derivatives in Cash Flow Hedging Relationships | Reclassification out of Accumulated Other Comprehensive Earnings | Interest rate swaps</t>
  </si>
  <si>
    <t>Gains and Losses on Marketable Securities</t>
  </si>
  <si>
    <t>Gains and Losses on Marketable Securities | Reclassification out of Accumulated Other Comprehensive Earnings</t>
  </si>
  <si>
    <t xml:space="preserve"> </t>
  </si>
  <si>
    <t>Defined Benefit Plan Items</t>
  </si>
  <si>
    <t>Defined Benefit Plan Items | Reclassification out of Accumulated Other Comprehensive Earnings</t>
  </si>
  <si>
    <t>Other comprehensive earnings (loss), reclassification adjustment from AOCE, pension and other postretirement benefit plans, for net gain (loss), before tax</t>
  </si>
  <si>
    <t>Foreign Currency Translation Adjustment</t>
  </si>
  <si>
    <t>Foreign Currency Translation Adjustment | Reclassification out of Accumulated Other Comprehensive Earnings</t>
  </si>
  <si>
    <t>Accumulated Other Comprehensive Earnings (Loss)</t>
  </si>
  <si>
    <t>Accumulated Other Comprehensive Earnings (Loss) | Reclassification out of Accumulated Other Comprehensive Earnings</t>
  </si>
  <si>
    <t>Accumulated Other Comprehensive Earnings (Loss) | Reclassification out of Accumulated Other Comprehensive Earnings | Foreign currency forward contracts</t>
  </si>
  <si>
    <t>Accumulated Other Comprehensive Earnings (Loss) | Reclassification out of Accumulated Other Comprehensive Earnings | Interest rate swaps</t>
  </si>
  <si>
    <t>Shareholders' Equity (Summary Of Change In Shareholders' Equity) (Details) - USD ($) $ in Millions</t>
  </si>
  <si>
    <t>Increase (Decrease) in Shareholders' Equity [Roll Forward]</t>
  </si>
  <si>
    <t>Shareholders' equity, beginning balance</t>
  </si>
  <si>
    <t>Other comprehensive (loss) earnings, net of tax</t>
  </si>
  <si>
    <t>Stock option activity</t>
  </si>
  <si>
    <t>Shares withheld for taxes on share-based compensation</t>
  </si>
  <si>
    <t>Issuance of ordinary shares to purchase the EPD Business</t>
  </si>
  <si>
    <t>Tax benefit of stock option plans</t>
  </si>
  <si>
    <t>Shareholders' equity, ending balance</t>
  </si>
  <si>
    <t>Total Mylan N.V. Shareholders' Equity</t>
  </si>
  <si>
    <t>Total Mylan N.V. Shareholders' Equity | EPD Business</t>
  </si>
  <si>
    <t>Noncontrolling Interest</t>
  </si>
  <si>
    <t>Shareholders' Equity (Narrative) (Details) $ / shares in Units, $ in Millions</t>
  </si>
  <si>
    <t>Sep. 19, 2015</t>
  </si>
  <si>
    <t>Mar. 31, 2016€ / shares</t>
  </si>
  <si>
    <t>Nov. 16, 2015USD ($)</t>
  </si>
  <si>
    <t>Jul. 23, 2015shares</t>
  </si>
  <si>
    <t>Apr. 21, 2015$ / shares</t>
  </si>
  <si>
    <t>Class of Stock [Line Items]</t>
  </si>
  <si>
    <t>Par value, per preferred shares | € / shares</t>
  </si>
  <si>
    <t>Teva unsolicited, non-binding expression of interest purchase price | $ / shares</t>
  </si>
  <si>
    <t>Preferred shares outstanding | shares</t>
  </si>
  <si>
    <t>Stock issued during period, foreign requirement for acquisition, percent</t>
  </si>
  <si>
    <t>25.00%</t>
  </si>
  <si>
    <t>Stock Repurchase Program, Authorized Amount</t>
  </si>
  <si>
    <t>Stock Repurchase Program, Remaining Authorized Repurchase Amount</t>
  </si>
  <si>
    <t>Preferred share</t>
  </si>
  <si>
    <t>Segment Information (Narrative) (Details)</t>
  </si>
  <si>
    <t>Mar. 31, 2016segments</t>
  </si>
  <si>
    <t>Number of reportable segments</t>
  </si>
  <si>
    <t>Segment Information (Reconciliation Of Segment Information To Total Consolidated Information) (Details) - USD ($) $ in Millions</t>
  </si>
  <si>
    <t>Segment Reporting Information [Line Items]</t>
  </si>
  <si>
    <t>Segment profitability</t>
  </si>
  <si>
    <t>Intersegment</t>
  </si>
  <si>
    <t>Operating Segment</t>
  </si>
  <si>
    <t>Corporate / Other</t>
  </si>
  <si>
    <t>Generics Segment | Intersegment</t>
  </si>
  <si>
    <t>Generics Segment | Operating Segment</t>
  </si>
  <si>
    <t>Specialty Segment | Intersegment</t>
  </si>
  <si>
    <t>Specialty Segment | Operating Segment</t>
  </si>
  <si>
    <t>Includes certain corporate general and administrative and R&amp;D expenses; litigation settlements, net; certain intercompany transactions, including eliminations; amortization of intangible assets and certain purchase accounting items; impairment charges; and other expenses not directly attributable to segments.</t>
  </si>
  <si>
    <t>Subsidiary Guarantors (Narrative) (Details) - Senior Notes</t>
  </si>
  <si>
    <t>Subsidiary Guarantors Condensed Consolidating Statement of Operations (Details) - USD ($) $ in Millions</t>
  </si>
  <si>
    <t>Condensed Income Statements, Captions [Line Items]</t>
  </si>
  <si>
    <t>Other expense (income), net</t>
  </si>
  <si>
    <t>Earnings (losses) of equity interest subsidiaries</t>
  </si>
  <si>
    <t>Eliminations</t>
  </si>
  <si>
    <t>Mylan N.V. (Parent Guarantor)</t>
  </si>
  <si>
    <t>Mylan Inc. (Issuer)</t>
  </si>
  <si>
    <t>Guarantor Subsidiaries</t>
  </si>
  <si>
    <t>Non-Guarantor Subsidiaries</t>
  </si>
  <si>
    <t>Subsidiary Guarantors Condensed Consolidating Statement of Comprehensive Earnings (Details) - USD ($) $ in Millions</t>
  </si>
  <si>
    <t>Condensed Statement of Income Captions [Line Items]</t>
  </si>
  <si>
    <t>Change in unrecognized gain and prior service cost related to defined benefit plans</t>
  </si>
  <si>
    <t>Net unrecognized (loss) gain on derivatives</t>
  </si>
  <si>
    <t>Subsidiary Guarantors Condensed Consolidating Balance Sheet (Details) - USD ($) $ in Millions</t>
  </si>
  <si>
    <t>Intercompany receivables</t>
  </si>
  <si>
    <t>Intercompany notes and interest receivable</t>
  </si>
  <si>
    <t>Intercompany payables</t>
  </si>
  <si>
    <t>Intercompany notes payable</t>
  </si>
  <si>
    <t>Subsidiary Guarantors Condensed Consolidating Statement of Cash Flows (Details) - USD ($) shares in Millions, $ in Millions</t>
  </si>
  <si>
    <t>Net cash (used in) provided by operating activities</t>
  </si>
  <si>
    <t>Change in restricted cash</t>
  </si>
  <si>
    <t>Investments in affiliates</t>
  </si>
  <si>
    <t>Loans to affiliates</t>
  </si>
  <si>
    <t>Repayments of loans from affiliates</t>
  </si>
  <si>
    <t>Capital contribution from affiliates</t>
  </si>
  <si>
    <t>Payments on borrowings from affiliates</t>
  </si>
  <si>
    <t>Proceeds from borrowings from affiliates</t>
  </si>
  <si>
    <t>Effect of Exchange Rate on Cash and Cash Equivalents</t>
  </si>
  <si>
    <t>Contingencies (Lorazepam and Clorazepate) (Narrative) (Details) $ in Millions</t>
  </si>
  <si>
    <t>Jan. 14, 2013USD ($)plantiffs</t>
  </si>
  <si>
    <t>May. 30, 2012USD ($)</t>
  </si>
  <si>
    <t>Feb. 06, 2008USD ($)plantiffs</t>
  </si>
  <si>
    <t>Jun. 01, 2005USD ($)drugsInsurer</t>
  </si>
  <si>
    <t>Loss Contingencies [Line Items]</t>
  </si>
  <si>
    <t>Loss contingency accrual</t>
  </si>
  <si>
    <t>Lorazepam and Clorazepate</t>
  </si>
  <si>
    <t>Judgment issued</t>
  </si>
  <si>
    <t>Damages sought</t>
  </si>
  <si>
    <t>Voluntary remittitur from plaintiffs</t>
  </si>
  <si>
    <t>Lorazepam and Clorazepate | Found in violation of antitrust laws</t>
  </si>
  <si>
    <t>Lorazepam and Clorazepate | Health insurers</t>
  </si>
  <si>
    <t>Number of plaintiffs</t>
  </si>
  <si>
    <t>Lorazepam and Clorazepate | Judgment reflects trebling of compensatory damages</t>
  </si>
  <si>
    <t>Number of plaintiffs | plantiffs</t>
  </si>
  <si>
    <t>Lorazepam and Clorazepate | Original verdict</t>
  </si>
  <si>
    <t>Lorazepam and Clorazepate | Original verdict plus punitive damages</t>
  </si>
  <si>
    <t>Lorazepam and Clorazepate | Self-funded customers voluntarily dismissed</t>
  </si>
  <si>
    <t>Lorazepam and Clorazepate | Self-funded customers</t>
  </si>
  <si>
    <t>Lorazepam and Clorazepate | Surety bond</t>
  </si>
  <si>
    <t>Bond</t>
  </si>
  <si>
    <t>Contingencies (Pricing and Medicaid Litigation) (Narrative) (Details) - USD ($) $ in Millions</t>
  </si>
  <si>
    <t>Pricing and Medicaid Litigation | Mylan Specialty | Indemnification agreement</t>
  </si>
  <si>
    <t>Contingencies (Modafinil Antitrust Litigation and FTC Inquiry) (Narrative) (Details) $ in Millions</t>
  </si>
  <si>
    <t>Jul. 10, 2015other_drug_manufacturers</t>
  </si>
  <si>
    <t>Apr. 27, 2006other_drug_manufacturers</t>
  </si>
  <si>
    <t>Apr. 20, 2016</t>
  </si>
  <si>
    <t>Modafinil Antitrust Litigation and FTC Inquiry</t>
  </si>
  <si>
    <t>Modafinil Antitrust Litigation and FTC Inquiry | Other drug manufacturers</t>
  </si>
  <si>
    <t>Number of defendants | other_drug_manufacturers</t>
  </si>
  <si>
    <t>Number of other actions consolidated</t>
  </si>
  <si>
    <t>Contingencies (Pioglitazone) (Narrative) (Details)</t>
  </si>
  <si>
    <t>Mar. 31, 2016claims</t>
  </si>
  <si>
    <t>Pioglitazone</t>
  </si>
  <si>
    <t>Loss Contingency, Number of Complaints</t>
  </si>
  <si>
    <t>Contingencies (Shareholder Class Action) (Details) - Shareholder Class Action</t>
  </si>
  <si>
    <t>Jan. 15, 2016</t>
  </si>
  <si>
    <t>Sep. 30, 2015</t>
  </si>
  <si>
    <t>Loss Contingency, New Claims Filed, Number</t>
  </si>
  <si>
    <t>Loss Contingency, Number of Motions</t>
  </si>
  <si>
    <t>Contingencies (Drug Pricing Matters) (Details)</t>
  </si>
  <si>
    <t>Mar. 31, 2016complaints</t>
  </si>
  <si>
    <t>Drug Pricing Matters</t>
  </si>
  <si>
    <t>Contingencies (European Commission Proceedings) (Narrative) (Details) € in Millions, $ in Millions</t>
  </si>
  <si>
    <t>Jul. 09, 2014EUR (€)</t>
  </si>
  <si>
    <t>Jul. 08, 2009other_companies</t>
  </si>
  <si>
    <t>Jun. 19, 2013EUR (€)</t>
  </si>
  <si>
    <t>Loss contingency accrual | $</t>
  </si>
  <si>
    <t>European Commission Proceedings - Perindorpril | Antitrust Proceedings</t>
  </si>
  <si>
    <t>Number of defendants | other_companies</t>
  </si>
  <si>
    <t>European Commission Proceedings - Perindorpril | Antitrust Proceedings | Mylan Laboratories Limited</t>
  </si>
  <si>
    <t>Damages to be paid | €</t>
  </si>
  <si>
    <t>European Commission Proceedings - Perindorpril | Antitrust Proceedings | Mylan</t>
  </si>
  <si>
    <t>Damages to be paid</t>
  </si>
  <si>
    <t>European Union Commission Proceedings - Citalopram</t>
  </si>
  <si>
    <t>Damages awarded | €</t>
  </si>
  <si>
    <t>Contingencies (U.K. Competition and Markets Authority) (Narrative) (Details) - U.K. Competition and Markets Authority Proceedings Paroxetine [Member] £ in Millions</t>
  </si>
  <si>
    <t>Feb. 12, 2016GBP (£)</t>
  </si>
  <si>
    <t>Damages awarded</t>
  </si>
  <si>
    <t>Mylan</t>
  </si>
  <si>
    <t>Contingencies (Product Liability) (Narrative) (Details) - USD ($) $ in Millions</t>
  </si>
  <si>
    <t>Product Liability</t>
  </si>
  <si>
    <t>Contingencies (Intellectual Property) (Narrative) (Details)</t>
  </si>
  <si>
    <t>Mar. 31, 2016increase</t>
  </si>
  <si>
    <t>Intellectual Property</t>
  </si>
  <si>
    <t>Number of times damages may be increased in cases of willful infringement</t>
  </si>
  <si>
    <t>Contingencies (Other Litigation) (Narrative) (Details) $ in Millions</t>
  </si>
</sst>
</file>

<file path=xl/styles.xml><?xml version="1.0" encoding="utf-8"?>
<styleSheet xmlns="http://schemas.openxmlformats.org/spreadsheetml/2006/main">
  <numFmts count="12">
    <numFmt formatCode="_(&quot;$ &quot;#,##0.0_);_(&quot;$ &quot;(#,##0.0)" numFmtId="165"/>
    <numFmt formatCode="#,##0.0_);(#,##0.0)" numFmtId="166"/>
    <numFmt formatCode="_(&quot;$ &quot;#,##0.00_);_(&quot;$ &quot;(#,##0.00)" numFmtId="167"/>
    <numFmt formatCode="_(&quot;$ &quot;#,##0_);_(&quot;$ &quot;(#,##0)" numFmtId="168"/>
    <numFmt formatCode="_(&quot;€ &quot;#,##0.00_);_(&quot;€ &quot;(#,##0.00)" numFmtId="169"/>
    <numFmt formatCode="_(&quot;SEK &quot;#,##0.0_);_(&quot;SEK &quot;(#,##0.0)" numFmtId="170"/>
    <numFmt formatCode="#,##0.0000_);(#,##0.0000)" numFmtId="171"/>
    <numFmt formatCode="_(&quot;SEK &quot;#,##0_);_(&quot;SEK &quot;(#,##0)" numFmtId="172"/>
    <numFmt formatCode="_(&quot;Level &quot;#,##0_);_(&quot;Level &quot;(#,##0)" numFmtId="173"/>
    <numFmt formatCode="_(&quot;€ &quot;#,##0.0_);_(&quot;€ &quot;(#,##0.0)" numFmtId="174"/>
    <numFmt formatCode="_(&quot;€ &quot;#,##0_);_(&quot;€ &quot;(#,##0)" numFmtId="175"/>
    <numFmt formatCode="_(&quot;£ &quot;#,##0.0_);_(&quot;£ &quot;(#,##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3613</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508342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69</v>
      </c>
      <c t="s" s="2" r="B1">
        <v>870</v>
      </c>
    </row>
    <row spans="1:2" r="2">
      <c t="s" s="3" r="A2">
        <v>817</v>
      </c>
    </row>
    <row spans="1:2" r="3">
      <c t="s" s="4" r="A3">
        <v>871</v>
      </c>
      <c t="n" s="18" r="B3">
        <v>5.8</v>
      </c>
    </row>
    <row spans="1:2" r="4">
      <c t="s" s="4" r="A4">
        <v>872</v>
      </c>
    </row>
    <row spans="1:2" r="5">
      <c t="s" s="3" r="A5">
        <v>817</v>
      </c>
    </row>
    <row spans="1:2" r="6">
      <c t="s" s="4" r="A6">
        <v>871</v>
      </c>
      <c t="n" s="18" r="B6">
        <v>2.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3</v>
      </c>
      <c t="s" s="2" r="B1">
        <v>2</v>
      </c>
      <c t="s" s="2" r="C1">
        <v>59</v>
      </c>
    </row>
    <row spans="1:3" r="2">
      <c t="s" s="3" r="A2">
        <v>817</v>
      </c>
    </row>
    <row spans="1:3" r="3">
      <c t="s" s="4" r="A3">
        <v>818</v>
      </c>
      <c t="n" s="10" r="B3">
        <v>10</v>
      </c>
    </row>
    <row spans="1:3" r="4">
      <c t="s" s="4" r="A4">
        <v>874</v>
      </c>
    </row>
    <row spans="1:3" r="5">
      <c t="s" s="3" r="A5">
        <v>817</v>
      </c>
    </row>
    <row spans="1:3" r="6">
      <c t="s" s="4" r="A6">
        <v>818</v>
      </c>
      <c t="n" s="7" r="B6">
        <v>9.5</v>
      </c>
      <c t="n" s="7" r="C6">
        <v>9.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2"/>
  </cols>
  <sheetData>
    <row spans="1:2" r="1">
      <c t="s" s="1" r="A1">
        <v>875</v>
      </c>
      <c t="s" s="2" r="B1">
        <v>1</v>
      </c>
    </row>
    <row spans="1:2" r="2">
      <c t="s" s="2" r="B2">
        <v>876</v>
      </c>
    </row>
    <row spans="1:2" r="3">
      <c t="s" s="4" r="A3">
        <v>877</v>
      </c>
    </row>
    <row spans="1:2" r="4">
      <c t="s" s="3" r="A4">
        <v>817</v>
      </c>
    </row>
    <row spans="1:2" r="5">
      <c t="s" s="4" r="A5">
        <v>878</v>
      </c>
      <c t="n" s="6" r="B5">
        <v>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t="s" s="1" r="A1">
        <v>879</v>
      </c>
      <c t="s" s="2" r="B1">
        <v>301</v>
      </c>
    </row>
    <row spans="1:2" r="2">
      <c t="s" s="3" r="A2">
        <v>184</v>
      </c>
    </row>
    <row spans="1:2" r="3">
      <c t="s" s="4" r="A3">
        <v>818</v>
      </c>
      <c t="n" s="10" r="B3">
        <v>1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2176.1</v>
      </c>
      <c t="n" s="7" r="C4">
        <v>1854.6</v>
      </c>
    </row>
    <row spans="1:3" r="5">
      <c t="s" s="4" r="A5">
        <v>26</v>
      </c>
      <c t="n" s="8" r="B5">
        <v>15.2</v>
      </c>
      <c t="n" s="8" r="C5">
        <v>17.1</v>
      </c>
    </row>
    <row spans="1:3" r="6">
      <c t="s" s="4" r="A6">
        <v>27</v>
      </c>
      <c t="n" s="8" r="B6">
        <v>2191.3</v>
      </c>
      <c t="n" s="8" r="C6">
        <v>1871.7</v>
      </c>
    </row>
    <row spans="1:3" r="7">
      <c t="s" s="4" r="A7">
        <v>28</v>
      </c>
      <c t="n" s="8" r="B7">
        <v>1284.3</v>
      </c>
      <c t="n" s="8" r="C7">
        <v>1041.6</v>
      </c>
    </row>
    <row spans="1:3" r="8">
      <c t="s" s="4" r="A8">
        <v>29</v>
      </c>
      <c t="n" s="6" r="B8">
        <v>907</v>
      </c>
      <c t="n" s="8" r="C8">
        <v>830.1</v>
      </c>
    </row>
    <row spans="1:3" r="9">
      <c t="s" s="3" r="A9">
        <v>30</v>
      </c>
    </row>
    <row spans="1:3" r="10">
      <c t="s" s="4" r="A10">
        <v>31</v>
      </c>
      <c t="n" s="8" r="B10">
        <v>253.6</v>
      </c>
      <c t="n" s="8" r="C10">
        <v>169.9</v>
      </c>
    </row>
    <row spans="1:3" r="11">
      <c t="s" s="4" r="A11">
        <v>32</v>
      </c>
      <c t="n" s="8" r="B11">
        <v>549.3</v>
      </c>
      <c t="n" s="8" r="C11">
        <v>483.2</v>
      </c>
    </row>
    <row spans="1:3" r="12">
      <c t="s" s="4" r="A12">
        <v>33</v>
      </c>
      <c t="n" s="8" r="B12">
        <v>-1.5</v>
      </c>
      <c t="n" s="8" r="C12">
        <v>17.7</v>
      </c>
    </row>
    <row spans="1:3" r="13">
      <c t="s" s="4" r="A13">
        <v>34</v>
      </c>
      <c t="n" s="8" r="B13">
        <v>801.4</v>
      </c>
      <c t="n" s="8" r="C13">
        <v>670.8</v>
      </c>
    </row>
    <row spans="1:3" r="14">
      <c t="s" s="4" r="A14">
        <v>35</v>
      </c>
      <c t="n" s="8" r="B14">
        <v>105.6</v>
      </c>
      <c t="n" s="8" r="C14">
        <v>159.3</v>
      </c>
    </row>
    <row spans="1:3" r="15">
      <c t="s" s="4" r="A15">
        <v>36</v>
      </c>
      <c t="n" s="8" r="B15">
        <v>70.3</v>
      </c>
      <c t="n" s="8" r="C15">
        <v>79.5</v>
      </c>
    </row>
    <row spans="1:3" r="16">
      <c t="s" s="4" r="A16">
        <v>37</v>
      </c>
      <c t="n" s="8" r="B16">
        <v>16.3</v>
      </c>
      <c t="n" s="8" r="C16">
        <v>18.5</v>
      </c>
    </row>
    <row spans="1:3" r="17">
      <c t="s" s="4" r="A17">
        <v>38</v>
      </c>
      <c t="n" s="6" r="B17">
        <v>19</v>
      </c>
      <c t="n" s="8" r="C17">
        <v>61.3</v>
      </c>
    </row>
    <row spans="1:3" r="18">
      <c t="s" s="4" r="A18">
        <v>39</v>
      </c>
      <c t="n" s="8" r="B18">
        <v>5.1</v>
      </c>
      <c t="n" s="8" r="C18">
        <v>4.7</v>
      </c>
    </row>
    <row spans="1:3" r="19">
      <c t="s" s="4" r="A19">
        <v>40</v>
      </c>
      <c t="n" s="7" r="B19">
        <v>13.9</v>
      </c>
      <c t="n" s="7" r="C19">
        <v>56.6</v>
      </c>
    </row>
    <row spans="1:3" r="20">
      <c t="s" s="3" r="A20">
        <v>41</v>
      </c>
    </row>
    <row spans="1:3" r="21">
      <c t="s" s="4" r="A21">
        <v>42</v>
      </c>
      <c t="n" s="9" r="B21">
        <v>0.03</v>
      </c>
      <c t="n" s="9" r="C21">
        <v>0.14</v>
      </c>
    </row>
    <row spans="1:3" r="22">
      <c t="s" s="4" r="A22">
        <v>43</v>
      </c>
      <c t="n" s="9" r="B22">
        <v>0.03</v>
      </c>
      <c t="n" s="9" r="C22">
        <v>0.13</v>
      </c>
    </row>
    <row spans="1:3" r="23">
      <c t="s" s="3" r="A23">
        <v>44</v>
      </c>
    </row>
    <row spans="1:3" r="24">
      <c t="s" s="4" r="A24">
        <v>45</v>
      </c>
      <c t="n" s="8" r="B24">
        <v>489.8</v>
      </c>
      <c t="n" s="6" r="C24">
        <v>418</v>
      </c>
    </row>
    <row spans="1:3" r="25">
      <c t="s" s="4" r="A25">
        <v>46</v>
      </c>
      <c t="n" s="8" r="B25">
        <v>509.6</v>
      </c>
      <c t="n" s="8" r="C25">
        <v>44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5</v>
      </c>
      <c t="s" s="2" r="B1">
        <v>1</v>
      </c>
    </row>
    <row spans="1:2" r="2">
      <c t="s" s="2" r="B2">
        <v>2</v>
      </c>
    </row>
    <row spans="1:2" r="3">
      <c t="s" s="3" r="A3">
        <v>173</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34</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34</v>
      </c>
    </row>
    <row spans="1:2" r="4">
      <c t="s" s="4" r="A4">
        <v>187</v>
      </c>
      <c t="s" s="4"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9</v>
      </c>
      <c t="s" s="2" r="B1">
        <v>1</v>
      </c>
    </row>
    <row spans="1:2" r="2">
      <c t="s" s="2" r="B2">
        <v>2</v>
      </c>
    </row>
    <row spans="1:2" r="3">
      <c t="s" s="3" r="A3">
        <v>137</v>
      </c>
    </row>
    <row spans="1:2" r="4">
      <c t="s" s="4" r="A4">
        <v>190</v>
      </c>
      <c t="s" s="4"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2</v>
      </c>
      <c t="s" s="2" r="B1">
        <v>1</v>
      </c>
    </row>
    <row spans="1:2" r="2">
      <c t="s" s="2" r="B2">
        <v>2</v>
      </c>
    </row>
    <row spans="1:2" r="3">
      <c t="s" s="3" r="A3">
        <v>161</v>
      </c>
    </row>
    <row spans="1:2" r="4">
      <c t="s" s="4" r="A4">
        <v>193</v>
      </c>
      <c t="s" s="4" r="B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v>
      </c>
    </row>
    <row spans="1:2" r="3">
      <c t="s" s="3" r="A3">
        <v>167</v>
      </c>
    </row>
    <row spans="1:2" r="4">
      <c t="s" s="4" r="A4">
        <v>196</v>
      </c>
      <c t="s" s="4" r="B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2</v>
      </c>
    </row>
    <row spans="1:2" r="3">
      <c t="s" s="3" r="A3">
        <v>178</v>
      </c>
    </row>
    <row spans="1:2" r="4">
      <c t="s" s="4" r="A4">
        <v>199</v>
      </c>
      <c t="s" s="4" r="B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184</v>
      </c>
    </row>
    <row spans="1:2" r="4">
      <c t="s" s="4" r="A4">
        <v>202</v>
      </c>
      <c t="s" s="4" r="B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v>
      </c>
      <c t="s" s="2" r="B1">
        <v>1</v>
      </c>
    </row>
    <row spans="1:3" r="2">
      <c t="s" s="2" r="B2">
        <v>2</v>
      </c>
      <c t="s" s="2" r="C2">
        <v>23</v>
      </c>
    </row>
    <row spans="1:3" r="3">
      <c t="s" s="4" r="A3">
        <v>48</v>
      </c>
      <c t="n" s="7" r="B3">
        <v>13.9</v>
      </c>
      <c t="n" s="7" r="C3">
        <v>56.6</v>
      </c>
    </row>
    <row spans="1:3" r="4">
      <c t="s" s="3" r="A4">
        <v>49</v>
      </c>
    </row>
    <row spans="1:3" r="5">
      <c t="s" s="4" r="A5">
        <v>50</v>
      </c>
      <c t="n" s="6" r="B5">
        <v>502</v>
      </c>
      <c t="n" s="8" r="C5">
        <v>-602.6</v>
      </c>
    </row>
    <row spans="1:3" r="6">
      <c t="s" s="4" r="A6">
        <v>51</v>
      </c>
      <c t="n" s="8" r="B6">
        <v>-0.3</v>
      </c>
      <c t="n" s="8" r="C6">
        <v>0.1</v>
      </c>
    </row>
    <row spans="1:3" r="7">
      <c t="s" s="4" r="A7">
        <v>52</v>
      </c>
      <c t="n" s="8" r="B7">
        <v>-49.1</v>
      </c>
      <c t="n" s="8" r="C7">
        <v>-34.5</v>
      </c>
    </row>
    <row spans="1:3" r="8">
      <c t="s" s="4" r="A8">
        <v>53</v>
      </c>
      <c t="n" s="8" r="B8">
        <v>4.4</v>
      </c>
      <c t="n" s="8" r="C8">
        <v>0.1</v>
      </c>
    </row>
    <row spans="1:3" r="9">
      <c t="s" s="4" r="A9">
        <v>54</v>
      </c>
      <c t="n" s="6" r="B9">
        <v>457</v>
      </c>
      <c t="n" s="8" r="C9">
        <v>-636.9</v>
      </c>
    </row>
    <row spans="1:3" r="10">
      <c t="s" s="4" r="A10">
        <v>55</v>
      </c>
      <c t="n" s="8" r="B10">
        <v>-16.8</v>
      </c>
      <c t="n" s="6" r="C10">
        <v>-13</v>
      </c>
    </row>
    <row spans="1:3" r="11">
      <c t="s" s="4" r="A11">
        <v>56</v>
      </c>
      <c t="n" s="8" r="B11">
        <v>473.8</v>
      </c>
      <c t="n" s="8" r="C11">
        <v>-623.9</v>
      </c>
    </row>
    <row spans="1:3" r="12">
      <c t="s" s="4" r="A12">
        <v>57</v>
      </c>
      <c t="n" s="7" r="B12">
        <v>487.7</v>
      </c>
      <c t="n" s="7" r="C12">
        <v>-56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4" r="A3">
        <v>205</v>
      </c>
    </row>
    <row spans="1:2" r="4">
      <c t="s" s="3" r="A4">
        <v>206</v>
      </c>
    </row>
    <row spans="1:2" r="5">
      <c t="s" s="4" r="A5">
        <v>207</v>
      </c>
      <c t="s" s="4" r="B5">
        <v>208</v>
      </c>
    </row>
    <row spans="1:2" r="6">
      <c t="s" s="4" r="A6">
        <v>209</v>
      </c>
    </row>
    <row spans="1:2" r="7">
      <c t="s" s="3" r="A7">
        <v>206</v>
      </c>
    </row>
    <row spans="1:2" r="8">
      <c t="s" s="4" r="A8">
        <v>210</v>
      </c>
      <c t="s" s="4" r="B8">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2</v>
      </c>
      <c t="s" s="2" r="B1">
        <v>1</v>
      </c>
    </row>
    <row spans="1:2" r="2">
      <c t="s" s="2" r="B2">
        <v>2</v>
      </c>
    </row>
    <row spans="1:2" r="3">
      <c t="s" s="3" r="A3">
        <v>148</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151</v>
      </c>
    </row>
    <row spans="1:2" r="4">
      <c t="s" s="4" r="A4">
        <v>218</v>
      </c>
      <c t="s" s="4" r="B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220</v>
      </c>
      <c t="s" s="2" r="B1">
        <v>1</v>
      </c>
    </row>
    <row spans="1:2" r="2">
      <c t="s" s="2" r="B2">
        <v>2</v>
      </c>
    </row>
    <row spans="1:2" r="3">
      <c t="s" s="3" r="A3">
        <v>155</v>
      </c>
    </row>
    <row spans="1:2" r="4">
      <c t="s" s="4" r="A4">
        <v>63</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6</v>
      </c>
      <c t="s" s="2" r="B1">
        <v>1</v>
      </c>
    </row>
    <row spans="1:2" r="2">
      <c t="s" s="2" r="B2">
        <v>2</v>
      </c>
    </row>
    <row spans="1:2" r="3">
      <c t="s" s="3" r="A3">
        <v>158</v>
      </c>
    </row>
    <row spans="1:2" r="4">
      <c t="s" s="4" r="A4">
        <v>157</v>
      </c>
      <c t="s" s="4" r="B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8</v>
      </c>
      <c t="s" s="2" r="B1">
        <v>1</v>
      </c>
    </row>
    <row spans="1:2" r="2">
      <c t="s" s="2" r="B2">
        <v>2</v>
      </c>
    </row>
    <row spans="1:2" r="3">
      <c t="s" s="3" r="A3">
        <v>161</v>
      </c>
    </row>
    <row spans="1:2" r="4">
      <c t="s" s="4" r="A4">
        <v>229</v>
      </c>
      <c t="s" s="4" r="B4">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164</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37</v>
      </c>
    </row>
    <row spans="1:2" r="4">
      <c t="s" s="4" r="A4">
        <v>238</v>
      </c>
      <c t="s" s="4" r="B4">
        <v>239</v>
      </c>
    </row>
    <row spans="1:2" r="5">
      <c t="s" s="4" r="A5">
        <v>240</v>
      </c>
    </row>
    <row spans="1:2" r="6">
      <c t="s" s="3" r="A6">
        <v>237</v>
      </c>
    </row>
    <row spans="1:2" r="7">
      <c t="s" s="4" r="A7">
        <v>241</v>
      </c>
      <c t="s" s="4" r="B7">
        <v>242</v>
      </c>
    </row>
    <row spans="1:2" r="8">
      <c t="s" s="4" r="A8">
        <v>243</v>
      </c>
    </row>
    <row spans="1:2" r="9">
      <c t="s" s="3" r="A9">
        <v>237</v>
      </c>
    </row>
    <row spans="1:2" r="10">
      <c t="s" s="4" r="A10">
        <v>241</v>
      </c>
      <c t="s" s="4" r="B10">
        <v>244</v>
      </c>
    </row>
    <row spans="1:2" r="11">
      <c t="s" s="4" r="A11">
        <v>245</v>
      </c>
    </row>
    <row spans="1:2" r="12">
      <c t="s" s="3" r="A12">
        <v>237</v>
      </c>
    </row>
    <row spans="1:2" r="13">
      <c t="s" s="4" r="A13">
        <v>246</v>
      </c>
      <c t="s" s="4" r="B13">
        <v>247</v>
      </c>
    </row>
    <row spans="1:2" r="14">
      <c t="s" s="4" r="A14">
        <v>248</v>
      </c>
    </row>
    <row spans="1:2" r="15">
      <c t="s" s="3" r="A15">
        <v>237</v>
      </c>
    </row>
    <row spans="1:2" r="16">
      <c t="s" s="4" r="A16">
        <v>246</v>
      </c>
      <c t="s" s="4" r="B16">
        <v>249</v>
      </c>
    </row>
    <row spans="1:2" r="17">
      <c t="s" s="4" r="A17">
        <v>241</v>
      </c>
      <c t="s" s="4" r="B17">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51</v>
      </c>
      <c t="s" s="2" r="B1">
        <v>1</v>
      </c>
    </row>
    <row spans="1:2" r="2">
      <c t="s" s="2" r="B2">
        <v>2</v>
      </c>
    </row>
    <row spans="1:2" r="3">
      <c t="s" s="3" r="A3">
        <v>170</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56</v>
      </c>
      <c t="s" s="2" r="B1">
        <v>1</v>
      </c>
    </row>
    <row spans="1:2" r="2">
      <c t="s" s="2" r="B2">
        <v>2</v>
      </c>
    </row>
    <row spans="1:2" r="3">
      <c t="s" s="3" r="A3">
        <v>173</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8</v>
      </c>
      <c t="s" s="2" r="B1">
        <v>2</v>
      </c>
      <c t="s" s="2" r="C1">
        <v>59</v>
      </c>
    </row>
    <row spans="1:3" r="2">
      <c t="s" s="3" r="A2">
        <v>60</v>
      </c>
    </row>
    <row spans="1:3" r="3">
      <c t="s" s="4" r="A3">
        <v>61</v>
      </c>
      <c t="n" s="7" r="B3">
        <v>1199.4</v>
      </c>
      <c t="n" s="10" r="C3">
        <v>1236</v>
      </c>
    </row>
    <row spans="1:3" r="4">
      <c t="s" s="4" r="A4">
        <v>62</v>
      </c>
      <c t="n" s="8" r="B4">
        <v>2587.4</v>
      </c>
      <c t="n" s="8" r="C4">
        <v>2689.1</v>
      </c>
    </row>
    <row spans="1:3" r="5">
      <c t="s" s="4" r="A5">
        <v>63</v>
      </c>
      <c t="n" s="8" r="B5">
        <v>2144.1</v>
      </c>
      <c t="n" s="6" r="C5">
        <v>1951</v>
      </c>
    </row>
    <row spans="1:3" r="6">
      <c t="s" s="4" r="A6">
        <v>64</v>
      </c>
      <c t="n" s="8" r="B6">
        <v>696.7</v>
      </c>
      <c t="n" s="8" r="C6">
        <v>596.6</v>
      </c>
    </row>
    <row spans="1:3" r="7">
      <c t="s" s="4" r="A7">
        <v>65</v>
      </c>
      <c t="n" s="8" r="B7">
        <v>6627.6</v>
      </c>
      <c t="n" s="8" r="C7">
        <v>6472.7</v>
      </c>
    </row>
    <row spans="1:3" r="8">
      <c t="s" s="4" r="A8">
        <v>66</v>
      </c>
      <c t="n" s="8" r="B8">
        <v>1998.8</v>
      </c>
      <c t="n" s="8" r="C8">
        <v>1983.9</v>
      </c>
    </row>
    <row spans="1:3" r="9">
      <c t="s" s="4" r="A9">
        <v>67</v>
      </c>
      <c t="n" s="8" r="B9">
        <v>7278.4</v>
      </c>
      <c t="n" s="8" r="C9">
        <v>7221.9</v>
      </c>
    </row>
    <row spans="1:3" r="10">
      <c t="s" s="4" r="A10">
        <v>68</v>
      </c>
      <c t="n" s="8" r="B10">
        <v>5566.9</v>
      </c>
      <c t="n" s="8" r="C10">
        <v>5380.1</v>
      </c>
    </row>
    <row spans="1:3" r="11">
      <c t="s" s="4" r="A11">
        <v>69</v>
      </c>
      <c t="n" s="6" r="B11">
        <v>441</v>
      </c>
      <c t="n" s="8" r="C11">
        <v>457.6</v>
      </c>
    </row>
    <row spans="1:3" r="12">
      <c t="s" s="4" r="A12">
        <v>70</v>
      </c>
      <c t="n" s="8" r="B12">
        <v>731.4</v>
      </c>
      <c t="n" s="8" r="C12">
        <v>751.5</v>
      </c>
    </row>
    <row spans="1:3" r="13">
      <c t="s" s="4" r="A13">
        <v>71</v>
      </c>
      <c t="n" s="8" r="B13">
        <v>22644.1</v>
      </c>
      <c t="n" s="8" r="C13">
        <v>22267.7</v>
      </c>
    </row>
    <row spans="1:3" r="14">
      <c t="s" s="3" r="A14">
        <v>72</v>
      </c>
    </row>
    <row spans="1:3" r="15">
      <c t="s" s="4" r="A15">
        <v>73</v>
      </c>
      <c t="n" s="8" r="B15">
        <v>1076.2</v>
      </c>
      <c t="n" s="8" r="C15">
        <v>1109.6</v>
      </c>
    </row>
    <row spans="1:3" r="16">
      <c t="s" s="4" r="A16">
        <v>74</v>
      </c>
      <c t="n" s="8" r="B16">
        <v>66.40000000000001</v>
      </c>
      <c t="n" s="8" r="C16">
        <v>1.3</v>
      </c>
    </row>
    <row spans="1:3" r="17">
      <c t="s" s="4" r="A17">
        <v>75</v>
      </c>
      <c t="n" s="8" r="B17">
        <v>43.4</v>
      </c>
      <c t="n" s="8" r="C17">
        <v>92.40000000000001</v>
      </c>
    </row>
    <row spans="1:3" r="18">
      <c t="s" s="4" r="A18">
        <v>76</v>
      </c>
      <c t="n" s="8" r="B18">
        <v>1082.5</v>
      </c>
      <c t="n" s="6" r="C18">
        <v>1077</v>
      </c>
    </row>
    <row spans="1:3" r="19">
      <c t="s" s="4" r="A19">
        <v>77</v>
      </c>
      <c t="n" s="8" r="B19">
        <v>1690.9</v>
      </c>
      <c t="n" s="8" r="C19">
        <v>1841.9</v>
      </c>
    </row>
    <row spans="1:3" r="20">
      <c t="s" s="4" r="A20">
        <v>78</v>
      </c>
      <c t="n" s="8" r="B20">
        <v>3959.4</v>
      </c>
      <c t="n" s="8" r="C20">
        <v>4122.2</v>
      </c>
    </row>
    <row spans="1:3" r="21">
      <c t="s" s="4" r="A21">
        <v>79</v>
      </c>
      <c t="n" s="8" r="B21">
        <v>6325.7</v>
      </c>
      <c t="n" s="8" r="C21">
        <v>6295.6</v>
      </c>
    </row>
    <row spans="1:3" r="22">
      <c t="s" s="4" r="A22">
        <v>80</v>
      </c>
      <c t="n" s="6" r="B22">
        <v>744</v>
      </c>
      <c t="n" s="8" r="C22">
        <v>718.1</v>
      </c>
    </row>
    <row spans="1:3" r="23">
      <c t="s" s="4" r="A23">
        <v>81</v>
      </c>
      <c t="n" s="8" r="B23">
        <v>1340.1</v>
      </c>
      <c t="n" s="6" r="C23">
        <v>1366</v>
      </c>
    </row>
    <row spans="1:3" r="24">
      <c t="s" s="4" r="A24">
        <v>82</v>
      </c>
      <c t="n" s="8" r="B24">
        <v>12369.2</v>
      </c>
      <c t="n" s="8" r="C24">
        <v>12501.9</v>
      </c>
    </row>
    <row spans="1:3" r="25">
      <c t="s" s="3" r="A25">
        <v>83</v>
      </c>
    </row>
    <row spans="1:3" r="26">
      <c t="s" s="4" r="A26">
        <v>84</v>
      </c>
      <c t="n" s="8" r="B26">
        <v>5.5</v>
      </c>
      <c t="n" s="8" r="C26">
        <v>5.5</v>
      </c>
    </row>
    <row spans="1:3" r="27">
      <c t="s" s="4" r="A27">
        <v>85</v>
      </c>
      <c t="n" s="8" r="B27">
        <v>7149.9</v>
      </c>
      <c t="n" s="8" r="C27">
        <v>7128.6</v>
      </c>
    </row>
    <row spans="1:3" r="28">
      <c t="s" s="4" r="A28">
        <v>86</v>
      </c>
      <c t="n" s="6" r="B28">
        <v>4476</v>
      </c>
      <c t="n" s="8" r="C28">
        <v>4462.1</v>
      </c>
    </row>
    <row spans="1:3" r="29">
      <c t="s" s="4" r="A29">
        <v>87</v>
      </c>
      <c t="n" s="8" r="B29">
        <v>-1290.5</v>
      </c>
      <c t="n" s="8" r="C29">
        <v>-1764.3</v>
      </c>
    </row>
    <row spans="1:3" r="30">
      <c t="s" s="4" r="A30">
        <v>88</v>
      </c>
      <c t="n" s="8" r="B30">
        <v>10340.9</v>
      </c>
      <c t="n" s="8" r="C30">
        <v>9831.9</v>
      </c>
    </row>
    <row spans="1:3" r="31">
      <c t="s" s="4" r="A31">
        <v>89</v>
      </c>
      <c t="n" s="8" r="B31">
        <v>1.5</v>
      </c>
      <c t="n" s="8" r="C31">
        <v>1.4</v>
      </c>
    </row>
    <row spans="1:3" r="32">
      <c t="s" s="4" r="A32">
        <v>90</v>
      </c>
      <c t="n" s="8" r="B32">
        <v>67.5</v>
      </c>
      <c t="n" s="8" r="C32">
        <v>67.5</v>
      </c>
    </row>
    <row spans="1:3" r="33">
      <c t="s" s="4" r="A33">
        <v>91</v>
      </c>
      <c t="n" s="8" r="B33">
        <v>10274.9</v>
      </c>
      <c t="n" s="8" r="C33">
        <v>9765.799999999999</v>
      </c>
    </row>
    <row spans="1:3" r="34">
      <c t="s" s="4" r="A34">
        <v>92</v>
      </c>
      <c t="n" s="7" r="B34">
        <v>22644.1</v>
      </c>
      <c t="n" s="7" r="C34">
        <v>2226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1</v>
      </c>
      <c t="s" s="2" r="B1">
        <v>1</v>
      </c>
    </row>
    <row spans="1:2" r="2">
      <c t="s" s="2" r="B2">
        <v>2</v>
      </c>
    </row>
    <row spans="1:2" r="3">
      <c t="s" s="3" r="A3">
        <v>173</v>
      </c>
    </row>
    <row spans="1:2" r="4">
      <c t="s" s="4" r="A4">
        <v>262</v>
      </c>
      <c t="s" s="4" r="B4">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4</v>
      </c>
      <c t="s" s="2" r="B1">
        <v>1</v>
      </c>
    </row>
    <row spans="1:2" r="2">
      <c t="s" s="2" r="B2">
        <v>2</v>
      </c>
    </row>
    <row spans="1:2" r="3">
      <c t="s" s="3" r="A3">
        <v>178</v>
      </c>
    </row>
    <row spans="1:2" r="4">
      <c t="s" s="4" r="A4">
        <v>265</v>
      </c>
      <c t="s" s="4" r="B4">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34</v>
      </c>
    </row>
    <row spans="1:2" r="4">
      <c t="s" s="4" r="A4">
        <v>268</v>
      </c>
      <c t="s" s="4" r="B4">
        <v>269</v>
      </c>
    </row>
    <row spans="1:2" r="5">
      <c t="s" s="4" r="A5">
        <v>270</v>
      </c>
      <c t="s" s="4" r="B5">
        <v>271</v>
      </c>
    </row>
    <row spans="1:2" r="6">
      <c t="s" s="4" r="A6">
        <v>272</v>
      </c>
      <c t="s" s="4" r="B6">
        <v>273</v>
      </c>
    </row>
    <row spans="1:2" r="7">
      <c t="s" s="4" r="A7">
        <v>274</v>
      </c>
      <c t="s" s="4" r="B7">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59</v>
      </c>
    </row>
    <row spans="1:3" r="2">
      <c t="s" s="3" r="A2">
        <v>277</v>
      </c>
    </row>
    <row spans="1:3" r="3">
      <c t="s" s="4" r="A3">
        <v>278</v>
      </c>
      <c t="n" s="10" r="B3">
        <v>1550</v>
      </c>
      <c t="n" s="10" r="C3">
        <v>1840</v>
      </c>
    </row>
    <row spans="1:3" r="4">
      <c t="s" s="4" r="A4">
        <v>279</v>
      </c>
      <c t="n" s="6" r="B4">
        <v>617</v>
      </c>
      <c t="n" s="8" r="C4">
        <v>681.8</v>
      </c>
    </row>
    <row spans="1:3" r="5">
      <c t="s" s="4" r="A5">
        <v>280</v>
      </c>
      <c t="n" s="8" r="B5">
        <v>739.9</v>
      </c>
      <c t="n" s="7" r="C5">
        <v>914.2</v>
      </c>
    </row>
    <row spans="1:3" r="6">
      <c t="s" s="4" r="A6">
        <v>281</v>
      </c>
    </row>
    <row spans="1:3" r="7">
      <c t="s" s="3" r="A7">
        <v>277</v>
      </c>
    </row>
    <row spans="1:3" r="8">
      <c t="s" s="4" r="A8">
        <v>282</v>
      </c>
      <c t="n" s="10" r="B8">
        <v>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7"/>
    <col customWidth="1" max="3" min="3" width="19"/>
  </cols>
  <sheetData>
    <row spans="1:3" r="1">
      <c t="s" s="1" r="A1">
        <v>283</v>
      </c>
      <c t="s" s="2" r="B1">
        <v>284</v>
      </c>
      <c t="s" s="2" r="C1">
        <v>285</v>
      </c>
    </row>
    <row spans="1:3" r="2">
      <c t="s" s="3" r="A2">
        <v>206</v>
      </c>
    </row>
    <row spans="1:3" r="3">
      <c t="s" s="4" r="A3">
        <v>286</v>
      </c>
      <c t="n" s="12" r="B3">
        <v>83.59999999999999</v>
      </c>
      <c t="n" s="7" r="C3">
        <v>9.9</v>
      </c>
    </row>
    <row spans="1:3" r="4">
      <c t="s" s="4" r="A4">
        <v>287</v>
      </c>
      <c t="n" s="6" r="B4">
        <v>2</v>
      </c>
      <c t="n" s="6" r="C4">
        <v>2</v>
      </c>
    </row>
    <row spans="1:3" r="5">
      <c t="s" s="4" r="A5">
        <v>288</v>
      </c>
      <c t="s" s="4" r="B5">
        <v>289</v>
      </c>
      <c t="s" s="4" r="C5">
        <v>289</v>
      </c>
    </row>
    <row spans="1:3" r="6">
      <c t="s" s="4" r="A6">
        <v>290</v>
      </c>
      <c t="n" s="13" r="B6">
        <v>8.415800000000001</v>
      </c>
      <c t="n" s="13" r="C6">
        <v>8.415800000000001</v>
      </c>
    </row>
    <row spans="1:3" r="7">
      <c t="s" s="4" r="A7">
        <v>291</v>
      </c>
      <c t="s" s="4" r="B7">
        <v>292</v>
      </c>
      <c t="s" s="4" r="C7">
        <v>292</v>
      </c>
    </row>
    <row spans="1:3" r="8">
      <c t="s" s="4" r="A8">
        <v>293</v>
      </c>
    </row>
    <row spans="1:3" r="9">
      <c t="s" s="3" r="A9">
        <v>206</v>
      </c>
    </row>
    <row spans="1:3" r="10">
      <c t="s" s="4" r="A10">
        <v>291</v>
      </c>
      <c t="s" s="4" r="B10">
        <v>294</v>
      </c>
      <c t="s" s="4" r="C10">
        <v>294</v>
      </c>
    </row>
    <row spans="1:3" r="11">
      <c t="s" s="4" r="A11">
        <v>295</v>
      </c>
    </row>
    <row spans="1:3" r="12">
      <c t="s" s="3" r="A12">
        <v>206</v>
      </c>
    </row>
    <row spans="1:3" r="13">
      <c t="s" s="4" r="A13">
        <v>296</v>
      </c>
      <c t="n" s="14" r="B13">
        <v>152</v>
      </c>
    </row>
    <row spans="1:3" r="14">
      <c t="s" s="4" r="A14">
        <v>291</v>
      </c>
      <c t="s" s="4" r="B14">
        <v>297</v>
      </c>
      <c t="s" s="4" r="C14">
        <v>297</v>
      </c>
    </row>
    <row spans="1:3" r="15">
      <c t="s" s="4" r="A15">
        <v>298</v>
      </c>
    </row>
    <row spans="1:3" r="16">
      <c t="s" s="3" r="A16">
        <v>206</v>
      </c>
    </row>
    <row spans="1:3" r="17">
      <c t="s" s="4" r="A17">
        <v>296</v>
      </c>
      <c t="n" s="14" r="B17">
        <v>1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80"/>
    <col customWidth="1" max="3" min="3" width="4"/>
    <col customWidth="1" max="4" min="4" width="21"/>
    <col customWidth="1" max="5" min="5" width="21"/>
  </cols>
  <sheetData>
    <row spans="1:5" r="1">
      <c t="s" s="1" r="A1">
        <v>299</v>
      </c>
      <c t="s" s="2" r="B1">
        <v>300</v>
      </c>
      <c t="s" s="2" r="D1">
        <v>301</v>
      </c>
      <c t="s" s="2" r="E1">
        <v>302</v>
      </c>
    </row>
    <row spans="1:5" r="2">
      <c t="s" s="3" r="A2">
        <v>206</v>
      </c>
    </row>
    <row spans="1:5" r="3">
      <c t="s" s="4" r="A3">
        <v>68</v>
      </c>
      <c t="n" s="10" r="D3">
        <v>5566900000</v>
      </c>
      <c t="n" s="10" r="E3">
        <v>5380100000</v>
      </c>
    </row>
    <row spans="1:5" r="4">
      <c t="s" s="4" r="A4">
        <v>205</v>
      </c>
    </row>
    <row spans="1:5" r="5">
      <c t="s" s="3" r="A5">
        <v>206</v>
      </c>
    </row>
    <row spans="1:5" r="6">
      <c t="s" s="4" r="A6">
        <v>303</v>
      </c>
      <c t="n" s="10" r="B6">
        <v>750000000</v>
      </c>
    </row>
    <row spans="1:5" r="7">
      <c t="s" s="4" r="A7">
        <v>304</v>
      </c>
      <c t="n" s="10" r="B7">
        <v>711100000</v>
      </c>
      <c t="s" s="4" r="C7">
        <v>305</v>
      </c>
      <c t="n" s="6" r="D7">
        <v>711100000</v>
      </c>
    </row>
    <row spans="1:5" r="8">
      <c t="s" s="4" r="A8">
        <v>306</v>
      </c>
      <c t="n" s="6" r="B8">
        <v>1</v>
      </c>
    </row>
    <row spans="1:5" r="9">
      <c t="s" s="4" r="A9">
        <v>307</v>
      </c>
      <c t="n" s="6" r="B9">
        <v>2</v>
      </c>
    </row>
    <row spans="1:5" r="10">
      <c t="s" s="4" r="A10">
        <v>308</v>
      </c>
      <c t="s" s="4" r="B10">
        <v>309</v>
      </c>
    </row>
    <row spans="1:5" r="11">
      <c t="s" s="4" r="A11">
        <v>310</v>
      </c>
      <c t="n" s="10" r="B11">
        <v>-7000000</v>
      </c>
    </row>
    <row spans="1:5" r="12">
      <c t="s" s="4" r="A12">
        <v>311</v>
      </c>
      <c t="n" s="6" r="B12">
        <v>18000000</v>
      </c>
    </row>
    <row spans="1:5" r="13">
      <c t="s" s="4" r="A13">
        <v>68</v>
      </c>
      <c t="n" s="6" r="B13">
        <v>317200000</v>
      </c>
      <c t="s" s="4" r="C13">
        <v>305</v>
      </c>
      <c t="n" s="6" r="D13">
        <v>325300000</v>
      </c>
    </row>
    <row spans="1:5" r="14">
      <c t="s" s="4" r="A14">
        <v>312</v>
      </c>
      <c t="n" s="10" r="D14">
        <v>0</v>
      </c>
    </row>
    <row spans="1:5" r="15">
      <c t="s" s="4" r="A15">
        <v>313</v>
      </c>
    </row>
    <row spans="1:5" r="16">
      <c t="s" s="3" r="A16">
        <v>206</v>
      </c>
    </row>
    <row spans="1:5" r="17">
      <c t="s" s="4" r="A17">
        <v>314</v>
      </c>
      <c t="n" s="10" r="B17">
        <v>50000000</v>
      </c>
    </row>
    <row spans="1:5" r="18">
      <c t="n" r="A18"/>
    </row>
    <row spans="1:5" r="19">
      <c t="s" s="4" r="A19">
        <v>305</v>
      </c>
      <c t="s" s="4" r="B19">
        <v>315</v>
      </c>
    </row>
  </sheetData>
  <mergeCells count="3">
    <mergeCell ref="B1:C1"/>
    <mergeCell ref="A18:E18"/>
    <mergeCell ref="B19:E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s>
  <sheetData>
    <row spans="1:6" r="1">
      <c t="s" s="1" r="A1">
        <v>316</v>
      </c>
      <c t="s" s="2" r="C1">
        <v>1</v>
      </c>
      <c t="n" r="E1"/>
    </row>
    <row spans="1:6" r="2">
      <c t="s" s="2" r="C2">
        <v>2</v>
      </c>
      <c t="s" s="2" r="D2">
        <v>59</v>
      </c>
      <c t="s" s="2" r="E2">
        <v>317</v>
      </c>
      <c t="s" s="2" r="F2">
        <v>305</v>
      </c>
    </row>
    <row spans="1:6" r="3">
      <c t="s" s="3" r="A3">
        <v>206</v>
      </c>
      <c t="n" r="E3"/>
    </row>
    <row spans="1:6" r="4">
      <c t="s" s="4" r="A4">
        <v>68</v>
      </c>
      <c t="n" s="7" r="C4">
        <v>5566.9</v>
      </c>
      <c t="n" s="7" r="D4">
        <v>5380.1</v>
      </c>
      <c t="n" r="E4"/>
    </row>
    <row spans="1:6" r="5">
      <c t="s" s="4" r="A5">
        <v>205</v>
      </c>
      <c t="n" r="E5"/>
    </row>
    <row spans="1:6" r="6">
      <c t="s" s="3" r="A6">
        <v>206</v>
      </c>
      <c t="n" r="E6"/>
    </row>
    <row spans="1:6" r="7">
      <c t="s" s="4" r="A7">
        <v>318</v>
      </c>
      <c t="n" s="8" r="C7">
        <v>25.7</v>
      </c>
      <c t="n" s="7" r="E7">
        <v>25.7</v>
      </c>
    </row>
    <row spans="1:6" r="8">
      <c t="s" s="4" r="A8">
        <v>319</v>
      </c>
      <c t="s" s="4" r="B8">
        <v>320</v>
      </c>
      <c t="n" s="6" r="C8">
        <v>0</v>
      </c>
      <c t="n" r="E8"/>
    </row>
    <row spans="1:6" r="9">
      <c t="s" s="4" r="A9">
        <v>63</v>
      </c>
      <c t="n" s="8" r="C9">
        <v>4.9</v>
      </c>
      <c t="n" s="8" r="E9">
        <v>4.9</v>
      </c>
    </row>
    <row spans="1:6" r="10">
      <c t="s" s="4" r="A10">
        <v>321</v>
      </c>
      <c t="s" s="4" r="B10">
        <v>320</v>
      </c>
      <c t="n" s="6" r="C10">
        <v>0</v>
      </c>
      <c t="n" r="E10"/>
    </row>
    <row spans="1:6" r="11">
      <c t="s" s="4" r="A11">
        <v>322</v>
      </c>
      <c t="n" s="8" r="C11">
        <v>17.2</v>
      </c>
      <c t="n" s="8" r="E11">
        <v>17.2</v>
      </c>
    </row>
    <row spans="1:6" r="12">
      <c t="s" s="4" r="A12">
        <v>323</v>
      </c>
      <c t="s" s="4" r="B12">
        <v>320</v>
      </c>
      <c t="n" s="6" r="C12">
        <v>0</v>
      </c>
      <c t="n" r="E12"/>
    </row>
    <row spans="1:6" r="13">
      <c t="s" s="4" r="A13">
        <v>324</v>
      </c>
      <c t="s" s="4" r="B13">
        <v>320</v>
      </c>
      <c t="n" s="6" r="C13">
        <v>0</v>
      </c>
      <c t="n" r="E13"/>
    </row>
    <row spans="1:6" r="14">
      <c t="s" s="4" r="A14">
        <v>325</v>
      </c>
      <c t="n" s="6" r="C14">
        <v>98</v>
      </c>
      <c t="n" s="6" r="E14">
        <v>98</v>
      </c>
    </row>
    <row spans="1:6" r="15">
      <c t="s" s="4" r="A15">
        <v>326</v>
      </c>
      <c t="s" s="4" r="B15">
        <v>320</v>
      </c>
      <c t="n" s="6" r="C15">
        <v>0</v>
      </c>
      <c t="n" r="E15"/>
    </row>
    <row spans="1:6" r="16">
      <c t="s" s="4" r="A16">
        <v>68</v>
      </c>
      <c t="n" s="8" r="C16">
        <v>325.3</v>
      </c>
      <c t="n" s="8" r="E16">
        <v>317.2</v>
      </c>
    </row>
    <row spans="1:6" r="17">
      <c t="s" s="4" r="A17">
        <v>327</v>
      </c>
      <c t="s" s="4" r="B17">
        <v>320</v>
      </c>
      <c t="n" s="8" r="C17">
        <v>8.1</v>
      </c>
      <c t="n" r="E17"/>
    </row>
    <row spans="1:6" r="18">
      <c t="s" s="4" r="A18">
        <v>70</v>
      </c>
      <c t="n" s="8" r="C18">
        <v>0.7</v>
      </c>
      <c t="n" s="8" r="E18">
        <v>0.7</v>
      </c>
    </row>
    <row spans="1:6" r="19">
      <c t="s" s="4" r="A19">
        <v>328</v>
      </c>
      <c t="s" s="4" r="B19">
        <v>320</v>
      </c>
      <c t="n" s="6" r="C19">
        <v>0</v>
      </c>
      <c t="n" r="E19"/>
    </row>
    <row spans="1:6" r="20">
      <c t="s" s="4" r="A20">
        <v>329</v>
      </c>
      <c t="n" s="8" r="C20">
        <v>908.8</v>
      </c>
      <c t="n" s="8" r="E20">
        <v>900.7</v>
      </c>
    </row>
    <row spans="1:6" r="21">
      <c t="s" s="4" r="A21">
        <v>330</v>
      </c>
      <c t="s" s="4" r="B21">
        <v>320</v>
      </c>
      <c t="n" s="8" r="C21">
        <v>8.1</v>
      </c>
      <c t="n" r="E21"/>
    </row>
    <row spans="1:6" r="22">
      <c t="s" s="4" r="A22">
        <v>331</v>
      </c>
      <c t="n" s="6" r="C22">
        <v>-11</v>
      </c>
      <c t="n" s="8" r="E22">
        <v>-9.1</v>
      </c>
    </row>
    <row spans="1:6" r="23">
      <c t="s" s="4" r="A23">
        <v>332</v>
      </c>
      <c t="s" s="4" r="B23">
        <v>320</v>
      </c>
      <c t="n" s="8" r="C23">
        <v>-1.9</v>
      </c>
      <c t="n" r="E23"/>
    </row>
    <row spans="1:6" r="24">
      <c t="s" s="4" r="A24">
        <v>333</v>
      </c>
      <c t="n" s="8" r="C24">
        <v>-186.7</v>
      </c>
      <c t="n" s="8" r="E24">
        <v>-180.5</v>
      </c>
    </row>
    <row spans="1:6" r="25">
      <c t="s" s="4" r="A25">
        <v>334</v>
      </c>
      <c t="s" s="4" r="B25">
        <v>320</v>
      </c>
      <c t="n" s="8" r="C25">
        <v>-6.2</v>
      </c>
      <c t="n" r="E25"/>
    </row>
    <row spans="1:6" r="26">
      <c t="s" s="4" r="A26">
        <v>304</v>
      </c>
      <c t="n" s="8" r="C26">
        <v>711.1</v>
      </c>
      <c t="n" s="8" r="E26">
        <v>711.1</v>
      </c>
    </row>
    <row spans="1:6" r="27">
      <c t="s" s="4" r="A27">
        <v>335</v>
      </c>
      <c t="s" s="4" r="B27">
        <v>320</v>
      </c>
      <c t="n" s="6" r="C27">
        <v>0</v>
      </c>
      <c t="n" r="E27"/>
    </row>
    <row spans="1:6" r="28">
      <c t="s" s="4" r="A28">
        <v>336</v>
      </c>
      <c t="n" r="E28"/>
    </row>
    <row spans="1:6" r="29">
      <c t="s" s="3" r="A29">
        <v>206</v>
      </c>
      <c t="n" r="E29"/>
    </row>
    <row spans="1:6" r="30">
      <c t="s" s="4" r="A30">
        <v>337</v>
      </c>
      <c t="n" s="10" r="C30">
        <v>437</v>
      </c>
      <c t="n" s="10" r="E30">
        <v>437</v>
      </c>
    </row>
    <row spans="1:6" r="31">
      <c t="n" r="A31"/>
    </row>
    <row spans="1:6" r="32">
      <c t="s" s="4" r="A32">
        <v>305</v>
      </c>
      <c t="s" s="4" r="B32">
        <v>315</v>
      </c>
    </row>
    <row spans="1:6" r="33">
      <c t="s" s="4" r="A33">
        <v>320</v>
      </c>
      <c t="s" s="4" r="B33">
        <v>338</v>
      </c>
    </row>
  </sheetData>
  <mergeCells count="33">
    <mergeCell ref="A1:B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E31"/>
    <mergeCell ref="B32:E32"/>
    <mergeCell ref="B33:E3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9</v>
      </c>
      <c t="s" s="2" r="B1">
        <v>340</v>
      </c>
      <c t="s" s="2" r="C1">
        <v>23</v>
      </c>
      <c t="s" s="2" r="D1">
        <v>2</v>
      </c>
      <c t="s" s="2" r="E1">
        <v>23</v>
      </c>
    </row>
    <row spans="1:5" r="2">
      <c t="s" s="3" r="A2">
        <v>206</v>
      </c>
    </row>
    <row spans="1:5" r="3">
      <c t="s" s="4" r="A3">
        <v>341</v>
      </c>
      <c t="n" s="7" r="D3">
        <v>2191.3</v>
      </c>
      <c t="n" s="7" r="E3">
        <v>1871.7</v>
      </c>
    </row>
    <row spans="1:5" r="4">
      <c t="s" s="4" r="A4">
        <v>342</v>
      </c>
      <c t="n" s="7" r="D4">
        <v>13.9</v>
      </c>
      <c t="n" s="7" r="E4">
        <v>56.6</v>
      </c>
    </row>
    <row spans="1:5" r="5">
      <c t="s" s="4" r="A5">
        <v>209</v>
      </c>
    </row>
    <row spans="1:5" r="6">
      <c t="s" s="3" r="A6">
        <v>206</v>
      </c>
    </row>
    <row spans="1:5" r="7">
      <c t="s" s="4" r="A7">
        <v>303</v>
      </c>
      <c t="n" s="10" r="B7">
        <v>6310</v>
      </c>
    </row>
    <row spans="1:5" r="8">
      <c t="s" s="4" r="A8">
        <v>341</v>
      </c>
      <c t="n" s="7" r="C8">
        <v>147.4</v>
      </c>
    </row>
    <row spans="1:5" r="9">
      <c t="s" s="4" r="A9">
        <v>342</v>
      </c>
      <c t="n" s="7" r="C9">
        <v>5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23</v>
      </c>
    </row>
    <row spans="1:3" r="3">
      <c t="s" s="3" r="A3">
        <v>206</v>
      </c>
    </row>
    <row spans="1:3" r="4">
      <c t="s" s="4" r="A4">
        <v>45</v>
      </c>
      <c t="n" s="8" r="B4">
        <v>489.8</v>
      </c>
      <c t="n" s="6" r="C4">
        <v>418</v>
      </c>
    </row>
    <row spans="1:3" r="5">
      <c t="s" s="4" r="A5">
        <v>46</v>
      </c>
      <c t="n" s="8" r="B5">
        <v>509.6</v>
      </c>
      <c t="n" s="8" r="C5">
        <v>443.8</v>
      </c>
    </row>
    <row spans="1:3" r="6">
      <c t="s" s="4" r="A6">
        <v>209</v>
      </c>
    </row>
    <row spans="1:3" r="7">
      <c t="s" s="3" r="A7">
        <v>206</v>
      </c>
    </row>
    <row spans="1:3" r="8">
      <c t="s" s="4" r="A8">
        <v>27</v>
      </c>
      <c t="n" s="7" r="C8">
        <v>2118.7</v>
      </c>
    </row>
    <row spans="1:3" r="9">
      <c t="s" s="4" r="A9">
        <v>40</v>
      </c>
      <c t="n" s="7" r="C9">
        <v>76.90000000000001</v>
      </c>
    </row>
    <row spans="1:3" r="10">
      <c t="s" s="4" r="A10">
        <v>42</v>
      </c>
      <c t="n" s="9" r="C10">
        <v>0.16</v>
      </c>
    </row>
    <row spans="1:3" r="11">
      <c t="s" s="4" r="A11">
        <v>43</v>
      </c>
      <c t="n" s="9" r="C11">
        <v>0.15</v>
      </c>
    </row>
    <row spans="1:3" r="12">
      <c t="s" s="4" r="A12">
        <v>45</v>
      </c>
      <c t="n" s="8" r="C12">
        <v>491.3</v>
      </c>
    </row>
    <row spans="1:3" r="13">
      <c t="s" s="4" r="A13">
        <v>46</v>
      </c>
      <c t="n" s="8" r="C13">
        <v>51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344</v>
      </c>
      <c t="s" s="2" r="B1">
        <v>345</v>
      </c>
      <c t="s" s="2" r="C1">
        <v>301</v>
      </c>
      <c t="s" s="2" r="D1">
        <v>302</v>
      </c>
    </row>
    <row spans="1:4" r="2">
      <c t="s" s="4" r="A2">
        <v>346</v>
      </c>
    </row>
    <row spans="1:4" r="3">
      <c t="s" s="3" r="A3">
        <v>206</v>
      </c>
    </row>
    <row spans="1:4" r="4">
      <c t="s" s="4" r="A4">
        <v>303</v>
      </c>
      <c t="n" s="7" r="D4">
        <v>202.5</v>
      </c>
    </row>
    <row spans="1:4" r="5">
      <c t="s" s="4" r="A5">
        <v>347</v>
      </c>
      <c t="n" s="10" r="C5">
        <v>90</v>
      </c>
      <c t="n" s="10" r="D5">
        <v>10</v>
      </c>
    </row>
    <row spans="1:4" r="6">
      <c t="s" s="4" r="A6">
        <v>348</v>
      </c>
      <c t="s" s="4" r="C6">
        <v>349</v>
      </c>
    </row>
    <row spans="1:4" r="7">
      <c t="s" s="4" r="A7">
        <v>350</v>
      </c>
    </row>
    <row spans="1:4" r="8">
      <c t="s" s="3" r="A8">
        <v>206</v>
      </c>
    </row>
    <row spans="1:4" r="9">
      <c t="s" s="4" r="A9">
        <v>351</v>
      </c>
      <c t="n" s="6" r="B9">
        <v>6</v>
      </c>
    </row>
    <row spans="1:4" r="10">
      <c t="s" s="4" r="A10">
        <v>352</v>
      </c>
      <c t="n" s="10" r="B10">
        <v>45</v>
      </c>
    </row>
    <row spans="1:4" r="11">
      <c t="s" s="4" r="A11">
        <v>353</v>
      </c>
    </row>
    <row spans="1:4" r="12">
      <c t="s" s="3" r="A12">
        <v>206</v>
      </c>
    </row>
    <row spans="1:4" r="13">
      <c t="s" s="4" r="A13">
        <v>354</v>
      </c>
      <c t="n" s="10" r="B13">
        <v>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3</v>
      </c>
      <c t="s" s="2" r="B1">
        <v>2</v>
      </c>
      <c t="s" s="2" r="C1">
        <v>59</v>
      </c>
    </row>
    <row spans="1:3" r="2">
      <c t="s" s="3" r="A2">
        <v>94</v>
      </c>
    </row>
    <row spans="1:3" r="3">
      <c t="s" s="4" r="A3">
        <v>95</v>
      </c>
      <c t="n" s="11" r="B3">
        <v>0.01</v>
      </c>
      <c t="n" s="11" r="C3">
        <v>0.01</v>
      </c>
    </row>
    <row spans="1:3" r="4">
      <c t="s" s="4" r="A4">
        <v>96</v>
      </c>
      <c t="n" s="6" r="B4">
        <v>1200000000</v>
      </c>
      <c t="n" s="6" r="C4">
        <v>1200000000</v>
      </c>
    </row>
    <row spans="1:3" r="5">
      <c t="s" s="4" r="A5">
        <v>97</v>
      </c>
      <c t="n" s="6" r="B5">
        <v>492671045</v>
      </c>
      <c t="n" s="6" r="C5">
        <v>491928095</v>
      </c>
    </row>
    <row spans="1:3" r="6">
      <c t="s" s="4" r="A6">
        <v>98</v>
      </c>
      <c t="n" s="6" r="B6">
        <v>1311193</v>
      </c>
      <c t="n" s="6" r="C6">
        <v>13111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55</v>
      </c>
      <c t="s" s="2" r="B1">
        <v>1</v>
      </c>
    </row>
    <row spans="1:3" r="2">
      <c t="s" s="2" r="B2">
        <v>2</v>
      </c>
      <c t="s" s="2" r="C2">
        <v>23</v>
      </c>
    </row>
    <row spans="1:3" r="3">
      <c t="s" s="3" r="A3">
        <v>356</v>
      </c>
    </row>
    <row spans="1:3" r="4">
      <c t="s" s="4" r="A4">
        <v>357</v>
      </c>
      <c t="n" s="6" r="B4">
        <v>55300000</v>
      </c>
    </row>
    <row spans="1:3" r="5">
      <c t="s" s="4" r="A5">
        <v>358</v>
      </c>
      <c t="n" s="10" r="B5">
        <v>158</v>
      </c>
    </row>
    <row spans="1:3" r="6">
      <c t="s" s="4" r="A6">
        <v>359</v>
      </c>
      <c t="s" s="4" r="B6">
        <v>360</v>
      </c>
    </row>
    <row spans="1:3" r="7">
      <c t="s" s="4" r="A7">
        <v>361</v>
      </c>
      <c t="n" s="7" r="B7">
        <v>40.1</v>
      </c>
      <c t="n" s="7" r="C7">
        <v>203.2</v>
      </c>
    </row>
    <row spans="1:3" r="8">
      <c t="s" s="4" r="A8">
        <v>362</v>
      </c>
    </row>
    <row spans="1:3" r="9">
      <c t="s" s="3" r="A9">
        <v>356</v>
      </c>
    </row>
    <row spans="1:3" r="10">
      <c t="s" s="4" r="A10">
        <v>363</v>
      </c>
      <c t="s" s="4" r="B10">
        <v>364</v>
      </c>
    </row>
    <row spans="1:3" r="11">
      <c t="s" s="4" r="A11">
        <v>365</v>
      </c>
      <c t="s" s="4" r="B11">
        <v>366</v>
      </c>
    </row>
    <row spans="1:3" r="12">
      <c t="s" s="4" r="A12">
        <v>367</v>
      </c>
      <c t="s" s="4" r="B12">
        <v>368</v>
      </c>
    </row>
    <row spans="1:3" r="13">
      <c t="s" s="4" r="A13">
        <v>369</v>
      </c>
      <c t="s" s="4" r="B13">
        <v>370</v>
      </c>
    </row>
    <row spans="1:3" r="14">
      <c t="s" s="4" r="A14">
        <v>371</v>
      </c>
      <c t="n" s="7" r="B14">
        <v>123.2</v>
      </c>
    </row>
    <row spans="1:3" r="15">
      <c t="s" s="4" r="A15">
        <v>372</v>
      </c>
      <c t="n" s="8" r="B15">
        <v>122.3</v>
      </c>
    </row>
    <row spans="1:3" r="16">
      <c t="s" s="4" r="A16">
        <v>373</v>
      </c>
      <c t="n" s="7" r="B16">
        <v>118.4</v>
      </c>
    </row>
    <row spans="1:3" r="17">
      <c t="s" s="4" r="A17">
        <v>374</v>
      </c>
    </row>
    <row spans="1:3" r="18">
      <c t="s" s="3" r="A18">
        <v>356</v>
      </c>
    </row>
    <row spans="1:3" r="19">
      <c t="s" s="4" r="A19">
        <v>375</v>
      </c>
      <c t="s" s="4" r="B19">
        <v>376</v>
      </c>
    </row>
    <row spans="1:3" r="20">
      <c t="s" s="4" r="A20">
        <v>377</v>
      </c>
    </row>
    <row spans="1:3" r="21">
      <c t="s" s="3" r="A21">
        <v>356</v>
      </c>
    </row>
    <row spans="1:3" r="22">
      <c t="s" s="4" r="A22">
        <v>375</v>
      </c>
      <c t="s" s="4" r="B22">
        <v>3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379</v>
      </c>
      <c t="s" s="2" r="B1">
        <v>1</v>
      </c>
    </row>
    <row spans="1:2" r="2">
      <c t="s" s="2" r="B2">
        <v>380</v>
      </c>
    </row>
    <row spans="1:2" r="3">
      <c t="s" s="3" r="A3">
        <v>381</v>
      </c>
    </row>
    <row spans="1:2" r="4">
      <c t="s" s="4" r="A4">
        <v>382</v>
      </c>
      <c t="n" s="6" r="B4">
        <v>7732499</v>
      </c>
    </row>
    <row spans="1:2" r="5">
      <c t="s" s="4" r="A5">
        <v>383</v>
      </c>
      <c t="n" s="9" r="B5">
        <v>31.85</v>
      </c>
    </row>
    <row spans="1:2" r="6">
      <c t="s" s="4" r="A6">
        <v>384</v>
      </c>
      <c t="n" s="6" r="B6">
        <v>-575057</v>
      </c>
    </row>
    <row spans="1:2" r="7">
      <c t="s" s="4" r="A7">
        <v>385</v>
      </c>
      <c t="n" s="9" r="B7">
        <v>46.72</v>
      </c>
    </row>
    <row spans="1:2" r="8">
      <c t="s" s="4" r="A8">
        <v>386</v>
      </c>
      <c t="n" s="6" r="B8">
        <v>-162129</v>
      </c>
    </row>
    <row spans="1:2" r="9">
      <c t="s" s="4" r="A9">
        <v>387</v>
      </c>
      <c t="n" s="9" r="B9">
        <v>22.65</v>
      </c>
    </row>
    <row spans="1:2" r="10">
      <c t="s" s="4" r="A10">
        <v>388</v>
      </c>
      <c t="n" s="6" r="B10">
        <v>-66892</v>
      </c>
    </row>
    <row spans="1:2" r="11">
      <c t="s" s="4" r="A11">
        <v>389</v>
      </c>
      <c t="n" s="9" r="B11">
        <v>50.4</v>
      </c>
    </row>
    <row spans="1:2" r="12">
      <c t="s" s="4" r="A12">
        <v>390</v>
      </c>
      <c t="n" s="6" r="B12">
        <v>8078535</v>
      </c>
    </row>
    <row spans="1:2" r="13">
      <c t="s" s="4" r="A13">
        <v>391</v>
      </c>
      <c t="n" s="9" r="B13">
        <v>32.95</v>
      </c>
    </row>
    <row spans="1:2" r="14">
      <c t="s" s="4" r="A14">
        <v>392</v>
      </c>
      <c t="n" s="6" r="B14">
        <v>7724425</v>
      </c>
    </row>
    <row spans="1:2" r="15">
      <c t="s" s="4" r="A15">
        <v>393</v>
      </c>
      <c t="n" s="9" r="B15">
        <v>32.26</v>
      </c>
    </row>
    <row spans="1:2" r="16">
      <c t="s" s="4" r="A16">
        <v>394</v>
      </c>
      <c t="n" s="6" r="B16">
        <v>5560336</v>
      </c>
    </row>
    <row spans="1:2" r="17">
      <c t="s" s="4" r="A17">
        <v>395</v>
      </c>
      <c t="n" s="9" r="B17">
        <v>25.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96</v>
      </c>
      <c t="s" s="2" r="B1">
        <v>1</v>
      </c>
    </row>
    <row spans="1:2" r="2">
      <c t="s" s="2" r="B2">
        <v>380</v>
      </c>
    </row>
    <row spans="1:2" r="3">
      <c t="s" s="3" r="A3">
        <v>397</v>
      </c>
    </row>
    <row spans="1:2" r="4">
      <c t="s" s="4" r="A4">
        <v>398</v>
      </c>
      <c t="n" s="6" r="B4">
        <v>4474436</v>
      </c>
    </row>
    <row spans="1:2" r="5">
      <c t="s" s="4" r="A5">
        <v>399</v>
      </c>
      <c t="n" s="9" r="B5">
        <v>40.7</v>
      </c>
    </row>
    <row spans="1:2" r="6">
      <c t="s" s="4" r="A6">
        <v>400</v>
      </c>
      <c t="n" s="6" r="B6">
        <v>1030403</v>
      </c>
    </row>
    <row spans="1:2" r="7">
      <c t="s" s="4" r="A7">
        <v>401</v>
      </c>
      <c t="n" s="9" r="B7">
        <v>45.39</v>
      </c>
    </row>
    <row spans="1:2" r="8">
      <c t="s" s="4" r="A8">
        <v>402</v>
      </c>
      <c t="n" s="6" r="B8">
        <v>-796486</v>
      </c>
    </row>
    <row spans="1:2" r="9">
      <c t="s" s="4" r="A9">
        <v>403</v>
      </c>
      <c t="n" s="9" r="B9">
        <v>40.61</v>
      </c>
    </row>
    <row spans="1:2" r="10">
      <c t="s" s="4" r="A10">
        <v>404</v>
      </c>
      <c t="n" s="6" r="B10">
        <v>-43532</v>
      </c>
    </row>
    <row spans="1:2" r="11">
      <c t="s" s="4" r="A11">
        <v>405</v>
      </c>
      <c t="n" s="9" r="B11">
        <v>42.67</v>
      </c>
    </row>
    <row spans="1:2" r="12">
      <c t="s" s="4" r="A12">
        <v>406</v>
      </c>
      <c t="n" s="6" r="B12">
        <v>4664821</v>
      </c>
    </row>
    <row spans="1:2" r="13">
      <c t="s" s="4" r="A13">
        <v>407</v>
      </c>
      <c t="n" s="9" r="B13">
        <v>41.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08</v>
      </c>
      <c t="s" s="2" r="B1">
        <v>1</v>
      </c>
    </row>
    <row spans="1:2" r="2">
      <c t="s" s="2" r="B2">
        <v>301</v>
      </c>
    </row>
    <row spans="1:2" r="3">
      <c t="s" s="3" r="A3">
        <v>409</v>
      </c>
    </row>
    <row spans="1:2" r="4">
      <c t="s" s="4" r="A4">
        <v>410</v>
      </c>
      <c t="n" s="7" r="B4">
        <v>10.2</v>
      </c>
    </row>
    <row spans="1:2" r="5">
      <c t="s" s="4" r="A5">
        <v>411</v>
      </c>
    </row>
    <row spans="1:2" r="6">
      <c t="s" s="3" r="A6">
        <v>409</v>
      </c>
    </row>
    <row spans="1:2" r="7">
      <c t="s" s="4" r="A7">
        <v>410</v>
      </c>
      <c t="n" s="7" r="B7">
        <v>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2</v>
      </c>
      <c t="s" s="2" r="B1">
        <v>1</v>
      </c>
    </row>
    <row spans="1:3" r="2">
      <c t="s" s="2" r="B2">
        <v>2</v>
      </c>
      <c t="s" s="2" r="C2">
        <v>23</v>
      </c>
    </row>
    <row spans="1:3" r="3">
      <c t="s" s="3" r="A3">
        <v>409</v>
      </c>
    </row>
    <row spans="1:3" r="4">
      <c t="s" s="4" r="A4">
        <v>413</v>
      </c>
      <c t="n" s="7" r="B4">
        <v>3.9</v>
      </c>
      <c t="n" s="7" r="C4">
        <v>2.8</v>
      </c>
    </row>
    <row spans="1:3" r="5">
      <c t="s" s="4" r="A5">
        <v>414</v>
      </c>
      <c t="n" s="8" r="B5">
        <v>1.5</v>
      </c>
      <c t="n" s="8" r="C5">
        <v>1.2</v>
      </c>
    </row>
    <row spans="1:3" r="6">
      <c t="s" s="4" r="A6">
        <v>415</v>
      </c>
      <c t="n" s="6" r="B6">
        <v>-2</v>
      </c>
      <c t="n" s="8" r="C6">
        <v>-1.4</v>
      </c>
    </row>
    <row spans="1:3" r="7">
      <c t="s" s="4" r="A7">
        <v>416</v>
      </c>
      <c t="n" s="6" r="B7">
        <v>0</v>
      </c>
      <c t="n" s="8" r="C7">
        <v>0.3</v>
      </c>
    </row>
    <row spans="1:3" r="8">
      <c t="s" s="4" r="A8">
        <v>417</v>
      </c>
      <c t="n" s="8" r="B8">
        <v>0.1</v>
      </c>
      <c t="n" s="8" r="C8">
        <v>0.1</v>
      </c>
    </row>
    <row spans="1:3" r="9">
      <c t="s" s="4" r="A9">
        <v>418</v>
      </c>
      <c t="n" s="8" r="B9">
        <v>0.2</v>
      </c>
      <c t="n" s="8" r="C9">
        <v>0.3</v>
      </c>
    </row>
    <row spans="1:3" r="10">
      <c t="s" s="4" r="A10">
        <v>419</v>
      </c>
      <c t="n" s="7" r="B10">
        <v>3.7</v>
      </c>
      <c t="n" s="7" r="C10">
        <v>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20</v>
      </c>
      <c t="s" s="2" r="B1">
        <v>2</v>
      </c>
      <c t="s" s="2" r="C1">
        <v>59</v>
      </c>
    </row>
    <row spans="1:3" r="2">
      <c t="s" s="3" r="A2">
        <v>421</v>
      </c>
    </row>
    <row spans="1:3" r="3">
      <c t="s" s="4" r="A3">
        <v>422</v>
      </c>
      <c t="n" s="7" r="B3">
        <v>107.1</v>
      </c>
      <c t="n" s="7" r="C3">
        <v>106.6</v>
      </c>
    </row>
    <row spans="1:3" r="4">
      <c t="s" s="4" r="A4">
        <v>77</v>
      </c>
    </row>
    <row spans="1:3" r="5">
      <c t="s" s="3" r="A5">
        <v>421</v>
      </c>
    </row>
    <row spans="1:3" r="6">
      <c t="s" s="4" r="A6">
        <v>423</v>
      </c>
      <c t="n" s="6" r="B6">
        <v>35</v>
      </c>
      <c t="n" s="6" r="C6">
        <v>35</v>
      </c>
    </row>
    <row spans="1:3" r="7">
      <c t="s" s="4" r="A7">
        <v>81</v>
      </c>
    </row>
    <row spans="1:3" r="8">
      <c t="s" s="3" r="A8">
        <v>421</v>
      </c>
    </row>
    <row spans="1:3" r="9">
      <c t="s" s="4" r="A9">
        <v>423</v>
      </c>
      <c t="n" s="8" r="B9">
        <v>500.8</v>
      </c>
      <c t="n" s="8" r="C9">
        <v>491.4</v>
      </c>
    </row>
    <row spans="1:3" r="10">
      <c t="s" s="4" r="A10">
        <v>70</v>
      </c>
    </row>
    <row spans="1:3" r="11">
      <c t="s" s="3" r="A11">
        <v>421</v>
      </c>
    </row>
    <row spans="1:3" r="12">
      <c t="s" s="4" r="A12">
        <v>424</v>
      </c>
      <c t="n" s="10" r="B12">
        <v>100</v>
      </c>
      <c t="n" s="10" r="C12">
        <v>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25</v>
      </c>
      <c t="s" s="2" r="B1">
        <v>2</v>
      </c>
      <c t="s" s="2" r="C1">
        <v>59</v>
      </c>
    </row>
    <row spans="1:3" r="2">
      <c t="s" s="3" r="A2">
        <v>155</v>
      </c>
    </row>
    <row spans="1:3" r="3">
      <c t="s" s="4" r="A3">
        <v>426</v>
      </c>
      <c t="n" s="7" r="B3">
        <v>651.4</v>
      </c>
      <c t="n" s="7" r="C3">
        <v>592.4</v>
      </c>
    </row>
    <row spans="1:3" r="4">
      <c t="s" s="4" r="A4">
        <v>427</v>
      </c>
      <c t="n" s="8" r="B4">
        <v>419.9</v>
      </c>
      <c t="n" s="6" r="C4">
        <v>387</v>
      </c>
    </row>
    <row spans="1:3" r="5">
      <c t="s" s="4" r="A5">
        <v>428</v>
      </c>
      <c t="n" s="8" r="B5">
        <v>1072.8</v>
      </c>
      <c t="n" s="8" r="C5">
        <v>971.6</v>
      </c>
    </row>
    <row spans="1:3" r="6">
      <c t="s" s="4" r="A6">
        <v>63</v>
      </c>
      <c t="n" s="7" r="B6">
        <v>2144.1</v>
      </c>
      <c t="n" s="10" r="C6">
        <v>19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59</v>
      </c>
    </row>
    <row spans="1:3" r="2">
      <c t="s" s="3" r="A2">
        <v>430</v>
      </c>
    </row>
    <row spans="1:3" r="3">
      <c t="s" s="4" r="A3">
        <v>431</v>
      </c>
      <c t="n" s="7" r="B3">
        <v>3375.9</v>
      </c>
      <c t="n" s="10" r="C3">
        <v>3294</v>
      </c>
    </row>
    <row spans="1:3" r="4">
      <c t="s" s="4" r="A4">
        <v>432</v>
      </c>
      <c t="n" s="8" r="B4">
        <v>1377.1</v>
      </c>
      <c t="n" s="8" r="C4">
        <v>1310.1</v>
      </c>
    </row>
    <row spans="1:3" r="5">
      <c t="s" s="4" r="A5">
        <v>66</v>
      </c>
      <c t="n" s="8" r="B5">
        <v>1998.8</v>
      </c>
      <c t="n" s="8" r="C5">
        <v>1983.9</v>
      </c>
    </row>
    <row spans="1:3" r="6">
      <c t="s" s="4" r="A6">
        <v>433</v>
      </c>
    </row>
    <row spans="1:3" r="7">
      <c t="s" s="3" r="A7">
        <v>430</v>
      </c>
    </row>
    <row spans="1:3" r="8">
      <c t="s" s="4" r="A8">
        <v>431</v>
      </c>
      <c t="n" s="8" r="B8">
        <v>130.1</v>
      </c>
      <c t="n" s="8" r="C8">
        <v>124.5</v>
      </c>
    </row>
    <row spans="1:3" r="9">
      <c t="s" s="4" r="A9">
        <v>434</v>
      </c>
    </row>
    <row spans="1:3" r="10">
      <c t="s" s="3" r="A10">
        <v>430</v>
      </c>
    </row>
    <row spans="1:3" r="11">
      <c t="s" s="4" r="A11">
        <v>431</v>
      </c>
      <c t="n" s="6" r="B11">
        <v>973</v>
      </c>
      <c t="n" s="8" r="C11">
        <v>950.6</v>
      </c>
    </row>
    <row spans="1:3" r="12">
      <c t="s" s="4" r="A12">
        <v>435</v>
      </c>
    </row>
    <row spans="1:3" r="13">
      <c t="s" s="3" r="A13">
        <v>430</v>
      </c>
    </row>
    <row spans="1:3" r="14">
      <c t="s" s="4" r="A14">
        <v>431</v>
      </c>
      <c t="n" s="8" r="B14">
        <v>2002.9</v>
      </c>
      <c t="n" s="8" r="C14">
        <v>1928.4</v>
      </c>
    </row>
    <row spans="1:3" r="15">
      <c t="s" s="4" r="A15">
        <v>436</v>
      </c>
    </row>
    <row spans="1:3" r="16">
      <c t="s" s="3" r="A16">
        <v>430</v>
      </c>
    </row>
    <row spans="1:3" r="17">
      <c t="s" s="4" r="A17">
        <v>431</v>
      </c>
      <c t="n" s="7" r="B17">
        <v>269.9</v>
      </c>
      <c t="n" s="7" r="C17">
        <v>29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59</v>
      </c>
    </row>
    <row spans="1:3" r="2">
      <c t="s" s="3" r="A2">
        <v>155</v>
      </c>
    </row>
    <row spans="1:3" r="3">
      <c t="s" s="4" r="A3">
        <v>438</v>
      </c>
      <c t="n" s="7" r="B3">
        <v>120.7</v>
      </c>
      <c t="n" s="7" r="C3">
        <v>122.6</v>
      </c>
    </row>
    <row spans="1:3" r="4">
      <c t="s" s="4" r="A4">
        <v>439</v>
      </c>
      <c t="n" s="8" r="B4">
        <v>299.1</v>
      </c>
      <c t="n" s="8" r="C4">
        <v>367.9</v>
      </c>
    </row>
    <row spans="1:3" r="5">
      <c t="s" s="4" r="A5">
        <v>440</v>
      </c>
      <c t="n" s="6" r="B5">
        <v>617</v>
      </c>
      <c t="n" s="8" r="C5">
        <v>681.8</v>
      </c>
    </row>
    <row spans="1:3" r="6">
      <c t="s" s="4" r="A6">
        <v>441</v>
      </c>
      <c t="n" s="8" r="B6">
        <v>44.7</v>
      </c>
      <c t="n" s="8" r="C6">
        <v>25.1</v>
      </c>
    </row>
    <row spans="1:3" r="7">
      <c t="s" s="4" r="A7">
        <v>442</v>
      </c>
      <c t="n" s="8" r="B7">
        <v>85.8</v>
      </c>
      <c t="n" s="8" r="C7">
        <v>19.8</v>
      </c>
    </row>
    <row spans="1:3" r="8">
      <c t="s" s="4" r="A8">
        <v>443</v>
      </c>
      <c t="n" s="8" r="B8">
        <v>523.6</v>
      </c>
      <c t="n" s="8" r="C8">
        <v>624.7</v>
      </c>
    </row>
    <row spans="1:3" r="9">
      <c t="s" s="4" r="A9">
        <v>77</v>
      </c>
      <c t="n" s="7" r="B9">
        <v>1690.9</v>
      </c>
      <c t="n" s="7" r="C9">
        <v>184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14"/>
  </cols>
  <sheetData>
    <row spans="1:5" r="1">
      <c t="s" s="1" r="A1">
        <v>444</v>
      </c>
      <c t="s" s="2" r="B1">
        <v>1</v>
      </c>
    </row>
    <row spans="1:5" r="2">
      <c t="s" s="2" r="B2">
        <v>301</v>
      </c>
      <c t="s" s="2" r="C2">
        <v>445</v>
      </c>
      <c t="s" s="2" r="D2">
        <v>302</v>
      </c>
      <c t="s" s="2" r="E2">
        <v>446</v>
      </c>
    </row>
    <row spans="1:5" r="3">
      <c t="s" s="3" r="A3">
        <v>421</v>
      </c>
    </row>
    <row spans="1:5" r="4">
      <c t="s" s="4" r="A4">
        <v>447</v>
      </c>
      <c t="n" s="6" r="B4">
        <v>6</v>
      </c>
    </row>
    <row spans="1:5" r="5">
      <c t="s" s="4" r="A5">
        <v>448</v>
      </c>
      <c t="n" s="10" r="B5">
        <v>0</v>
      </c>
      <c t="n" s="10" r="D5">
        <v>0</v>
      </c>
    </row>
    <row spans="1:5" r="6">
      <c t="s" s="4" r="A6">
        <v>449</v>
      </c>
      <c t="n" s="8" r="B6">
        <v>1340.1</v>
      </c>
      <c t="n" s="6" r="D6">
        <v>1366</v>
      </c>
    </row>
    <row spans="1:5" r="7">
      <c t="s" s="4" r="A7">
        <v>450</v>
      </c>
      <c t="n" s="7" r="B7">
        <v>1690.9</v>
      </c>
      <c t="n" s="8" r="D7">
        <v>1841.9</v>
      </c>
    </row>
    <row spans="1:5" r="8">
      <c t="s" s="4" r="A8">
        <v>451</v>
      </c>
      <c t="s" s="4" r="B8">
        <v>452</v>
      </c>
    </row>
    <row spans="1:5" r="9">
      <c t="s" s="4" r="A9">
        <v>105</v>
      </c>
      <c t="n" s="7" r="B9">
        <v>30.9</v>
      </c>
      <c t="n" s="7" r="C9">
        <v>24.7</v>
      </c>
    </row>
    <row spans="1:5" r="10">
      <c t="s" s="4" r="A10">
        <v>453</v>
      </c>
    </row>
    <row spans="1:5" r="11">
      <c t="s" s="3" r="A11">
        <v>421</v>
      </c>
    </row>
    <row spans="1:5" r="12">
      <c t="s" s="4" r="A12">
        <v>448</v>
      </c>
      <c t="n" s="7" r="B12">
        <v>90.8</v>
      </c>
      <c t="n" s="8" r="D12">
        <v>96.2</v>
      </c>
    </row>
    <row spans="1:5" r="13">
      <c t="s" s="4" r="A13">
        <v>454</v>
      </c>
    </row>
    <row spans="1:5" r="14">
      <c t="s" s="3" r="A14">
        <v>421</v>
      </c>
    </row>
    <row spans="1:5" r="15">
      <c t="s" s="4" r="A15">
        <v>447</v>
      </c>
      <c t="n" s="6" r="B15">
        <v>5</v>
      </c>
    </row>
    <row spans="1:5" r="16">
      <c t="s" s="4" r="A16">
        <v>455</v>
      </c>
      <c t="n" s="7" r="B16">
        <v>403.2</v>
      </c>
      <c t="n" s="8" r="D16">
        <v>419.3</v>
      </c>
    </row>
    <row spans="1:5" r="17">
      <c t="s" s="4" r="A17">
        <v>449</v>
      </c>
      <c t="n" s="6" r="B17">
        <v>340</v>
      </c>
      <c t="n" s="6" r="D17">
        <v>357</v>
      </c>
    </row>
    <row spans="1:5" r="18">
      <c t="s" s="4" r="A18">
        <v>450</v>
      </c>
      <c t="n" s="8" r="B18">
        <v>63.2</v>
      </c>
      <c t="n" s="8" r="D18">
        <v>62.3</v>
      </c>
    </row>
    <row spans="1:5" r="19">
      <c t="s" s="4" r="A19">
        <v>456</v>
      </c>
    </row>
    <row spans="1:5" r="20">
      <c t="s" s="3" r="A20">
        <v>421</v>
      </c>
    </row>
    <row spans="1:5" r="21">
      <c t="s" s="4" r="A21">
        <v>448</v>
      </c>
      <c t="n" s="7" r="B21">
        <v>365.2</v>
      </c>
      <c t="n" s="7" r="D21">
        <v>379.3</v>
      </c>
    </row>
    <row spans="1:5" r="22">
      <c t="s" s="4" r="A22">
        <v>457</v>
      </c>
    </row>
    <row spans="1:5" r="23">
      <c t="s" s="3" r="A23">
        <v>421</v>
      </c>
    </row>
    <row spans="1:5" r="24">
      <c t="s" s="4" r="A24">
        <v>458</v>
      </c>
      <c t="s" s="4" r="E24">
        <v>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23</v>
      </c>
    </row>
    <row spans="1:3" r="3">
      <c t="s" s="3" r="A3">
        <v>100</v>
      </c>
    </row>
    <row spans="1:3" r="4">
      <c t="s" s="4" r="A4">
        <v>48</v>
      </c>
      <c t="n" s="7" r="B4">
        <v>13.9</v>
      </c>
      <c t="n" s="7" r="C4">
        <v>56.6</v>
      </c>
    </row>
    <row spans="1:3" r="5">
      <c t="s" s="3" r="A5">
        <v>101</v>
      </c>
    </row>
    <row spans="1:3" r="6">
      <c t="s" s="4" r="A6">
        <v>102</v>
      </c>
      <c t="n" s="8" r="B6">
        <v>297.1</v>
      </c>
      <c t="n" s="6" r="C6">
        <v>175</v>
      </c>
    </row>
    <row spans="1:3" r="7">
      <c t="s" s="4" r="A7">
        <v>103</v>
      </c>
      <c t="n" s="8" r="B7">
        <v>26.5</v>
      </c>
      <c t="n" s="8" r="C7">
        <v>34.4</v>
      </c>
    </row>
    <row spans="1:3" r="8">
      <c t="s" s="4" r="A8">
        <v>104</v>
      </c>
      <c t="n" s="8" r="B8">
        <v>38.5</v>
      </c>
      <c t="n" s="8" r="C8">
        <v>12.8</v>
      </c>
    </row>
    <row spans="1:3" r="9">
      <c t="s" s="4" r="A9">
        <v>105</v>
      </c>
      <c t="n" s="8" r="B9">
        <v>30.9</v>
      </c>
      <c t="n" s="8" r="C9">
        <v>24.7</v>
      </c>
    </row>
    <row spans="1:3" r="10">
      <c t="s" s="4" r="A10">
        <v>106</v>
      </c>
      <c t="n" s="6" r="B10">
        <v>81</v>
      </c>
      <c t="n" s="8" r="C10">
        <v>46.3</v>
      </c>
    </row>
    <row spans="1:3" r="11">
      <c t="s" s="4" r="A11">
        <v>33</v>
      </c>
      <c t="n" s="8" r="B11">
        <v>0.3</v>
      </c>
      <c t="n" s="8" r="C11">
        <v>17.7</v>
      </c>
    </row>
    <row spans="1:3" r="12">
      <c t="s" s="3" r="A12">
        <v>107</v>
      </c>
    </row>
    <row spans="1:3" r="13">
      <c t="s" s="4" r="A13">
        <v>108</v>
      </c>
      <c t="n" s="8" r="B13">
        <v>83.5</v>
      </c>
      <c t="n" s="8" r="C13">
        <v>376.9</v>
      </c>
    </row>
    <row spans="1:3" r="14">
      <c t="s" s="4" r="A14">
        <v>63</v>
      </c>
      <c t="n" s="8" r="B14">
        <v>-222.8</v>
      </c>
      <c t="n" s="8" r="C14">
        <v>-136.7</v>
      </c>
    </row>
    <row spans="1:3" r="15">
      <c t="s" s="4" r="A15">
        <v>73</v>
      </c>
      <c t="n" s="8" r="B15">
        <v>-57.2</v>
      </c>
      <c t="n" s="8" r="C15">
        <v>-15.4</v>
      </c>
    </row>
    <row spans="1:3" r="16">
      <c t="s" s="4" r="A16">
        <v>109</v>
      </c>
      <c t="n" s="8" r="B16">
        <v>-84.7</v>
      </c>
      <c t="n" s="8" r="C16">
        <v>-203.3</v>
      </c>
    </row>
    <row spans="1:3" r="17">
      <c t="s" s="4" r="A17">
        <v>110</v>
      </c>
      <c t="n" s="8" r="B17">
        <v>-126.5</v>
      </c>
      <c t="n" s="6" r="C17">
        <v>-122</v>
      </c>
    </row>
    <row spans="1:3" r="18">
      <c t="s" s="4" r="A18">
        <v>111</v>
      </c>
      <c t="n" s="8" r="B18">
        <v>80.5</v>
      </c>
      <c t="n" s="6" r="C18">
        <v>267</v>
      </c>
    </row>
    <row spans="1:3" r="19">
      <c t="s" s="3" r="A19">
        <v>112</v>
      </c>
    </row>
    <row spans="1:3" r="20">
      <c t="s" s="4" r="A20">
        <v>113</v>
      </c>
      <c t="n" s="8" r="B20">
        <v>-51.8</v>
      </c>
      <c t="n" s="8" r="C20">
        <v>-48.1</v>
      </c>
    </row>
    <row spans="1:3" r="21">
      <c t="s" s="4" r="A21">
        <v>114</v>
      </c>
      <c t="n" s="8" r="B21">
        <v>-8.5</v>
      </c>
      <c t="n" s="8" r="C21">
        <v>-40.1</v>
      </c>
    </row>
    <row spans="1:3" r="22">
      <c t="s" s="4" r="A22">
        <v>115</v>
      </c>
      <c t="n" s="8" r="B22">
        <v>5.9</v>
      </c>
      <c t="n" s="8" r="C22">
        <v>12.2</v>
      </c>
    </row>
    <row spans="1:3" r="23">
      <c t="s" s="4" r="A23">
        <v>116</v>
      </c>
      <c t="n" s="8" r="B23">
        <v>-105.6</v>
      </c>
      <c t="n" s="8" r="C23">
        <v>-11.5</v>
      </c>
    </row>
    <row spans="1:3" r="24">
      <c t="s" s="4" r="A24">
        <v>117</v>
      </c>
      <c t="n" s="6" r="B24">
        <v>-160</v>
      </c>
      <c t="n" s="8" r="C24">
        <v>-87.5</v>
      </c>
    </row>
    <row spans="1:3" r="25">
      <c t="s" s="3" r="A25">
        <v>118</v>
      </c>
    </row>
    <row spans="1:3" r="26">
      <c t="s" s="4" r="A26">
        <v>119</v>
      </c>
      <c t="n" s="8" r="B26">
        <v>-31.6</v>
      </c>
      <c t="n" s="8" r="C26">
        <v>-22.4</v>
      </c>
    </row>
    <row spans="1:3" r="27">
      <c t="s" s="4" r="A27">
        <v>120</v>
      </c>
      <c t="n" s="8" r="B27">
        <v>65.09999999999999</v>
      </c>
      <c t="n" s="8" r="C27">
        <v>-161.6</v>
      </c>
    </row>
    <row spans="1:3" r="28">
      <c t="s" s="4" r="A28">
        <v>121</v>
      </c>
      <c t="n" s="6" r="B28">
        <v>0</v>
      </c>
      <c t="n" s="6" r="C28">
        <v>100</v>
      </c>
    </row>
    <row spans="1:3" r="29">
      <c t="s" s="4" r="A29">
        <v>122</v>
      </c>
      <c t="n" s="6" r="B29">
        <v>0</v>
      </c>
      <c t="n" s="6" r="C29">
        <v>-100</v>
      </c>
    </row>
    <row spans="1:3" r="30">
      <c t="s" s="4" r="A30">
        <v>123</v>
      </c>
      <c t="n" s="8" r="B30">
        <v>3.6</v>
      </c>
      <c t="n" s="8" r="C30">
        <v>67.40000000000001</v>
      </c>
    </row>
    <row spans="1:3" r="31">
      <c t="s" s="4" r="A31">
        <v>124</v>
      </c>
      <c t="n" s="8" r="B31">
        <v>-6.9</v>
      </c>
      <c t="n" s="8" r="C31">
        <v>-31.7</v>
      </c>
    </row>
    <row spans="1:3" r="32">
      <c t="s" s="4" r="A32">
        <v>125</v>
      </c>
      <c t="n" s="8" r="B32">
        <v>0.3</v>
      </c>
      <c t="n" s="8" r="C32">
        <v>39.3</v>
      </c>
    </row>
    <row spans="1:3" r="33">
      <c t="s" s="4" r="A33">
        <v>126</v>
      </c>
      <c t="n" s="8" r="B33">
        <v>30.5</v>
      </c>
      <c t="n" s="6" r="C33">
        <v>-109</v>
      </c>
    </row>
    <row spans="1:3" r="34">
      <c t="s" s="4" r="A34">
        <v>127</v>
      </c>
      <c t="n" s="8" r="B34">
        <v>12.4</v>
      </c>
      <c t="n" s="8" r="C34">
        <v>-18.8</v>
      </c>
    </row>
    <row spans="1:3" r="35">
      <c t="s" s="4" r="A35">
        <v>128</v>
      </c>
      <c t="n" s="8" r="B35">
        <v>-36.6</v>
      </c>
      <c t="n" s="8" r="C35">
        <v>51.7</v>
      </c>
    </row>
    <row spans="1:3" r="36">
      <c t="s" s="4" r="A36">
        <v>129</v>
      </c>
      <c t="n" s="6" r="B36">
        <v>1236</v>
      </c>
      <c t="n" s="8" r="C36">
        <v>225.5</v>
      </c>
    </row>
    <row spans="1:3" r="37">
      <c t="s" s="4" r="A37">
        <v>130</v>
      </c>
      <c t="n" s="7" r="B37">
        <v>1199.4</v>
      </c>
      <c t="n" s="7" r="C37">
        <v>277.2</v>
      </c>
    </row>
    <row spans="1:3" r="38">
      <c t="s" s="3" r="A38">
        <v>131</v>
      </c>
    </row>
    <row spans="1:3" r="39">
      <c t="s" s="4" r="A39">
        <v>132</v>
      </c>
      <c t="n" s="6" r="B39">
        <v>0</v>
      </c>
      <c t="n" s="8" r="C39">
        <v>630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60</v>
      </c>
      <c t="s" s="2" r="B1">
        <v>1</v>
      </c>
    </row>
    <row spans="1:3" r="2">
      <c t="s" s="2" r="B2">
        <v>2</v>
      </c>
      <c t="s" s="2" r="C2">
        <v>23</v>
      </c>
    </row>
    <row spans="1:3" r="3">
      <c t="s" s="3" r="A3">
        <v>158</v>
      </c>
    </row>
    <row spans="1:3" r="4">
      <c t="s" s="4" r="A4">
        <v>27</v>
      </c>
      <c t="n" s="10" r="B4">
        <v>144</v>
      </c>
      <c t="n" s="7" r="C4">
        <v>153.7</v>
      </c>
    </row>
    <row spans="1:3" r="5">
      <c t="s" s="4" r="A5">
        <v>461</v>
      </c>
      <c t="n" s="8" r="B5">
        <v>-0.3</v>
      </c>
      <c t="n" s="8" r="C5">
        <v>0.2</v>
      </c>
    </row>
    <row spans="1:3" r="6">
      <c t="s" s="4" r="A6">
        <v>462</v>
      </c>
      <c t="n" s="8" r="B6">
        <v>5.7</v>
      </c>
      <c t="n" s="8" r="C6">
        <v>6.1</v>
      </c>
    </row>
    <row spans="1:3" r="7">
      <c t="s" s="4" r="A7">
        <v>463</v>
      </c>
      <c t="n" s="10" r="B7">
        <v>-6</v>
      </c>
      <c t="n" s="7" r="C7">
        <v>-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0"/>
    <col customWidth="1" max="6" min="6" width="37"/>
  </cols>
  <sheetData>
    <row spans="1:6" r="1">
      <c t="s" s="1" r="A1">
        <v>464</v>
      </c>
      <c t="s" s="2" r="B1">
        <v>1</v>
      </c>
    </row>
    <row spans="1:6" r="2">
      <c t="s" s="2" r="B2">
        <v>465</v>
      </c>
      <c t="s" s="2" r="C2">
        <v>466</v>
      </c>
      <c t="s" s="2" r="D2">
        <v>467</v>
      </c>
      <c t="s" s="2" r="E2">
        <v>468</v>
      </c>
      <c t="s" s="2" r="F2">
        <v>469</v>
      </c>
    </row>
    <row spans="1:6" r="3">
      <c t="s" s="3" r="A3">
        <v>470</v>
      </c>
    </row>
    <row spans="1:6" r="4">
      <c t="s" s="4" r="A4">
        <v>471</v>
      </c>
      <c t="n" s="8" r="B4">
        <v>16.7</v>
      </c>
      <c t="n" s="8" r="C4">
        <v>20.8</v>
      </c>
    </row>
    <row spans="1:6" r="5">
      <c t="s" s="4" r="A5">
        <v>472</v>
      </c>
      <c t="n" s="8" r="B5">
        <v>6.2</v>
      </c>
      <c t="n" s="8" r="C5">
        <v>1.4</v>
      </c>
    </row>
    <row spans="1:6" r="6">
      <c t="s" s="4" r="A6">
        <v>473</v>
      </c>
    </row>
    <row spans="1:6" r="7">
      <c t="s" s="3" r="A7">
        <v>470</v>
      </c>
    </row>
    <row spans="1:6" r="8">
      <c t="s" s="4" r="A8">
        <v>474</v>
      </c>
      <c t="n" s="6" r="E8">
        <v>41</v>
      </c>
    </row>
    <row spans="1:6" r="9">
      <c t="s" s="4" r="A9">
        <v>475</v>
      </c>
      <c t="n" s="10" r="F9">
        <v>20</v>
      </c>
    </row>
    <row spans="1:6" r="10">
      <c t="s" s="4" r="A10">
        <v>476</v>
      </c>
    </row>
    <row spans="1:6" r="11">
      <c t="s" s="3" r="A11">
        <v>470</v>
      </c>
    </row>
    <row spans="1:6" r="12">
      <c t="s" s="4" r="A12">
        <v>477</v>
      </c>
      <c t="n" s="8" r="F12">
        <v>43.2</v>
      </c>
    </row>
    <row spans="1:6" r="13">
      <c t="s" s="4" r="A13">
        <v>478</v>
      </c>
    </row>
    <row spans="1:6" r="14">
      <c t="s" s="3" r="A14">
        <v>470</v>
      </c>
    </row>
    <row spans="1:6" r="15">
      <c t="s" s="4" r="A15">
        <v>475</v>
      </c>
      <c t="n" s="10" r="E15">
        <v>30</v>
      </c>
    </row>
    <row spans="1:6" r="16">
      <c t="s" s="4" r="A16">
        <v>479</v>
      </c>
    </row>
    <row spans="1:6" r="17">
      <c t="s" s="3" r="A17">
        <v>470</v>
      </c>
    </row>
    <row spans="1:6" r="18">
      <c t="s" s="4" r="A18">
        <v>480</v>
      </c>
      <c t="n" s="10" r="F18">
        <v>575</v>
      </c>
    </row>
    <row spans="1:6" r="19">
      <c t="s" s="4" r="A19">
        <v>481</v>
      </c>
    </row>
    <row spans="1:6" r="20">
      <c t="s" s="3" r="A20">
        <v>470</v>
      </c>
    </row>
    <row spans="1:6" r="21">
      <c t="s" s="4" r="A21">
        <v>482</v>
      </c>
      <c t="n" s="6" r="D21">
        <v>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3</v>
      </c>
      <c t="s" s="2" r="B1">
        <v>1</v>
      </c>
    </row>
    <row spans="1:3" r="2">
      <c t="s" s="2" r="B2">
        <v>2</v>
      </c>
      <c t="s" s="2" r="C2">
        <v>23</v>
      </c>
    </row>
    <row spans="1:3" r="3">
      <c t="s" s="3" r="A3">
        <v>161</v>
      </c>
    </row>
    <row spans="1:3" r="4">
      <c t="s" s="4" r="A4">
        <v>40</v>
      </c>
      <c t="n" s="7" r="B4">
        <v>13.9</v>
      </c>
      <c t="n" s="7" r="C4">
        <v>56.6</v>
      </c>
    </row>
    <row spans="1:3" r="5">
      <c t="s" s="4" r="A5">
        <v>484</v>
      </c>
      <c t="n" s="8" r="B5">
        <v>489.8</v>
      </c>
      <c t="n" s="6" r="C5">
        <v>418</v>
      </c>
    </row>
    <row spans="1:3" r="6">
      <c t="s" s="4" r="A6">
        <v>485</v>
      </c>
      <c t="n" s="9" r="B6">
        <v>0.03</v>
      </c>
      <c t="n" s="9" r="C6">
        <v>0.14</v>
      </c>
    </row>
    <row spans="1:3" r="7">
      <c t="s" s="4" r="A7">
        <v>471</v>
      </c>
      <c t="n" s="8" r="B7">
        <v>19.8</v>
      </c>
      <c t="n" s="8" r="C7">
        <v>25.8</v>
      </c>
    </row>
    <row spans="1:3" r="8">
      <c t="s" s="4" r="A8">
        <v>486</v>
      </c>
      <c t="n" s="8" r="B8">
        <v>509.6</v>
      </c>
      <c t="n" s="8" r="C8">
        <v>443.8</v>
      </c>
    </row>
    <row spans="1:3" r="9">
      <c t="s" s="4" r="A9">
        <v>487</v>
      </c>
      <c t="n" s="9" r="B9">
        <v>0.03</v>
      </c>
      <c t="n" s="9" r="C9">
        <v>0.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488</v>
      </c>
      <c t="s" s="2" r="B1">
        <v>1</v>
      </c>
    </row>
    <row spans="1:3" r="2">
      <c t="s" s="2" r="B2">
        <v>2</v>
      </c>
      <c t="s" s="2" r="C2">
        <v>23</v>
      </c>
    </row>
    <row spans="1:3" r="3">
      <c t="s" s="3" r="A3">
        <v>164</v>
      </c>
    </row>
    <row spans="1:3" r="4">
      <c t="s" s="4" r="A4">
        <v>489</v>
      </c>
      <c t="n" s="7" r="B4">
        <v>242.3</v>
      </c>
      <c t="n" s="7" r="C4">
        <v>130.5</v>
      </c>
    </row>
    <row spans="1:3" r="5">
      <c t="s" s="4" r="A5">
        <v>490</v>
      </c>
      <c t="n" s="6" r="B5">
        <v>731</v>
      </c>
    </row>
    <row spans="1:3" r="6">
      <c t="s" s="4" r="A6">
        <v>491</v>
      </c>
      <c t="n" s="6" r="B6">
        <v>833</v>
      </c>
    </row>
    <row spans="1:3" r="7">
      <c t="s" s="4" r="A7">
        <v>492</v>
      </c>
      <c t="n" s="6" r="B7">
        <v>779</v>
      </c>
    </row>
    <row spans="1:3" r="8">
      <c t="s" s="4" r="A8">
        <v>493</v>
      </c>
      <c t="n" s="6" r="B8">
        <v>692</v>
      </c>
    </row>
    <row spans="1:3" r="9">
      <c t="s" s="4" r="A9">
        <v>494</v>
      </c>
      <c t="n" s="10" r="B9">
        <v>5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5</v>
      </c>
      <c t="s" s="2" r="B1">
        <v>1</v>
      </c>
    </row>
    <row spans="1:3" r="2">
      <c t="s" s="2" r="B2">
        <v>2</v>
      </c>
      <c t="s" s="2" r="C2">
        <v>2</v>
      </c>
    </row>
    <row spans="1:3" r="3">
      <c t="s" s="3" r="A3">
        <v>496</v>
      </c>
    </row>
    <row spans="1:3" r="4">
      <c t="s" s="4" r="A4">
        <v>497</v>
      </c>
      <c t="n" s="7" r="B4">
        <v>5765.1</v>
      </c>
    </row>
    <row spans="1:3" r="5">
      <c t="s" s="4" r="A5">
        <v>498</v>
      </c>
      <c t="n" s="6" r="B5">
        <v>-385</v>
      </c>
    </row>
    <row spans="1:3" r="6">
      <c t="s" s="4" r="A6">
        <v>499</v>
      </c>
      <c t="n" s="8" r="B6">
        <v>5380.1</v>
      </c>
    </row>
    <row spans="1:3" r="7">
      <c t="s" s="4" r="A7">
        <v>500</v>
      </c>
      <c t="n" s="8" r="B7">
        <v>8.1</v>
      </c>
    </row>
    <row spans="1:3" r="8">
      <c t="s" s="4" r="A8">
        <v>501</v>
      </c>
      <c t="n" s="8" r="B8">
        <v>178.7</v>
      </c>
    </row>
    <row spans="1:3" r="9">
      <c t="s" s="4" r="A9">
        <v>502</v>
      </c>
      <c t="n" s="8" r="B9">
        <v>5951.9</v>
      </c>
    </row>
    <row spans="1:3" r="10">
      <c t="s" s="4" r="A10">
        <v>503</v>
      </c>
      <c t="n" s="6" r="B10">
        <v>-385</v>
      </c>
    </row>
    <row spans="1:3" r="11">
      <c t="s" s="4" r="A11">
        <v>504</v>
      </c>
      <c t="n" s="8" r="B11">
        <v>5380.1</v>
      </c>
      <c t="n" s="7" r="C11">
        <v>5566.9</v>
      </c>
    </row>
    <row spans="1:3" r="12">
      <c t="s" s="4" r="A12">
        <v>505</v>
      </c>
    </row>
    <row spans="1:3" r="13">
      <c t="s" s="3" r="A13">
        <v>496</v>
      </c>
    </row>
    <row spans="1:3" r="14">
      <c t="s" s="4" r="A14">
        <v>497</v>
      </c>
      <c t="n" s="6" r="B14">
        <v>5031</v>
      </c>
    </row>
    <row spans="1:3" r="15">
      <c t="s" s="4" r="A15">
        <v>498</v>
      </c>
      <c t="n" s="6" r="B15">
        <v>0</v>
      </c>
    </row>
    <row spans="1:3" r="16">
      <c t="s" s="4" r="A16">
        <v>499</v>
      </c>
      <c t="n" s="6" r="B16">
        <v>5031</v>
      </c>
    </row>
    <row spans="1:3" r="17">
      <c t="s" s="4" r="A17">
        <v>500</v>
      </c>
      <c t="n" s="8" r="B17">
        <v>8.1</v>
      </c>
    </row>
    <row spans="1:3" r="18">
      <c t="s" s="4" r="A18">
        <v>501</v>
      </c>
      <c t="n" s="8" r="B18">
        <v>178.7</v>
      </c>
    </row>
    <row spans="1:3" r="19">
      <c t="s" s="4" r="A19">
        <v>502</v>
      </c>
      <c t="n" s="8" r="B19">
        <v>5217.8</v>
      </c>
    </row>
    <row spans="1:3" r="20">
      <c t="s" s="4" r="A20">
        <v>503</v>
      </c>
      <c t="n" s="6" r="B20">
        <v>0</v>
      </c>
    </row>
    <row spans="1:3" r="21">
      <c t="s" s="4" r="A21">
        <v>504</v>
      </c>
      <c t="n" s="6" r="B21">
        <v>5031</v>
      </c>
      <c t="n" s="8" r="C21">
        <v>5217.8</v>
      </c>
    </row>
    <row spans="1:3" r="22">
      <c t="s" s="4" r="A22">
        <v>506</v>
      </c>
    </row>
    <row spans="1:3" r="23">
      <c t="s" s="3" r="A23">
        <v>496</v>
      </c>
    </row>
    <row spans="1:3" r="24">
      <c t="s" s="4" r="A24">
        <v>497</v>
      </c>
      <c t="n" s="8" r="B24">
        <v>734.1</v>
      </c>
    </row>
    <row spans="1:3" r="25">
      <c t="s" s="4" r="A25">
        <v>498</v>
      </c>
      <c t="n" s="6" r="B25">
        <v>-385</v>
      </c>
    </row>
    <row spans="1:3" r="26">
      <c t="s" s="4" r="A26">
        <v>499</v>
      </c>
      <c t="n" s="8" r="B26">
        <v>349.1</v>
      </c>
    </row>
    <row spans="1:3" r="27">
      <c t="s" s="4" r="A27">
        <v>500</v>
      </c>
      <c t="n" s="6" r="B27">
        <v>0</v>
      </c>
    </row>
    <row spans="1:3" r="28">
      <c t="s" s="4" r="A28">
        <v>501</v>
      </c>
      <c t="n" s="6" r="B28">
        <v>0</v>
      </c>
    </row>
    <row spans="1:3" r="29">
      <c t="s" s="4" r="A29">
        <v>502</v>
      </c>
      <c t="n" s="8" r="B29">
        <v>734.1</v>
      </c>
    </row>
    <row spans="1:3" r="30">
      <c t="s" s="4" r="A30">
        <v>503</v>
      </c>
      <c t="n" s="6" r="B30">
        <v>-385</v>
      </c>
    </row>
    <row spans="1:3" r="31">
      <c t="s" s="4" r="A31">
        <v>504</v>
      </c>
      <c t="n" s="7" r="B31">
        <v>349.1</v>
      </c>
      <c t="n" s="7" r="C31">
        <v>34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507</v>
      </c>
      <c t="s" s="2" r="C1">
        <v>1</v>
      </c>
      <c t="s" s="2" r="D1">
        <v>508</v>
      </c>
    </row>
    <row spans="1:4" r="2">
      <c t="s" s="2" r="C2">
        <v>2</v>
      </c>
      <c t="s" s="2" r="D2">
        <v>59</v>
      </c>
    </row>
    <row spans="1:4" r="3">
      <c t="s" s="3" r="A3">
        <v>509</v>
      </c>
    </row>
    <row spans="1:4" r="4">
      <c t="s" s="4" r="A4">
        <v>510</v>
      </c>
      <c t="n" s="7" r="C4">
        <v>9820.9</v>
      </c>
      <c t="n" s="7" r="D4">
        <v>9430.5</v>
      </c>
    </row>
    <row spans="1:4" r="5">
      <c t="s" s="4" r="A5">
        <v>511</v>
      </c>
      <c t="n" s="8" r="C5">
        <v>3280.7</v>
      </c>
      <c t="n" s="8" r="D5">
        <v>2946.3</v>
      </c>
    </row>
    <row spans="1:4" r="6">
      <c t="s" s="4" r="A6">
        <v>512</v>
      </c>
      <c t="n" s="8" r="C6">
        <v>6540.2</v>
      </c>
      <c t="n" s="8" r="D6">
        <v>6484.2</v>
      </c>
    </row>
    <row spans="1:4" r="7">
      <c t="s" s="4" r="A7">
        <v>325</v>
      </c>
      <c t="n" s="8" r="C7">
        <v>738.2</v>
      </c>
      <c t="n" s="8" r="D7">
        <v>737.7</v>
      </c>
    </row>
    <row spans="1:4" r="8">
      <c t="s" s="4" r="A8">
        <v>513</v>
      </c>
      <c t="n" s="8" r="C8">
        <v>10559.1</v>
      </c>
      <c t="n" s="8" r="D8">
        <v>10168.2</v>
      </c>
    </row>
    <row spans="1:4" r="9">
      <c t="s" s="4" r="A9">
        <v>514</v>
      </c>
      <c t="n" s="7" r="C9">
        <v>7278.4</v>
      </c>
      <c t="n" s="7" r="D9">
        <v>7221.9</v>
      </c>
    </row>
    <row spans="1:4" r="10">
      <c t="s" s="4" r="A10">
        <v>515</v>
      </c>
    </row>
    <row spans="1:4" r="11">
      <c t="s" s="3" r="A11">
        <v>509</v>
      </c>
    </row>
    <row spans="1:4" r="12">
      <c t="s" s="4" r="A12">
        <v>516</v>
      </c>
      <c t="s" s="4" r="C12">
        <v>517</v>
      </c>
      <c t="s" s="4" r="D12">
        <v>517</v>
      </c>
    </row>
    <row spans="1:4" r="13">
      <c t="s" s="4" r="A13">
        <v>510</v>
      </c>
      <c t="n" s="7" r="C13">
        <v>9219.9</v>
      </c>
      <c t="n" s="7" r="D13">
        <v>8848.6</v>
      </c>
    </row>
    <row spans="1:4" r="14">
      <c t="s" s="4" r="A14">
        <v>511</v>
      </c>
      <c t="n" s="8" r="C14">
        <v>2947.2</v>
      </c>
      <c t="n" s="8" r="D14">
        <v>2652.7</v>
      </c>
    </row>
    <row spans="1:4" r="15">
      <c t="s" s="4" r="A15">
        <v>512</v>
      </c>
      <c t="n" s="7" r="C15">
        <v>6272.7</v>
      </c>
      <c t="n" s="7" r="D15">
        <v>6195.9</v>
      </c>
    </row>
    <row spans="1:4" r="16">
      <c t="s" s="4" r="A16">
        <v>518</v>
      </c>
    </row>
    <row spans="1:4" r="17">
      <c t="s" s="3" r="A17">
        <v>509</v>
      </c>
    </row>
    <row spans="1:4" r="18">
      <c t="s" s="4" r="A18">
        <v>516</v>
      </c>
      <c t="s" s="4" r="C18">
        <v>519</v>
      </c>
      <c t="s" s="4" r="D18">
        <v>519</v>
      </c>
    </row>
    <row spans="1:4" r="19">
      <c t="s" s="4" r="A19">
        <v>510</v>
      </c>
      <c t="n" s="7" r="C19">
        <v>116.6</v>
      </c>
      <c t="n" s="7" r="D19">
        <v>116.6</v>
      </c>
    </row>
    <row spans="1:4" r="20">
      <c t="s" s="4" r="A20">
        <v>511</v>
      </c>
      <c t="n" s="6" r="C20">
        <v>105</v>
      </c>
      <c t="n" s="8" r="D20">
        <v>103.8</v>
      </c>
    </row>
    <row spans="1:4" r="21">
      <c t="s" s="4" r="A21">
        <v>512</v>
      </c>
      <c t="n" s="7" r="C21">
        <v>11.6</v>
      </c>
      <c t="n" s="7" r="D21">
        <v>12.8</v>
      </c>
    </row>
    <row spans="1:4" r="22">
      <c t="s" s="4" r="A22">
        <v>443</v>
      </c>
    </row>
    <row spans="1:4" r="23">
      <c t="s" s="3" r="A23">
        <v>509</v>
      </c>
    </row>
    <row spans="1:4" r="24">
      <c t="s" s="4" r="A24">
        <v>516</v>
      </c>
      <c t="s" s="4" r="C24">
        <v>520</v>
      </c>
      <c t="s" s="4" r="D24">
        <v>520</v>
      </c>
    </row>
    <row spans="1:4" r="25">
      <c t="s" s="4" r="A25">
        <v>510</v>
      </c>
      <c t="s" s="4" r="B25">
        <v>305</v>
      </c>
      <c t="n" s="7" r="C25">
        <v>484.4</v>
      </c>
      <c t="n" s="7" r="D25">
        <v>465.3</v>
      </c>
    </row>
    <row spans="1:4" r="26">
      <c t="s" s="4" r="A26">
        <v>511</v>
      </c>
      <c t="s" s="4" r="B26">
        <v>305</v>
      </c>
      <c t="n" s="8" r="C26">
        <v>228.5</v>
      </c>
      <c t="n" s="8" r="D26">
        <v>189.8</v>
      </c>
    </row>
    <row spans="1:4" r="27">
      <c t="s" s="4" r="A27">
        <v>512</v>
      </c>
      <c t="s" s="4" r="B27">
        <v>305</v>
      </c>
      <c t="n" s="7" r="C27">
        <v>255.9</v>
      </c>
      <c t="n" s="7" r="D27">
        <v>275.5</v>
      </c>
    </row>
    <row spans="1:4" r="28">
      <c t="n" r="A28"/>
    </row>
    <row spans="1:4" r="29">
      <c t="s" s="4" r="A29">
        <v>305</v>
      </c>
      <c t="s" s="4" r="B29">
        <v>521</v>
      </c>
    </row>
  </sheetData>
  <mergeCells count="3">
    <mergeCell ref="A1:B2"/>
    <mergeCell ref="A28:C28"/>
    <mergeCell ref="B29:C2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2</v>
      </c>
      <c t="s" s="2" r="B1">
        <v>1</v>
      </c>
    </row>
    <row spans="1:3" r="2">
      <c t="s" s="2" r="B2">
        <v>2</v>
      </c>
      <c t="s" s="2" r="C2">
        <v>23</v>
      </c>
    </row>
    <row spans="1:3" r="3">
      <c t="s" s="3" r="A3">
        <v>523</v>
      </c>
    </row>
    <row spans="1:3" r="4">
      <c t="s" s="4" r="A4">
        <v>524</v>
      </c>
      <c t="n" s="7" r="B4">
        <v>4.1</v>
      </c>
    </row>
    <row spans="1:3" r="5">
      <c t="s" s="4" r="A5">
        <v>525</v>
      </c>
      <c t="n" s="8" r="B5">
        <v>36.1</v>
      </c>
    </row>
    <row spans="1:3" r="6">
      <c t="s" s="4" r="A6">
        <v>526</v>
      </c>
      <c t="n" s="10" r="B6">
        <v>10</v>
      </c>
      <c t="n" s="7" r="C6">
        <v>9.199999999999999</v>
      </c>
    </row>
    <row spans="1:3" r="7">
      <c t="s" s="4" r="A7">
        <v>527</v>
      </c>
    </row>
    <row spans="1:3" r="8">
      <c t="s" s="3" r="A8">
        <v>523</v>
      </c>
    </row>
    <row spans="1:3" r="9">
      <c t="s" s="4" r="A9">
        <v>528</v>
      </c>
      <c t="s" s="4" r="B9">
        <v>529</v>
      </c>
    </row>
    <row spans="1:3" r="10">
      <c t="s" s="4" r="A10">
        <v>530</v>
      </c>
    </row>
    <row spans="1:3" r="11">
      <c t="s" s="3" r="A11">
        <v>523</v>
      </c>
    </row>
    <row spans="1:3" r="12">
      <c t="s" s="4" r="A12">
        <v>528</v>
      </c>
      <c t="s" s="4" r="B12">
        <v>5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59</v>
      </c>
    </row>
    <row spans="1:3" r="2">
      <c t="s" s="3" r="A2">
        <v>237</v>
      </c>
    </row>
    <row spans="1:3" r="3">
      <c t="s" s="4" r="A3">
        <v>533</v>
      </c>
      <c t="n" s="7" r="B3">
        <v>80.3</v>
      </c>
      <c t="n" s="7" r="C3">
        <v>44.7</v>
      </c>
    </row>
    <row spans="1:3" r="4">
      <c t="s" s="4" r="A4">
        <v>534</v>
      </c>
      <c t="n" s="8" r="B4">
        <v>69.90000000000001</v>
      </c>
      <c t="n" s="8" r="C4">
        <v>10.5</v>
      </c>
    </row>
    <row spans="1:3" r="5">
      <c t="s" s="4" r="A5">
        <v>535</v>
      </c>
    </row>
    <row spans="1:3" r="6">
      <c t="s" s="3" r="A6">
        <v>237</v>
      </c>
    </row>
    <row spans="1:3" r="7">
      <c t="s" s="4" r="A7">
        <v>533</v>
      </c>
      <c t="n" s="8" r="B7">
        <v>65.8</v>
      </c>
      <c t="n" s="8" r="C7">
        <v>36.3</v>
      </c>
    </row>
    <row spans="1:3" r="8">
      <c t="s" s="4" r="A8">
        <v>536</v>
      </c>
    </row>
    <row spans="1:3" r="9">
      <c t="s" s="3" r="A9">
        <v>237</v>
      </c>
    </row>
    <row spans="1:3" r="10">
      <c t="s" s="4" r="A10">
        <v>533</v>
      </c>
      <c t="n" s="8" r="B10">
        <v>14.5</v>
      </c>
      <c t="n" s="8" r="C10">
        <v>8.4</v>
      </c>
    </row>
    <row spans="1:3" r="11">
      <c t="s" s="4" r="A11">
        <v>537</v>
      </c>
    </row>
    <row spans="1:3" r="12">
      <c t="s" s="3" r="A12">
        <v>237</v>
      </c>
    </row>
    <row spans="1:3" r="13">
      <c t="s" s="4" r="A13">
        <v>534</v>
      </c>
      <c t="n" s="7" r="B13">
        <v>69.90000000000001</v>
      </c>
      <c t="n" s="7" r="C13">
        <v>1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59</v>
      </c>
    </row>
    <row spans="1:3" r="2">
      <c t="s" s="3" r="A2">
        <v>237</v>
      </c>
    </row>
    <row spans="1:3" r="3">
      <c t="s" s="4" r="A3">
        <v>533</v>
      </c>
      <c t="n" s="7" r="B3">
        <v>4.6</v>
      </c>
      <c t="n" s="10" r="C3">
        <v>20</v>
      </c>
    </row>
    <row spans="1:3" r="4">
      <c t="s" s="4" r="A4">
        <v>534</v>
      </c>
      <c t="n" s="8" r="B4">
        <v>15.9</v>
      </c>
      <c t="n" s="8" r="C4">
        <v>9.300000000000001</v>
      </c>
    </row>
    <row spans="1:3" r="5">
      <c t="s" s="4" r="A5">
        <v>539</v>
      </c>
    </row>
    <row spans="1:3" r="6">
      <c t="s" s="3" r="A6">
        <v>237</v>
      </c>
    </row>
    <row spans="1:3" r="7">
      <c t="s" s="4" r="A7">
        <v>533</v>
      </c>
      <c t="n" s="8" r="B7">
        <v>4.6</v>
      </c>
      <c t="n" s="6" r="C7">
        <v>20</v>
      </c>
    </row>
    <row spans="1:3" r="8">
      <c t="s" s="4" r="A8">
        <v>540</v>
      </c>
    </row>
    <row spans="1:3" r="9">
      <c t="s" s="3" r="A9">
        <v>237</v>
      </c>
    </row>
    <row spans="1:3" r="10">
      <c t="s" s="4" r="A10">
        <v>534</v>
      </c>
      <c t="n" s="7" r="B10">
        <v>15.9</v>
      </c>
      <c t="n" s="7" r="C10">
        <v>9.3000000000000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1</v>
      </c>
      <c t="s" s="2" r="B1">
        <v>1</v>
      </c>
    </row>
    <row spans="1:3" r="2">
      <c t="s" s="2" r="B2">
        <v>2</v>
      </c>
      <c t="s" s="2" r="C2">
        <v>23</v>
      </c>
    </row>
    <row spans="1:3" r="3">
      <c t="s" s="3" r="A3">
        <v>542</v>
      </c>
    </row>
    <row spans="1:3" r="4">
      <c t="s" s="4" r="A4">
        <v>543</v>
      </c>
      <c t="n" s="7" r="B4">
        <v>29.6</v>
      </c>
      <c t="n" s="7" r="C4">
        <v>20.5</v>
      </c>
    </row>
    <row spans="1:3" r="5">
      <c t="s" s="4" r="A5">
        <v>544</v>
      </c>
      <c t="n" s="8" r="B5">
        <v>-29.6</v>
      </c>
      <c t="n" s="8" r="C5">
        <v>-15.9</v>
      </c>
    </row>
    <row spans="1:3" r="6">
      <c t="s" s="4" r="A6">
        <v>545</v>
      </c>
    </row>
    <row spans="1:3" r="7">
      <c t="s" s="3" r="A7">
        <v>542</v>
      </c>
    </row>
    <row spans="1:3" r="8">
      <c t="s" s="4" r="A8">
        <v>543</v>
      </c>
      <c t="n" s="8" r="B8">
        <v>29.6</v>
      </c>
      <c t="n" s="8" r="C8">
        <v>20.5</v>
      </c>
    </row>
    <row spans="1:3" r="9">
      <c t="s" s="4" r="A9">
        <v>546</v>
      </c>
    </row>
    <row spans="1:3" r="10">
      <c t="s" s="3" r="A10">
        <v>542</v>
      </c>
    </row>
    <row spans="1:3" r="11">
      <c t="s" s="4" r="A11">
        <v>544</v>
      </c>
      <c t="n" s="7" r="B11">
        <v>-29.6</v>
      </c>
      <c t="n" s="7" r="C11">
        <v>-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7</v>
      </c>
      <c t="s" s="2" r="B1">
        <v>1</v>
      </c>
    </row>
    <row spans="1:3" r="2">
      <c t="s" s="2" r="B2">
        <v>2</v>
      </c>
      <c t="s" s="2" r="C2">
        <v>23</v>
      </c>
    </row>
    <row spans="1:3" r="3">
      <c t="s" s="3" r="A3">
        <v>523</v>
      </c>
    </row>
    <row spans="1:3" r="4">
      <c t="s" s="4" r="A4">
        <v>548</v>
      </c>
      <c t="n" s="7" r="B4">
        <v>-40.3</v>
      </c>
      <c t="n" s="7" r="C4">
        <v>-33.2</v>
      </c>
    </row>
    <row spans="1:3" r="5">
      <c t="s" s="4" r="A5">
        <v>549</v>
      </c>
    </row>
    <row spans="1:3" r="6">
      <c t="s" s="3" r="A6">
        <v>523</v>
      </c>
    </row>
    <row spans="1:3" r="7">
      <c t="s" s="4" r="A7">
        <v>548</v>
      </c>
      <c t="n" s="8" r="B7">
        <v>-4.4</v>
      </c>
      <c t="n" s="8" r="C7">
        <v>-0.8</v>
      </c>
    </row>
    <row spans="1:3" r="8">
      <c t="s" s="4" r="A8">
        <v>550</v>
      </c>
    </row>
    <row spans="1:3" r="9">
      <c t="s" s="3" r="A9">
        <v>523</v>
      </c>
    </row>
    <row spans="1:3" r="10">
      <c t="s" s="4" r="A10">
        <v>548</v>
      </c>
      <c t="n" s="7" r="B10">
        <v>-35.9</v>
      </c>
      <c t="n" s="7" r="C10">
        <v>-3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1</v>
      </c>
      <c t="s" s="2" r="B1">
        <v>1</v>
      </c>
    </row>
    <row spans="1:3" r="2">
      <c t="s" s="2" r="B2">
        <v>2</v>
      </c>
      <c t="s" s="2" r="C2">
        <v>23</v>
      </c>
    </row>
    <row spans="1:3" r="3">
      <c t="s" s="3" r="A3">
        <v>542</v>
      </c>
    </row>
    <row spans="1:3" r="4">
      <c t="s" s="4" r="A4">
        <v>552</v>
      </c>
      <c t="n" s="7" r="B4">
        <v>-9.699999999999999</v>
      </c>
      <c t="n" s="7" r="C4">
        <v>-11.9</v>
      </c>
    </row>
    <row spans="1:3" r="5">
      <c t="s" s="4" r="A5">
        <v>553</v>
      </c>
      <c t="n" s="8" r="B5">
        <v>7.3</v>
      </c>
      <c t="n" s="8" r="C5">
        <v>8.6</v>
      </c>
    </row>
    <row spans="1:3" r="6">
      <c t="s" s="4" r="A6">
        <v>554</v>
      </c>
    </row>
    <row spans="1:3" r="7">
      <c t="s" s="3" r="A7">
        <v>542</v>
      </c>
    </row>
    <row spans="1:3" r="8">
      <c t="s" s="4" r="A8">
        <v>552</v>
      </c>
      <c t="n" s="8" r="B8">
        <v>-10.6</v>
      </c>
      <c t="n" s="8" r="C8">
        <v>-11.7</v>
      </c>
    </row>
    <row spans="1:3" r="9">
      <c t="s" s="4" r="A9">
        <v>555</v>
      </c>
    </row>
    <row spans="1:3" r="10">
      <c t="s" s="3" r="A10">
        <v>542</v>
      </c>
    </row>
    <row spans="1:3" r="11">
      <c t="s" s="4" r="A11">
        <v>553</v>
      </c>
      <c t="n" s="8" r="B11">
        <v>7.3</v>
      </c>
      <c t="n" s="8" r="C11">
        <v>8.6</v>
      </c>
    </row>
    <row spans="1:3" r="12">
      <c t="s" s="4" r="A12">
        <v>556</v>
      </c>
    </row>
    <row spans="1:3" r="13">
      <c t="s" s="3" r="A13">
        <v>542</v>
      </c>
    </row>
    <row spans="1:3" r="14">
      <c t="s" s="4" r="A14">
        <v>552</v>
      </c>
      <c t="n" s="7" r="B14">
        <v>0.9</v>
      </c>
      <c t="n" s="7" r="C14">
        <v>-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7</v>
      </c>
      <c t="s" s="2" r="B1">
        <v>1</v>
      </c>
    </row>
    <row spans="1:3" r="2">
      <c t="s" s="2" r="B2">
        <v>2</v>
      </c>
      <c t="s" s="2" r="C2">
        <v>23</v>
      </c>
    </row>
    <row spans="1:3" r="3">
      <c t="s" s="3" r="A3">
        <v>542</v>
      </c>
    </row>
    <row spans="1:3" r="4">
      <c t="s" s="4" r="A4">
        <v>558</v>
      </c>
      <c t="n" s="10" r="B4">
        <v>-15</v>
      </c>
      <c t="n" s="7" r="C4">
        <v>0.1</v>
      </c>
    </row>
    <row spans="1:3" r="5">
      <c t="s" s="4" r="A5">
        <v>559</v>
      </c>
    </row>
    <row spans="1:3" r="6">
      <c t="s" s="3" r="A6">
        <v>542</v>
      </c>
    </row>
    <row spans="1:3" r="7">
      <c t="s" s="4" r="A7">
        <v>558</v>
      </c>
      <c t="n" s="6" r="B7">
        <v>-15</v>
      </c>
    </row>
    <row spans="1:3" r="8">
      <c t="s" s="4" r="A8">
        <v>555</v>
      </c>
    </row>
    <row spans="1:3" r="9">
      <c t="s" s="3" r="A9">
        <v>542</v>
      </c>
    </row>
    <row spans="1:3" r="10">
      <c t="s" s="4" r="A10">
        <v>558</v>
      </c>
      <c t="n" s="8" r="C10">
        <v>0.1</v>
      </c>
    </row>
    <row spans="1:3" r="11">
      <c t="s" s="4" r="A11">
        <v>560</v>
      </c>
    </row>
    <row spans="1:3" r="12">
      <c t="s" s="3" r="A12">
        <v>542</v>
      </c>
    </row>
    <row spans="1:3" r="13">
      <c t="s" s="4" r="A13">
        <v>558</v>
      </c>
      <c t="n" s="8" r="C13">
        <v>-127.7</v>
      </c>
    </row>
    <row spans="1:3" r="14">
      <c t="s" s="4" r="A14">
        <v>561</v>
      </c>
    </row>
    <row spans="1:3" r="15">
      <c t="s" s="3" r="A15">
        <v>542</v>
      </c>
    </row>
    <row spans="1:3" r="16">
      <c t="s" s="4" r="A16">
        <v>558</v>
      </c>
      <c t="n" s="6" r="B16">
        <v>0</v>
      </c>
    </row>
    <row spans="1:3" r="17">
      <c t="s" s="4" r="A17">
        <v>562</v>
      </c>
    </row>
    <row spans="1:3" r="18">
      <c t="s" s="3" r="A18">
        <v>542</v>
      </c>
    </row>
    <row spans="1:3" r="19">
      <c t="s" s="4" r="A19">
        <v>558</v>
      </c>
      <c t="n" s="10" r="B19">
        <v>0</v>
      </c>
    </row>
    <row spans="1:3" r="20">
      <c t="s" s="4" r="A20">
        <v>563</v>
      </c>
    </row>
    <row spans="1:3" r="21">
      <c t="s" s="3" r="A21">
        <v>542</v>
      </c>
    </row>
    <row spans="1:3" r="22">
      <c t="s" s="4" r="A22">
        <v>558</v>
      </c>
      <c t="n" s="7" r="C22">
        <v>12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59</v>
      </c>
    </row>
    <row spans="1:3" r="2">
      <c t="s" s="3" r="A2">
        <v>565</v>
      </c>
    </row>
    <row spans="1:3" r="3">
      <c t="s" s="4" r="A3">
        <v>566</v>
      </c>
      <c t="n" s="7" r="B3">
        <v>983.4</v>
      </c>
      <c t="n" s="7" r="C3">
        <v>923.3</v>
      </c>
    </row>
    <row spans="1:3" r="4">
      <c t="s" s="4" r="A4">
        <v>567</v>
      </c>
      <c t="n" s="8" r="B4">
        <v>23.6</v>
      </c>
      <c t="n" s="8" r="C4">
        <v>22.8</v>
      </c>
    </row>
    <row spans="1:3" r="5">
      <c t="s" s="4" r="A5">
        <v>568</v>
      </c>
      <c t="n" s="8" r="B5">
        <v>1152.4</v>
      </c>
      <c t="n" s="8" r="C5">
        <v>1064.8</v>
      </c>
    </row>
    <row spans="1:3" r="6">
      <c t="s" s="4" r="A6">
        <v>569</v>
      </c>
      <c t="n" s="8" r="B6">
        <v>621.6</v>
      </c>
      <c t="n" s="8" r="C6">
        <v>546.2</v>
      </c>
    </row>
    <row spans="1:3" r="7">
      <c t="s" s="4" r="A7">
        <v>549</v>
      </c>
    </row>
    <row spans="1:3" r="8">
      <c t="s" s="3" r="A8">
        <v>565</v>
      </c>
    </row>
    <row spans="1:3" r="9">
      <c t="s" s="4" r="A9">
        <v>570</v>
      </c>
      <c t="n" s="8" r="B9">
        <v>19.1</v>
      </c>
      <c t="n" s="8" r="C9">
        <v>28.4</v>
      </c>
    </row>
    <row spans="1:3" r="10">
      <c t="s" s="4" r="A10">
        <v>571</v>
      </c>
      <c t="n" s="8" r="C10">
        <v>9.300000000000001</v>
      </c>
    </row>
    <row spans="1:3" r="11">
      <c t="s" s="4" r="A11">
        <v>549</v>
      </c>
    </row>
    <row spans="1:3" r="12">
      <c t="s" s="3" r="A12">
        <v>565</v>
      </c>
    </row>
    <row spans="1:3" r="13">
      <c t="s" s="4" r="A13">
        <v>571</v>
      </c>
      <c t="n" s="8" r="B13">
        <v>15.9</v>
      </c>
    </row>
    <row spans="1:3" r="14">
      <c t="s" s="4" r="A14">
        <v>550</v>
      </c>
    </row>
    <row spans="1:3" r="15">
      <c t="s" s="3" r="A15">
        <v>565</v>
      </c>
    </row>
    <row spans="1:3" r="16">
      <c t="s" s="4" r="A16">
        <v>572</v>
      </c>
      <c t="n" s="8" r="B16">
        <v>69.90000000000001</v>
      </c>
      <c t="n" s="8" r="C16">
        <v>10.5</v>
      </c>
    </row>
    <row spans="1:3" r="17">
      <c t="s" s="4" r="A17">
        <v>573</v>
      </c>
    </row>
    <row spans="1:3" r="18">
      <c t="s" s="3" r="A18">
        <v>565</v>
      </c>
    </row>
    <row spans="1:3" r="19">
      <c t="s" s="4" r="A19">
        <v>573</v>
      </c>
      <c t="n" s="8" r="B19">
        <v>535.8</v>
      </c>
      <c t="n" s="8" r="C19">
        <v>526.4</v>
      </c>
    </row>
    <row spans="1:3" r="20">
      <c t="s" s="4" r="A20">
        <v>574</v>
      </c>
    </row>
    <row spans="1:3" r="21">
      <c t="s" s="3" r="A21">
        <v>565</v>
      </c>
    </row>
    <row spans="1:3" r="22">
      <c t="s" s="4" r="A22">
        <v>566</v>
      </c>
      <c t="n" s="8" r="B22">
        <v>983.4</v>
      </c>
      <c t="n" s="8" r="C22">
        <v>923.3</v>
      </c>
    </row>
    <row spans="1:3" r="23">
      <c t="s" s="4" r="A23">
        <v>575</v>
      </c>
    </row>
    <row spans="1:3" r="24">
      <c t="s" s="3" r="A24">
        <v>565</v>
      </c>
    </row>
    <row spans="1:3" r="25">
      <c t="s" s="4" r="A25">
        <v>567</v>
      </c>
      <c t="n" s="8" r="B25">
        <v>23.6</v>
      </c>
      <c t="n" s="8" r="C25">
        <v>22.8</v>
      </c>
    </row>
    <row spans="1:3" r="26">
      <c t="s" s="4" r="A26">
        <v>576</v>
      </c>
    </row>
    <row spans="1:3" r="27">
      <c t="s" s="3" r="A27">
        <v>565</v>
      </c>
    </row>
    <row spans="1:3" r="28">
      <c t="s" s="4" r="A28">
        <v>577</v>
      </c>
      <c t="n" s="8" r="B28">
        <v>30.7</v>
      </c>
      <c t="n" s="6" r="C28">
        <v>28</v>
      </c>
    </row>
    <row spans="1:3" r="29">
      <c t="s" s="4" r="A29">
        <v>578</v>
      </c>
    </row>
    <row spans="1:3" r="30">
      <c t="s" s="3" r="A30">
        <v>565</v>
      </c>
    </row>
    <row spans="1:3" r="31">
      <c t="s" s="4" r="A31">
        <v>577</v>
      </c>
      <c t="n" s="8" r="B31">
        <v>6.3</v>
      </c>
      <c t="n" s="8" r="C31">
        <v>4.7</v>
      </c>
    </row>
    <row spans="1:3" r="32">
      <c t="s" s="4" r="A32">
        <v>579</v>
      </c>
    </row>
    <row spans="1:3" r="33">
      <c t="s" s="3" r="A33">
        <v>565</v>
      </c>
    </row>
    <row spans="1:3" r="34">
      <c t="s" s="4" r="A34">
        <v>577</v>
      </c>
      <c t="n" s="8" r="B34">
        <v>15.9</v>
      </c>
      <c t="n" s="8" r="C34">
        <v>15.7</v>
      </c>
    </row>
    <row spans="1:3" r="35">
      <c t="s" s="4" r="A35">
        <v>580</v>
      </c>
    </row>
    <row spans="1:3" r="36">
      <c t="s" s="3" r="A36">
        <v>565</v>
      </c>
    </row>
    <row spans="1:3" r="37">
      <c t="s" s="4" r="A37">
        <v>577</v>
      </c>
      <c t="n" s="6" r="B37">
        <v>5</v>
      </c>
      <c t="n" s="8" r="C37">
        <v>3.9</v>
      </c>
    </row>
    <row spans="1:3" r="38">
      <c t="s" s="4" r="A38">
        <v>581</v>
      </c>
    </row>
    <row spans="1:3" r="39">
      <c t="s" s="3" r="A39">
        <v>565</v>
      </c>
    </row>
    <row spans="1:3" r="40">
      <c t="s" s="4" r="A40">
        <v>577</v>
      </c>
      <c t="n" s="8" r="B40">
        <v>2.1</v>
      </c>
      <c t="n" s="8" r="C40">
        <v>2.3</v>
      </c>
    </row>
    <row spans="1:3" r="41">
      <c t="s" s="4" r="A41">
        <v>443</v>
      </c>
    </row>
    <row spans="1:3" r="42">
      <c t="s" s="3" r="A42">
        <v>565</v>
      </c>
    </row>
    <row spans="1:3" r="43">
      <c t="s" s="4" r="A43">
        <v>577</v>
      </c>
      <c t="n" s="8" r="B43">
        <v>1.4</v>
      </c>
      <c t="n" s="8" r="C43">
        <v>1.4</v>
      </c>
    </row>
    <row spans="1:3" r="44">
      <c t="s" s="4" r="A44">
        <v>582</v>
      </c>
    </row>
    <row spans="1:3" r="45">
      <c t="s" s="3" r="A45">
        <v>565</v>
      </c>
    </row>
    <row spans="1:3" r="46">
      <c t="s" s="4" r="A46">
        <v>577</v>
      </c>
      <c t="n" s="8" r="B46">
        <v>29.8</v>
      </c>
      <c t="n" s="6" r="C46">
        <v>26</v>
      </c>
    </row>
    <row spans="1:3" r="47">
      <c t="s" s="4" r="A47">
        <v>583</v>
      </c>
    </row>
    <row spans="1:3" r="48">
      <c t="s" s="3" r="A48">
        <v>565</v>
      </c>
    </row>
    <row spans="1:3" r="49">
      <c t="s" s="4" r="A49">
        <v>577</v>
      </c>
      <c t="n" s="8" r="B49">
        <v>29.8</v>
      </c>
      <c t="n" s="6" r="C49">
        <v>26</v>
      </c>
    </row>
    <row spans="1:3" r="50">
      <c t="s" s="4" r="A50">
        <v>550</v>
      </c>
    </row>
    <row spans="1:3" r="51">
      <c t="s" s="3" r="A51">
        <v>565</v>
      </c>
    </row>
    <row spans="1:3" r="52">
      <c t="s" s="4" r="A52">
        <v>584</v>
      </c>
      <c t="n" s="8" r="B52">
        <v>65.8</v>
      </c>
      <c t="n" s="8" r="C52">
        <v>36.3</v>
      </c>
    </row>
    <row spans="1:3" r="53">
      <c t="n" s="15" r="A53">
        <v>1</v>
      </c>
    </row>
    <row spans="1:3" r="54">
      <c t="s" s="3" r="A54">
        <v>565</v>
      </c>
    </row>
    <row spans="1:3" r="55">
      <c t="s" s="4" r="A55">
        <v>566</v>
      </c>
      <c t="n" s="8" r="B55">
        <v>983.4</v>
      </c>
      <c t="n" s="8" r="C55">
        <v>923.3</v>
      </c>
    </row>
    <row spans="1:3" r="56">
      <c t="s" s="4" r="A56">
        <v>567</v>
      </c>
      <c t="n" s="8" r="B56">
        <v>23.6</v>
      </c>
      <c t="n" s="8" r="C56">
        <v>22.8</v>
      </c>
    </row>
    <row spans="1:3" r="57">
      <c t="s" s="4" r="A57">
        <v>568</v>
      </c>
      <c t="n" s="8" r="B57">
        <v>1036.8</v>
      </c>
      <c t="n" s="8" r="C57">
        <v>972.1</v>
      </c>
    </row>
    <row spans="1:3" r="58">
      <c t="s" s="4" r="A58">
        <v>585</v>
      </c>
    </row>
    <row spans="1:3" r="59">
      <c t="s" s="3" r="A59">
        <v>565</v>
      </c>
    </row>
    <row spans="1:3" r="60">
      <c t="s" s="4" r="A60">
        <v>566</v>
      </c>
      <c t="n" s="8" r="B60">
        <v>983.4</v>
      </c>
      <c t="n" s="8" r="C60">
        <v>923.3</v>
      </c>
    </row>
    <row spans="1:3" r="61">
      <c t="s" s="4" r="A61">
        <v>586</v>
      </c>
    </row>
    <row spans="1:3" r="62">
      <c t="s" s="3" r="A62">
        <v>565</v>
      </c>
    </row>
    <row spans="1:3" r="63">
      <c t="s" s="4" r="A63">
        <v>567</v>
      </c>
      <c t="n" s="8" r="B63">
        <v>23.6</v>
      </c>
      <c t="n" s="8" r="C63">
        <v>22.8</v>
      </c>
    </row>
    <row spans="1:3" r="64">
      <c t="s" s="4" r="A64">
        <v>587</v>
      </c>
    </row>
    <row spans="1:3" r="65">
      <c t="s" s="3" r="A65">
        <v>565</v>
      </c>
    </row>
    <row spans="1:3" r="66">
      <c t="s" s="4" r="A66">
        <v>577</v>
      </c>
      <c t="n" s="8" r="B66">
        <v>29.8</v>
      </c>
      <c t="n" s="6" r="C66">
        <v>26</v>
      </c>
    </row>
    <row spans="1:3" r="67">
      <c t="s" s="4" r="A67">
        <v>588</v>
      </c>
    </row>
    <row spans="1:3" r="68">
      <c t="s" s="3" r="A68">
        <v>565</v>
      </c>
    </row>
    <row spans="1:3" r="69">
      <c t="s" s="4" r="A69">
        <v>577</v>
      </c>
      <c t="n" s="8" r="B69">
        <v>29.8</v>
      </c>
      <c t="n" s="6" r="C69">
        <v>26</v>
      </c>
    </row>
    <row spans="1:3" r="70">
      <c t="n" s="15" r="A70">
        <v>2</v>
      </c>
    </row>
    <row spans="1:3" r="71">
      <c t="s" s="3" r="A71">
        <v>565</v>
      </c>
    </row>
    <row spans="1:3" r="72">
      <c t="s" s="4" r="A72">
        <v>568</v>
      </c>
      <c t="n" s="8" r="B72">
        <v>115.6</v>
      </c>
      <c t="n" s="8" r="C72">
        <v>92.7</v>
      </c>
    </row>
    <row spans="1:3" r="73">
      <c t="s" s="4" r="A73">
        <v>569</v>
      </c>
      <c t="n" s="8" r="B73">
        <v>85.8</v>
      </c>
      <c t="n" s="8" r="C73">
        <v>19.8</v>
      </c>
    </row>
    <row spans="1:3" r="74">
      <c t="s" s="4" r="A74">
        <v>589</v>
      </c>
    </row>
    <row spans="1:3" r="75">
      <c t="s" s="3" r="A75">
        <v>565</v>
      </c>
    </row>
    <row spans="1:3" r="76">
      <c t="s" s="4" r="A76">
        <v>570</v>
      </c>
      <c t="n" s="8" r="B76">
        <v>19.1</v>
      </c>
      <c t="n" s="8" r="C76">
        <v>28.4</v>
      </c>
    </row>
    <row spans="1:3" r="77">
      <c t="s" s="4" r="A77">
        <v>571</v>
      </c>
      <c t="n" s="8" r="B77">
        <v>15.9</v>
      </c>
      <c t="n" s="8" r="C77">
        <v>9.300000000000001</v>
      </c>
    </row>
    <row spans="1:3" r="78">
      <c t="s" s="4" r="A78">
        <v>590</v>
      </c>
    </row>
    <row spans="1:3" r="79">
      <c t="s" s="3" r="A79">
        <v>565</v>
      </c>
    </row>
    <row spans="1:3" r="80">
      <c t="s" s="4" r="A80">
        <v>572</v>
      </c>
      <c t="n" s="8" r="B80">
        <v>69.90000000000001</v>
      </c>
      <c t="n" s="8" r="C80">
        <v>10.5</v>
      </c>
    </row>
    <row spans="1:3" r="81">
      <c t="s" s="4" r="A81">
        <v>591</v>
      </c>
    </row>
    <row spans="1:3" r="82">
      <c t="s" s="3" r="A82">
        <v>565</v>
      </c>
    </row>
    <row spans="1:3" r="83">
      <c t="s" s="4" r="A83">
        <v>577</v>
      </c>
      <c t="n" s="8" r="B83">
        <v>30.7</v>
      </c>
      <c t="n" s="6" r="C83">
        <v>28</v>
      </c>
    </row>
    <row spans="1:3" r="84">
      <c t="s" s="4" r="A84">
        <v>592</v>
      </c>
    </row>
    <row spans="1:3" r="85">
      <c t="s" s="3" r="A85">
        <v>565</v>
      </c>
    </row>
    <row spans="1:3" r="86">
      <c t="s" s="4" r="A86">
        <v>577</v>
      </c>
      <c t="n" s="8" r="B86">
        <v>6.3</v>
      </c>
      <c t="n" s="8" r="C86">
        <v>4.7</v>
      </c>
    </row>
    <row spans="1:3" r="87">
      <c t="s" s="4" r="A87">
        <v>593</v>
      </c>
    </row>
    <row spans="1:3" r="88">
      <c t="s" s="3" r="A88">
        <v>565</v>
      </c>
    </row>
    <row spans="1:3" r="89">
      <c t="s" s="4" r="A89">
        <v>577</v>
      </c>
      <c t="n" s="8" r="B89">
        <v>15.9</v>
      </c>
      <c t="n" s="8" r="C89">
        <v>15.7</v>
      </c>
    </row>
    <row spans="1:3" r="90">
      <c t="s" s="4" r="A90">
        <v>594</v>
      </c>
    </row>
    <row spans="1:3" r="91">
      <c t="s" s="3" r="A91">
        <v>565</v>
      </c>
    </row>
    <row spans="1:3" r="92">
      <c t="s" s="4" r="A92">
        <v>577</v>
      </c>
      <c t="n" s="6" r="B92">
        <v>5</v>
      </c>
      <c t="n" s="8" r="C92">
        <v>3.9</v>
      </c>
    </row>
    <row spans="1:3" r="93">
      <c t="s" s="4" r="A93">
        <v>595</v>
      </c>
    </row>
    <row spans="1:3" r="94">
      <c t="s" s="3" r="A94">
        <v>565</v>
      </c>
    </row>
    <row spans="1:3" r="95">
      <c t="s" s="4" r="A95">
        <v>577</v>
      </c>
      <c t="n" s="8" r="B95">
        <v>2.1</v>
      </c>
      <c t="n" s="8" r="C95">
        <v>2.3</v>
      </c>
    </row>
    <row spans="1:3" r="96">
      <c t="s" s="4" r="A96">
        <v>596</v>
      </c>
    </row>
    <row spans="1:3" r="97">
      <c t="s" s="3" r="A97">
        <v>565</v>
      </c>
    </row>
    <row spans="1:3" r="98">
      <c t="s" s="4" r="A98">
        <v>577</v>
      </c>
      <c t="n" s="8" r="B98">
        <v>1.4</v>
      </c>
      <c t="n" s="8" r="C98">
        <v>1.4</v>
      </c>
    </row>
    <row spans="1:3" r="99">
      <c t="s" s="4" r="A99">
        <v>590</v>
      </c>
    </row>
    <row spans="1:3" r="100">
      <c t="s" s="3" r="A100">
        <v>565</v>
      </c>
    </row>
    <row spans="1:3" r="101">
      <c t="s" s="4" r="A101">
        <v>584</v>
      </c>
      <c t="n" s="8" r="B101">
        <v>65.8</v>
      </c>
      <c t="n" s="8" r="C101">
        <v>36.3</v>
      </c>
    </row>
    <row spans="1:3" r="102">
      <c t="n" s="15" r="A102">
        <v>3</v>
      </c>
    </row>
    <row spans="1:3" r="103">
      <c t="s" s="3" r="A103">
        <v>565</v>
      </c>
    </row>
    <row spans="1:3" r="104">
      <c t="s" s="4" r="A104">
        <v>569</v>
      </c>
      <c t="n" s="8" r="B104">
        <v>535.8</v>
      </c>
      <c t="n" s="8" r="C104">
        <v>526.4</v>
      </c>
    </row>
    <row spans="1:3" r="105">
      <c t="s" s="4" r="A105">
        <v>597</v>
      </c>
    </row>
    <row spans="1:3" r="106">
      <c t="s" s="3" r="A106">
        <v>565</v>
      </c>
    </row>
    <row spans="1:3" r="107">
      <c t="s" s="4" r="A107">
        <v>573</v>
      </c>
      <c t="n" s="7" r="B107">
        <v>535.8</v>
      </c>
      <c t="n" s="7" r="C107">
        <v>526.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98</v>
      </c>
      <c t="s" s="2" r="B1">
        <v>2</v>
      </c>
      <c t="s" s="2" r="C1">
        <v>59</v>
      </c>
    </row>
    <row spans="1:3" r="2">
      <c t="s" s="3" r="A2">
        <v>599</v>
      </c>
    </row>
    <row spans="1:3" r="3">
      <c t="s" s="4" r="A3">
        <v>74</v>
      </c>
      <c t="n" s="7" r="B3">
        <v>66.40000000000001</v>
      </c>
      <c t="n" s="7" r="C3">
        <v>1.3</v>
      </c>
    </row>
    <row spans="1:3" r="4">
      <c t="s" s="4" r="A4">
        <v>281</v>
      </c>
    </row>
    <row spans="1:3" r="5">
      <c t="s" s="3" r="A5">
        <v>599</v>
      </c>
    </row>
    <row spans="1:3" r="6">
      <c t="s" s="4" r="A6">
        <v>282</v>
      </c>
      <c t="n" s="6" r="B6">
        <v>400</v>
      </c>
    </row>
    <row spans="1:3" r="7">
      <c t="s" s="4" r="A7">
        <v>74</v>
      </c>
      <c t="n" s="10" r="B7">
        <v>0</v>
      </c>
      <c t="n" s="10" r="C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s="1" r="A1">
        <v>600</v>
      </c>
      <c t="s" s="2" r="C1">
        <v>1</v>
      </c>
    </row>
    <row spans="1:9" r="2">
      <c t="s" s="2" r="C2">
        <v>2</v>
      </c>
      <c t="s" s="2" r="D2">
        <v>59</v>
      </c>
      <c t="s" s="2" r="E2">
        <v>601</v>
      </c>
      <c t="s" s="2" r="F2">
        <v>602</v>
      </c>
      <c t="s" s="2" r="G2">
        <v>603</v>
      </c>
      <c t="s" s="2" r="H2">
        <v>604</v>
      </c>
      <c t="s" s="2" r="I2">
        <v>605</v>
      </c>
    </row>
    <row spans="1:9" r="3">
      <c t="s" s="3" r="A3">
        <v>606</v>
      </c>
    </row>
    <row spans="1:9" r="4">
      <c t="s" s="4" r="A4">
        <v>607</v>
      </c>
      <c t="n" s="7" r="C4">
        <v>7325.7</v>
      </c>
      <c t="n" s="7" r="D4">
        <v>7294.3</v>
      </c>
    </row>
    <row spans="1:9" r="5">
      <c t="s" s="4" r="A5">
        <v>608</v>
      </c>
      <c t="n" s="8" r="C5">
        <v>-36.8</v>
      </c>
      <c t="n" s="8" r="D5">
        <v>-38.3</v>
      </c>
    </row>
    <row spans="1:9" r="6">
      <c t="s" s="4" r="A6">
        <v>609</v>
      </c>
      <c t="n" s="6" r="C6">
        <v>1000</v>
      </c>
      <c t="n" s="8" r="D6">
        <v>998.7</v>
      </c>
    </row>
    <row spans="1:9" r="7">
      <c t="s" s="4" r="A7">
        <v>610</v>
      </c>
      <c t="n" s="8" r="C7">
        <v>6325.7</v>
      </c>
      <c t="n" s="8" r="D7">
        <v>6295.6</v>
      </c>
    </row>
    <row spans="1:9" r="8">
      <c t="s" s="4" r="A8">
        <v>443</v>
      </c>
    </row>
    <row spans="1:9" r="9">
      <c t="s" s="3" r="A9">
        <v>606</v>
      </c>
    </row>
    <row spans="1:9" r="10">
      <c t="s" s="4" r="A10">
        <v>607</v>
      </c>
      <c t="n" s="8" r="C10">
        <v>4.6</v>
      </c>
      <c t="n" s="8" r="D10">
        <v>4.3</v>
      </c>
    </row>
    <row spans="1:9" r="11">
      <c t="s" s="4" r="A11">
        <v>611</v>
      </c>
    </row>
    <row spans="1:9" r="12">
      <c t="s" s="3" r="A12">
        <v>606</v>
      </c>
    </row>
    <row spans="1:9" r="13">
      <c t="s" s="4" r="A13">
        <v>607</v>
      </c>
      <c t="n" s="6" r="C13">
        <v>1600</v>
      </c>
      <c t="n" s="6" r="D13">
        <v>1600</v>
      </c>
    </row>
    <row spans="1:9" r="14">
      <c t="s" s="4" r="A14">
        <v>612</v>
      </c>
    </row>
    <row spans="1:9" r="15">
      <c t="s" s="3" r="A15">
        <v>606</v>
      </c>
    </row>
    <row spans="1:9" r="16">
      <c t="s" s="4" r="A16">
        <v>607</v>
      </c>
      <c t="n" s="6" r="C16">
        <v>800</v>
      </c>
      <c t="n" s="6" r="D16">
        <v>800</v>
      </c>
      <c t="n" s="10" r="F16">
        <v>800</v>
      </c>
    </row>
    <row spans="1:9" r="17">
      <c t="s" s="4" r="A17">
        <v>613</v>
      </c>
    </row>
    <row spans="1:9" r="18">
      <c t="s" s="3" r="A18">
        <v>606</v>
      </c>
    </row>
    <row spans="1:9" r="19">
      <c t="s" s="4" r="A19">
        <v>614</v>
      </c>
      <c t="s" s="4" r="B19">
        <v>305</v>
      </c>
      <c t="s" s="4" r="I19">
        <v>529</v>
      </c>
    </row>
    <row spans="1:9" r="20">
      <c t="s" s="4" r="A20">
        <v>607</v>
      </c>
      <c t="s" s="4" r="B20">
        <v>305</v>
      </c>
      <c t="n" s="10" r="C20">
        <v>500</v>
      </c>
      <c t="n" s="8" r="D20">
        <v>500.1</v>
      </c>
    </row>
    <row spans="1:9" r="21">
      <c t="s" s="4" r="A21">
        <v>615</v>
      </c>
      <c t="s" s="4" r="C21">
        <v>452</v>
      </c>
    </row>
    <row spans="1:9" r="22">
      <c t="s" s="4" r="A22">
        <v>616</v>
      </c>
      <c t="s" s="4" r="C22">
        <v>617</v>
      </c>
    </row>
    <row spans="1:9" r="23">
      <c t="s" s="4" r="A23">
        <v>618</v>
      </c>
    </row>
    <row spans="1:9" r="24">
      <c t="s" s="3" r="A24">
        <v>606</v>
      </c>
    </row>
    <row spans="1:9" r="25">
      <c t="s" s="4" r="A25">
        <v>614</v>
      </c>
      <c t="s" s="4" r="B25">
        <v>320</v>
      </c>
      <c t="s" s="4" r="H25">
        <v>619</v>
      </c>
    </row>
    <row spans="1:9" r="26">
      <c t="s" s="4" r="A26">
        <v>607</v>
      </c>
      <c t="s" s="4" r="B26">
        <v>320</v>
      </c>
      <c t="n" s="7" r="C26">
        <v>499.9</v>
      </c>
      <c t="n" s="8" r="D26">
        <v>499.9</v>
      </c>
    </row>
    <row spans="1:9" r="27">
      <c t="s" s="4" r="A27">
        <v>615</v>
      </c>
      <c t="s" s="4" r="C27">
        <v>452</v>
      </c>
    </row>
    <row spans="1:9" r="28">
      <c t="s" s="4" r="A28">
        <v>616</v>
      </c>
      <c t="s" s="4" r="C28">
        <v>620</v>
      </c>
    </row>
    <row spans="1:9" r="29">
      <c t="s" s="4" r="A29">
        <v>621</v>
      </c>
    </row>
    <row spans="1:9" r="30">
      <c t="s" s="3" r="A30">
        <v>606</v>
      </c>
    </row>
    <row spans="1:9" r="31">
      <c t="s" s="4" r="A31">
        <v>614</v>
      </c>
      <c t="s" s="4" r="B31">
        <v>622</v>
      </c>
      <c t="s" s="4" r="I31">
        <v>623</v>
      </c>
    </row>
    <row spans="1:9" r="32">
      <c t="s" s="4" r="A32">
        <v>607</v>
      </c>
      <c t="s" s="4" r="B32">
        <v>622</v>
      </c>
      <c t="n" s="7" r="C32">
        <v>649.4</v>
      </c>
      <c t="n" s="8" r="D32">
        <v>649.3</v>
      </c>
    </row>
    <row spans="1:9" r="33">
      <c t="s" s="4" r="A33">
        <v>615</v>
      </c>
      <c t="s" s="4" r="C33">
        <v>452</v>
      </c>
    </row>
    <row spans="1:9" r="34">
      <c t="s" s="4" r="A34">
        <v>616</v>
      </c>
      <c t="s" s="4" r="C34">
        <v>624</v>
      </c>
    </row>
    <row spans="1:9" r="35">
      <c t="s" s="4" r="A35">
        <v>625</v>
      </c>
    </row>
    <row spans="1:9" r="36">
      <c t="s" s="3" r="A36">
        <v>606</v>
      </c>
    </row>
    <row spans="1:9" r="37">
      <c t="s" s="4" r="A37">
        <v>614</v>
      </c>
      <c t="s" s="4" r="B37">
        <v>622</v>
      </c>
      <c t="s" s="4" r="E37">
        <v>626</v>
      </c>
    </row>
    <row spans="1:9" r="38">
      <c t="s" s="4" r="A38">
        <v>607</v>
      </c>
      <c t="s" s="4" r="B38">
        <v>622</v>
      </c>
      <c t="n" s="7" r="C38">
        <v>499.4</v>
      </c>
      <c t="n" s="8" r="D38">
        <v>499.4</v>
      </c>
    </row>
    <row spans="1:9" r="39">
      <c t="s" s="4" r="A39">
        <v>615</v>
      </c>
      <c t="s" s="4" r="C39">
        <v>452</v>
      </c>
    </row>
    <row spans="1:9" r="40">
      <c t="s" s="4" r="A40">
        <v>616</v>
      </c>
      <c t="s" s="4" r="C40">
        <v>624</v>
      </c>
    </row>
    <row spans="1:9" r="41">
      <c t="s" s="4" r="A41">
        <v>627</v>
      </c>
    </row>
    <row spans="1:9" r="42">
      <c t="s" s="3" r="A42">
        <v>606</v>
      </c>
    </row>
    <row spans="1:9" r="43">
      <c t="s" s="4" r="A43">
        <v>614</v>
      </c>
      <c t="s" s="4" r="B43">
        <v>628</v>
      </c>
      <c t="s" s="4" r="H43">
        <v>629</v>
      </c>
    </row>
    <row spans="1:9" r="44">
      <c t="s" s="4" r="A44">
        <v>607</v>
      </c>
      <c t="s" s="4" r="B44">
        <v>628</v>
      </c>
      <c t="n" s="7" r="C44">
        <v>499.3</v>
      </c>
      <c t="n" s="8" r="D44">
        <v>499.2</v>
      </c>
    </row>
    <row spans="1:9" r="45">
      <c t="s" s="4" r="A45">
        <v>615</v>
      </c>
      <c t="s" s="4" r="C45">
        <v>452</v>
      </c>
    </row>
    <row spans="1:9" r="46">
      <c t="s" s="4" r="A46">
        <v>616</v>
      </c>
      <c t="s" s="4" r="C46">
        <v>617</v>
      </c>
    </row>
    <row spans="1:9" r="47">
      <c t="s" s="4" r="A47">
        <v>630</v>
      </c>
    </row>
    <row spans="1:9" r="48">
      <c t="s" s="3" r="A48">
        <v>606</v>
      </c>
    </row>
    <row spans="1:9" r="49">
      <c t="s" s="4" r="A49">
        <v>614</v>
      </c>
      <c t="s" s="4" r="B49">
        <v>631</v>
      </c>
      <c t="s" s="4" r="E49">
        <v>632</v>
      </c>
    </row>
    <row spans="1:9" r="50">
      <c t="s" s="4" r="A50">
        <v>607</v>
      </c>
      <c t="s" s="4" r="B50">
        <v>631</v>
      </c>
      <c t="n" s="7" r="C50">
        <v>499.8</v>
      </c>
      <c t="n" s="8" r="D50">
        <v>499.8</v>
      </c>
    </row>
    <row spans="1:9" r="51">
      <c t="s" s="4" r="A51">
        <v>615</v>
      </c>
      <c t="s" s="4" r="C51">
        <v>452</v>
      </c>
    </row>
    <row spans="1:9" r="52">
      <c t="s" s="4" r="A52">
        <v>616</v>
      </c>
      <c t="s" s="4" r="C52">
        <v>633</v>
      </c>
    </row>
    <row spans="1:9" r="53">
      <c t="s" s="4" r="A53">
        <v>634</v>
      </c>
    </row>
    <row spans="1:9" r="54">
      <c t="s" s="3" r="A54">
        <v>606</v>
      </c>
    </row>
    <row spans="1:9" r="55">
      <c t="s" s="4" r="A55">
        <v>614</v>
      </c>
      <c t="s" s="4" r="B55">
        <v>628</v>
      </c>
      <c t="s" s="4" r="G55">
        <v>635</v>
      </c>
    </row>
    <row spans="1:9" r="56">
      <c t="s" s="4" r="A56">
        <v>607</v>
      </c>
      <c t="s" s="4" r="B56">
        <v>628</v>
      </c>
      <c t="n" s="7" r="C56">
        <v>814.7</v>
      </c>
      <c t="n" s="8" r="D56">
        <v>785.2</v>
      </c>
    </row>
    <row spans="1:9" r="57">
      <c t="s" s="4" r="A57">
        <v>615</v>
      </c>
      <c t="s" s="4" r="C57">
        <v>452</v>
      </c>
    </row>
    <row spans="1:9" r="58">
      <c t="s" s="4" r="A58">
        <v>616</v>
      </c>
      <c t="s" s="4" r="C58">
        <v>617</v>
      </c>
    </row>
    <row spans="1:9" r="59">
      <c t="s" s="4" r="A59">
        <v>636</v>
      </c>
    </row>
    <row spans="1:9" r="60">
      <c t="s" s="3" r="A60">
        <v>606</v>
      </c>
    </row>
    <row spans="1:9" r="61">
      <c t="s" s="4" r="A61">
        <v>614</v>
      </c>
      <c t="s" s="4" r="B61">
        <v>637</v>
      </c>
      <c t="s" s="4" r="H61">
        <v>638</v>
      </c>
    </row>
    <row spans="1:9" r="62">
      <c t="s" s="4" r="A62">
        <v>607</v>
      </c>
      <c t="s" s="4" r="B62">
        <v>637</v>
      </c>
      <c t="n" s="7" r="C62">
        <v>498.4</v>
      </c>
      <c t="n" s="8" r="D62">
        <v>498.4</v>
      </c>
    </row>
    <row spans="1:9" r="63">
      <c t="s" s="4" r="A63">
        <v>615</v>
      </c>
      <c t="s" s="4" r="C63">
        <v>452</v>
      </c>
    </row>
    <row spans="1:9" r="64">
      <c t="s" s="4" r="A64">
        <v>616</v>
      </c>
      <c t="s" s="4" r="C64">
        <v>639</v>
      </c>
    </row>
    <row spans="1:9" r="65">
      <c t="s" s="4" r="A65">
        <v>640</v>
      </c>
    </row>
    <row spans="1:9" r="66">
      <c t="s" s="3" r="A66">
        <v>606</v>
      </c>
    </row>
    <row spans="1:9" r="67">
      <c t="s" s="4" r="A67">
        <v>614</v>
      </c>
      <c t="s" s="4" r="B67">
        <v>641</v>
      </c>
      <c t="s" s="4" r="H67">
        <v>642</v>
      </c>
    </row>
    <row spans="1:9" r="68">
      <c t="s" s="4" r="A68">
        <v>607</v>
      </c>
      <c t="s" s="4" r="B68">
        <v>641</v>
      </c>
      <c t="n" s="10" r="C68">
        <v>497</v>
      </c>
      <c t="n" s="10" r="D68">
        <v>497</v>
      </c>
    </row>
    <row spans="1:9" r="69">
      <c t="s" s="4" r="A69">
        <v>615</v>
      </c>
      <c t="s" s="4" r="C69">
        <v>452</v>
      </c>
    </row>
    <row spans="1:9" r="70">
      <c t="s" s="4" r="A70">
        <v>616</v>
      </c>
      <c t="s" s="4" r="C70">
        <v>639</v>
      </c>
    </row>
    <row spans="1:9" r="71">
      <c t="n" r="A71"/>
    </row>
    <row spans="1:9" r="72">
      <c t="s" s="4" r="A72">
        <v>305</v>
      </c>
      <c t="s" s="4" r="B72">
        <v>643</v>
      </c>
    </row>
    <row spans="1:9" r="73">
      <c t="s" s="4" r="A73">
        <v>320</v>
      </c>
      <c t="s" s="4" r="B73">
        <v>644</v>
      </c>
    </row>
    <row spans="1:9" r="74">
      <c t="s" s="4" r="A74">
        <v>622</v>
      </c>
      <c t="s" s="4" r="B74">
        <v>645</v>
      </c>
    </row>
    <row spans="1:9" r="75">
      <c t="s" s="4" r="A75">
        <v>628</v>
      </c>
      <c t="s" s="4" r="B75">
        <v>646</v>
      </c>
    </row>
    <row spans="1:9" r="76">
      <c t="s" s="4" r="A76">
        <v>631</v>
      </c>
      <c t="s" s="4" r="B76">
        <v>647</v>
      </c>
    </row>
    <row spans="1:9" r="77">
      <c t="s" s="4" r="A77">
        <v>637</v>
      </c>
      <c t="s" s="4" r="B77">
        <v>648</v>
      </c>
    </row>
    <row spans="1:9" r="78">
      <c t="s" s="4" r="A78">
        <v>641</v>
      </c>
      <c t="s" s="4" r="B78">
        <v>649</v>
      </c>
    </row>
  </sheetData>
  <mergeCells count="9">
    <mergeCell ref="A1:B2"/>
    <mergeCell ref="A71:H71"/>
    <mergeCell ref="B72:H72"/>
    <mergeCell ref="B73:H73"/>
    <mergeCell ref="B74:H74"/>
    <mergeCell ref="B75:H75"/>
    <mergeCell ref="B76:H76"/>
    <mergeCell ref="B77:H77"/>
    <mergeCell ref="B78:H7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650</v>
      </c>
      <c t="s" s="2" r="B1">
        <v>651</v>
      </c>
    </row>
    <row spans="1:2" r="2">
      <c t="s" s="4" r="A2">
        <v>652</v>
      </c>
    </row>
    <row spans="1:2" r="3">
      <c t="s" s="3" r="A3">
        <v>606</v>
      </c>
    </row>
    <row spans="1:2" r="4">
      <c t="s" s="4" r="A4">
        <v>653</v>
      </c>
      <c t="n" s="10" r="B4">
        <v>6000</v>
      </c>
    </row>
    <row spans="1:2" r="5">
      <c t="s" s="4" r="A5">
        <v>654</v>
      </c>
    </row>
    <row spans="1:2" r="6">
      <c t="s" s="3" r="A6">
        <v>606</v>
      </c>
    </row>
    <row spans="1:2" r="7">
      <c t="s" s="4" r="A7">
        <v>655</v>
      </c>
      <c t="s" s="4" r="B7">
        <v>656</v>
      </c>
    </row>
    <row spans="1:2" r="8">
      <c t="s" s="4" r="A8">
        <v>657</v>
      </c>
      <c t="s" s="4" r="B8">
        <v>658</v>
      </c>
    </row>
    <row spans="1:2" r="9">
      <c t="s" s="4" r="A9">
        <v>659</v>
      </c>
      <c t="n" s="7" r="B9">
        <v>29.5</v>
      </c>
    </row>
    <row spans="1:2" r="10">
      <c t="s" s="4" r="A10">
        <v>660</v>
      </c>
    </row>
    <row spans="1:2" r="11">
      <c t="s" s="3" r="A11">
        <v>606</v>
      </c>
    </row>
    <row spans="1:2" r="12">
      <c t="s" s="4" r="A12">
        <v>653</v>
      </c>
      <c t="n" s="6" r="B12">
        <v>4050</v>
      </c>
    </row>
    <row spans="1:2" r="13">
      <c t="s" s="4" r="A13">
        <v>659</v>
      </c>
      <c t="n" s="10" r="B13">
        <v>3</v>
      </c>
    </row>
    <row spans="1:2" r="14">
      <c t="s" s="4" r="A14">
        <v>661</v>
      </c>
    </row>
    <row spans="1:2" r="15">
      <c t="s" s="3" r="A15">
        <v>606</v>
      </c>
    </row>
    <row spans="1:2" r="16">
      <c t="s" s="4" r="A16">
        <v>616</v>
      </c>
      <c t="s" s="4" r="B16">
        <v>620</v>
      </c>
    </row>
    <row spans="1:2" r="17">
      <c t="s" s="4" r="A17">
        <v>662</v>
      </c>
    </row>
    <row spans="1:2" r="18">
      <c t="s" s="3" r="A18">
        <v>606</v>
      </c>
    </row>
    <row spans="1:2" r="19">
      <c t="s" s="4" r="A19">
        <v>616</v>
      </c>
      <c t="s" s="4" r="B19">
        <v>663</v>
      </c>
    </row>
    <row spans="1:2" r="20">
      <c t="s" s="4" r="A20">
        <v>664</v>
      </c>
    </row>
    <row spans="1:2" r="21">
      <c t="s" s="3" r="A21">
        <v>606</v>
      </c>
    </row>
    <row spans="1:2" r="22">
      <c t="s" s="4" r="A22">
        <v>665</v>
      </c>
      <c t="s" s="4" r="B22">
        <v>639</v>
      </c>
    </row>
    <row spans="1:2" r="23">
      <c t="s" s="4" r="A23">
        <v>666</v>
      </c>
      <c t="s" s="4" r="B23">
        <v>667</v>
      </c>
    </row>
    <row spans="1:2" r="24">
      <c t="s" s="4" r="A24">
        <v>668</v>
      </c>
    </row>
    <row spans="1:2" r="25">
      <c t="s" s="3" r="A25">
        <v>606</v>
      </c>
    </row>
    <row spans="1:2" r="26">
      <c t="s" s="4" r="A26">
        <v>665</v>
      </c>
      <c t="s" s="4" r="B26">
        <v>639</v>
      </c>
    </row>
    <row spans="1:2" r="27">
      <c t="s" s="4" r="A27">
        <v>666</v>
      </c>
      <c t="s" s="4" r="B27">
        <v>669</v>
      </c>
    </row>
    <row spans="1:2" r="28">
      <c t="s" s="4" r="A28">
        <v>670</v>
      </c>
    </row>
    <row spans="1:2" r="29">
      <c t="s" s="3" r="A29">
        <v>606</v>
      </c>
    </row>
    <row spans="1:2" r="30">
      <c t="s" s="4" r="A30">
        <v>665</v>
      </c>
      <c t="s" s="4" r="B30">
        <v>671</v>
      </c>
    </row>
    <row spans="1:2" r="31">
      <c t="s" s="4" r="A31">
        <v>666</v>
      </c>
      <c t="s" s="4" r="B31">
        <v>67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73</v>
      </c>
      <c t="s" s="2" r="B1">
        <v>1</v>
      </c>
    </row>
    <row spans="1:5" r="2">
      <c t="s" s="2" r="B2">
        <v>2</v>
      </c>
      <c t="s" s="2" r="C2">
        <v>59</v>
      </c>
      <c t="s" s="2" r="D2">
        <v>674</v>
      </c>
      <c t="s" s="2" r="E2">
        <v>602</v>
      </c>
    </row>
    <row spans="1:5" r="3">
      <c t="s" s="3" r="A3">
        <v>675</v>
      </c>
    </row>
    <row spans="1:5" r="4">
      <c t="s" s="4" r="A4">
        <v>676</v>
      </c>
      <c t="n" s="10" r="D4">
        <v>1650</v>
      </c>
    </row>
    <row spans="1:5" r="5">
      <c t="s" s="4" r="A5">
        <v>677</v>
      </c>
      <c t="n" s="10" r="C5">
        <v>0</v>
      </c>
    </row>
    <row spans="1:5" r="6">
      <c t="s" s="4" r="A6">
        <v>678</v>
      </c>
      <c t="s" s="4" r="B6">
        <v>679</v>
      </c>
    </row>
    <row spans="1:5" r="7">
      <c t="s" s="4" r="A7">
        <v>680</v>
      </c>
      <c t="s" s="4" r="B7">
        <v>681</v>
      </c>
    </row>
    <row spans="1:5" r="8">
      <c t="s" s="4" r="A8">
        <v>682</v>
      </c>
    </row>
    <row spans="1:5" r="9">
      <c t="s" s="3" r="A9">
        <v>675</v>
      </c>
    </row>
    <row spans="1:5" r="10">
      <c t="s" s="4" r="A10">
        <v>676</v>
      </c>
      <c t="n" s="10" r="E10">
        <v>150</v>
      </c>
    </row>
    <row spans="1:5" r="11">
      <c t="s" s="4" r="A11">
        <v>683</v>
      </c>
    </row>
    <row spans="1:5" r="12">
      <c t="s" s="3" r="A12">
        <v>675</v>
      </c>
    </row>
    <row spans="1:5" r="13">
      <c t="s" s="4" r="A13">
        <v>676</v>
      </c>
      <c t="n" s="10" r="E13">
        <v>1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4</v>
      </c>
      <c t="s" s="2" r="B1">
        <v>685</v>
      </c>
      <c t="s" s="2" r="C1">
        <v>2</v>
      </c>
      <c t="s" s="2" r="D1">
        <v>59</v>
      </c>
    </row>
    <row spans="1:4" r="2">
      <c t="s" s="3" r="A2">
        <v>606</v>
      </c>
    </row>
    <row spans="1:4" r="3">
      <c t="s" s="4" r="A3">
        <v>607</v>
      </c>
      <c t="n" s="7" r="C3">
        <v>7325.7</v>
      </c>
      <c t="n" s="7" r="D3">
        <v>7294.3</v>
      </c>
    </row>
    <row spans="1:4" r="4">
      <c t="s" s="4" r="A4">
        <v>686</v>
      </c>
    </row>
    <row spans="1:4" r="5">
      <c t="s" s="3" r="A5">
        <v>606</v>
      </c>
    </row>
    <row spans="1:4" r="6">
      <c t="s" s="4" r="A6">
        <v>616</v>
      </c>
      <c t="s" s="4" r="B6">
        <v>687</v>
      </c>
    </row>
    <row spans="1:4" r="7">
      <c t="s" s="4" r="A7">
        <v>688</v>
      </c>
    </row>
    <row spans="1:4" r="8">
      <c t="s" s="3" r="A8">
        <v>606</v>
      </c>
    </row>
    <row spans="1:4" r="9">
      <c t="s" s="4" r="A9">
        <v>607</v>
      </c>
      <c t="n" s="10" r="B9">
        <v>1600</v>
      </c>
    </row>
    <row spans="1:4" r="10">
      <c t="s" s="4" r="A10">
        <v>689</v>
      </c>
    </row>
    <row spans="1:4" r="11">
      <c t="s" s="3" r="A11">
        <v>606</v>
      </c>
    </row>
    <row spans="1:4" r="12">
      <c t="s" s="4" r="A12">
        <v>607</v>
      </c>
      <c t="n" s="6" r="B12">
        <v>1000</v>
      </c>
    </row>
    <row spans="1:4" r="13">
      <c t="s" s="4" r="A13">
        <v>690</v>
      </c>
    </row>
    <row spans="1:4" r="14">
      <c t="s" s="3" r="A14">
        <v>606</v>
      </c>
    </row>
    <row spans="1:4" r="15">
      <c t="s" s="4" r="A15">
        <v>607</v>
      </c>
      <c t="n" s="10" r="B15">
        <v>6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691</v>
      </c>
      <c t="s" s="2" r="B1">
        <v>1</v>
      </c>
    </row>
    <row spans="1:4" r="2">
      <c t="s" s="2" r="B2">
        <v>2</v>
      </c>
      <c t="s" s="2" r="C2">
        <v>59</v>
      </c>
      <c t="s" s="2" r="D2">
        <v>602</v>
      </c>
    </row>
    <row spans="1:4" r="3">
      <c t="s" s="3" r="A3">
        <v>606</v>
      </c>
    </row>
    <row spans="1:4" r="4">
      <c t="s" s="4" r="A4">
        <v>607</v>
      </c>
      <c t="n" s="7" r="B4">
        <v>7325.7</v>
      </c>
      <c t="n" s="7" r="C4">
        <v>7294.3</v>
      </c>
    </row>
    <row spans="1:4" r="5">
      <c t="s" s="4" r="A5">
        <v>612</v>
      </c>
    </row>
    <row spans="1:4" r="6">
      <c t="s" s="3" r="A6">
        <v>606</v>
      </c>
    </row>
    <row spans="1:4" r="7">
      <c t="s" s="4" r="A7">
        <v>607</v>
      </c>
      <c t="n" s="10" r="B7">
        <v>800</v>
      </c>
      <c t="n" s="10" r="C7">
        <v>800</v>
      </c>
      <c t="n" s="10" r="D7">
        <v>800</v>
      </c>
    </row>
    <row spans="1:4" r="8">
      <c t="s" s="4" r="A8">
        <v>692</v>
      </c>
      <c t="s" s="4" r="B8">
        <v>6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693</v>
      </c>
      <c t="s" s="2" r="C1">
        <v>2</v>
      </c>
      <c t="s" s="2" r="D1">
        <v>59</v>
      </c>
      <c t="s" s="2" r="E1">
        <v>601</v>
      </c>
      <c t="s" s="2" r="F1">
        <v>603</v>
      </c>
      <c t="s" s="2" r="G1">
        <v>604</v>
      </c>
      <c t="s" s="2" r="H1">
        <v>605</v>
      </c>
    </row>
    <row spans="1:8" r="2">
      <c t="s" s="3" r="A2">
        <v>606</v>
      </c>
    </row>
    <row spans="1:8" r="3">
      <c t="s" s="4" r="A3">
        <v>694</v>
      </c>
      <c t="n" s="10" r="C3">
        <v>4910</v>
      </c>
      <c t="n" s="10" r="D3">
        <v>4800</v>
      </c>
    </row>
    <row spans="1:8" r="4">
      <c t="s" s="4" r="A4">
        <v>695</v>
      </c>
    </row>
    <row spans="1:8" r="5">
      <c t="s" s="3" r="A5">
        <v>606</v>
      </c>
    </row>
    <row spans="1:8" r="6">
      <c t="s" s="4" r="A6">
        <v>696</v>
      </c>
      <c t="s" s="4" r="B6">
        <v>305</v>
      </c>
      <c t="s" s="4" r="H6">
        <v>529</v>
      </c>
    </row>
    <row spans="1:8" r="7">
      <c t="s" s="4" r="A7">
        <v>697</v>
      </c>
    </row>
    <row spans="1:8" r="8">
      <c t="s" s="3" r="A8">
        <v>606</v>
      </c>
    </row>
    <row spans="1:8" r="9">
      <c t="s" s="4" r="A9">
        <v>696</v>
      </c>
      <c t="s" s="4" r="B9">
        <v>320</v>
      </c>
      <c t="s" s="4" r="H9">
        <v>623</v>
      </c>
    </row>
    <row spans="1:8" r="10">
      <c t="s" s="4" r="A10">
        <v>698</v>
      </c>
    </row>
    <row spans="1:8" r="11">
      <c t="s" s="3" r="A11">
        <v>606</v>
      </c>
    </row>
    <row spans="1:8" r="12">
      <c t="s" s="4" r="A12">
        <v>696</v>
      </c>
      <c t="s" s="4" r="B12">
        <v>320</v>
      </c>
      <c t="s" s="4" r="E12">
        <v>626</v>
      </c>
    </row>
    <row spans="1:8" r="13">
      <c t="s" s="4" r="A13">
        <v>699</v>
      </c>
    </row>
    <row spans="1:8" r="14">
      <c t="s" s="3" r="A14">
        <v>606</v>
      </c>
    </row>
    <row spans="1:8" r="15">
      <c t="s" s="4" r="A15">
        <v>696</v>
      </c>
      <c t="s" s="4" r="B15">
        <v>622</v>
      </c>
      <c t="s" s="4" r="G15">
        <v>629</v>
      </c>
    </row>
    <row spans="1:8" r="16">
      <c t="s" s="4" r="A16">
        <v>700</v>
      </c>
    </row>
    <row spans="1:8" r="17">
      <c t="s" s="3" r="A17">
        <v>606</v>
      </c>
    </row>
    <row spans="1:8" r="18">
      <c t="s" s="4" r="A18">
        <v>696</v>
      </c>
      <c t="s" s="4" r="B18">
        <v>628</v>
      </c>
      <c t="s" s="4" r="E18">
        <v>632</v>
      </c>
    </row>
    <row spans="1:8" r="19">
      <c t="s" s="4" r="A19">
        <v>701</v>
      </c>
    </row>
    <row spans="1:8" r="20">
      <c t="s" s="3" r="A20">
        <v>606</v>
      </c>
    </row>
    <row spans="1:8" r="21">
      <c t="s" s="4" r="A21">
        <v>696</v>
      </c>
      <c t="s" s="4" r="B21">
        <v>622</v>
      </c>
      <c t="s" s="4" r="F21">
        <v>635</v>
      </c>
    </row>
    <row spans="1:8" r="22">
      <c t="s" s="4" r="A22">
        <v>702</v>
      </c>
    </row>
    <row spans="1:8" r="23">
      <c t="s" s="3" r="A23">
        <v>606</v>
      </c>
    </row>
    <row spans="1:8" r="24">
      <c t="s" s="4" r="A24">
        <v>696</v>
      </c>
      <c t="s" s="4" r="B24">
        <v>631</v>
      </c>
      <c t="s" s="4" r="G24">
        <v>638</v>
      </c>
    </row>
    <row spans="1:8" r="25">
      <c t="s" s="4" r="A25">
        <v>703</v>
      </c>
    </row>
    <row spans="1:8" r="26">
      <c t="s" s="3" r="A26">
        <v>606</v>
      </c>
    </row>
    <row spans="1:8" r="27">
      <c t="s" s="4" r="A27">
        <v>696</v>
      </c>
      <c t="s" s="4" r="B27">
        <v>637</v>
      </c>
      <c t="s" s="4" r="G27">
        <v>642</v>
      </c>
    </row>
    <row spans="1:8" r="28">
      <c t="n" r="A28"/>
    </row>
    <row spans="1:8" r="29">
      <c t="s" s="4" r="A29">
        <v>305</v>
      </c>
      <c t="s" s="4" r="B29">
        <v>643</v>
      </c>
    </row>
    <row spans="1:8" r="30">
      <c t="s" s="4" r="A30">
        <v>320</v>
      </c>
      <c t="s" s="4" r="B30">
        <v>645</v>
      </c>
    </row>
    <row spans="1:8" r="31">
      <c t="s" s="4" r="A31">
        <v>622</v>
      </c>
      <c t="s" s="4" r="B31">
        <v>646</v>
      </c>
    </row>
    <row spans="1:8" r="32">
      <c t="s" s="4" r="A32">
        <v>628</v>
      </c>
      <c t="s" s="4" r="B32">
        <v>647</v>
      </c>
    </row>
    <row spans="1:8" r="33">
      <c t="s" s="4" r="A33">
        <v>631</v>
      </c>
      <c t="s" s="4" r="B33">
        <v>648</v>
      </c>
    </row>
    <row spans="1:8" r="34">
      <c t="s" s="4" r="A34">
        <v>637</v>
      </c>
      <c t="s" s="4" r="B34">
        <v>649</v>
      </c>
    </row>
  </sheetData>
  <mergeCells count="8">
    <mergeCell ref="A1:B1"/>
    <mergeCell ref="A28:G28"/>
    <mergeCell ref="B29:G29"/>
    <mergeCell ref="B30:G30"/>
    <mergeCell ref="B31:G31"/>
    <mergeCell ref="B32:G32"/>
    <mergeCell ref="B33:G33"/>
    <mergeCell ref="B34:G3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s="1" r="A1">
        <v>704</v>
      </c>
      <c t="s" s="2" r="B1">
        <v>301</v>
      </c>
    </row>
    <row spans="1:2" r="2">
      <c t="s" s="3" r="A2">
        <v>170</v>
      </c>
    </row>
    <row spans="1:2" r="3">
      <c t="n" s="6" r="A3">
        <v>2016</v>
      </c>
      <c t="n" s="10" r="B3">
        <v>1000</v>
      </c>
    </row>
    <row spans="1:2" r="4">
      <c t="n" s="6" r="A4">
        <v>2017</v>
      </c>
      <c t="n" s="6" r="B4">
        <v>2400</v>
      </c>
    </row>
    <row spans="1:2" r="5">
      <c t="n" s="6" r="A5">
        <v>2018</v>
      </c>
      <c t="n" s="6" r="B5">
        <v>1150</v>
      </c>
    </row>
    <row spans="1:2" r="6">
      <c t="n" s="6" r="A6">
        <v>2019</v>
      </c>
      <c t="n" s="6" r="B6">
        <v>500</v>
      </c>
    </row>
    <row spans="1:2" r="7">
      <c t="n" s="6" r="A7">
        <v>2020</v>
      </c>
      <c t="n" s="6" r="B7">
        <v>500</v>
      </c>
    </row>
    <row spans="1:2" r="8">
      <c t="s" s="4" r="A8">
        <v>705</v>
      </c>
      <c t="n" s="6" r="B8">
        <v>1750</v>
      </c>
    </row>
    <row spans="1:2" r="9">
      <c t="s" s="4" r="A9">
        <v>706</v>
      </c>
      <c t="n" s="10" r="B9">
        <v>73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7</v>
      </c>
      <c t="s" s="2" r="B1">
        <v>2</v>
      </c>
      <c t="s" s="2" r="C1">
        <v>59</v>
      </c>
    </row>
    <row spans="1:3" r="2">
      <c t="s" s="3" r="A2">
        <v>173</v>
      </c>
    </row>
    <row spans="1:3" r="3">
      <c t="s" s="4" r="A3">
        <v>708</v>
      </c>
      <c t="n" s="7" r="B3">
        <v>1.8</v>
      </c>
      <c t="n" s="10" r="C3">
        <v>-1</v>
      </c>
    </row>
    <row spans="1:3" r="4">
      <c t="s" s="4" r="A4">
        <v>709</v>
      </c>
      <c t="n" s="8" r="B4">
        <v>-15.1</v>
      </c>
      <c t="n" s="8" r="C4">
        <v>-14.9</v>
      </c>
    </row>
    <row spans="1:3" r="5">
      <c t="s" s="4" r="A5">
        <v>710</v>
      </c>
      <c t="n" s="8" r="B5">
        <v>-48.9</v>
      </c>
      <c t="n" s="8" r="C5">
        <v>-18.1</v>
      </c>
    </row>
    <row spans="1:3" r="6">
      <c t="s" s="4" r="A6">
        <v>50</v>
      </c>
      <c t="n" s="8" r="B6">
        <v>-1228.3</v>
      </c>
      <c t="n" s="8" r="C6">
        <v>-1730.3</v>
      </c>
    </row>
    <row spans="1:3" r="7">
      <c t="s" s="4" r="A7">
        <v>87</v>
      </c>
      <c t="n" s="7" r="B7">
        <v>-1290.5</v>
      </c>
      <c t="n" s="7" r="C7">
        <v>-1764.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711</v>
      </c>
      <c t="s" s="2" r="B1">
        <v>1</v>
      </c>
    </row>
    <row spans="1:5" r="2">
      <c t="s" s="2" r="B2">
        <v>2</v>
      </c>
      <c t="s" s="2" r="C2">
        <v>23</v>
      </c>
      <c t="s" s="2" r="D2">
        <v>59</v>
      </c>
      <c t="s" s="2" r="E2">
        <v>712</v>
      </c>
    </row>
    <row spans="1:5" r="3">
      <c t="s" s="3" r="A3">
        <v>713</v>
      </c>
    </row>
    <row spans="1:5" r="4">
      <c t="s" s="4" r="A4">
        <v>714</v>
      </c>
      <c t="n" s="7" r="B4">
        <v>-18.1</v>
      </c>
    </row>
    <row spans="1:5" r="5">
      <c t="s" s="4" r="A5">
        <v>715</v>
      </c>
      <c t="n" s="6" r="B5">
        <v>-1</v>
      </c>
    </row>
    <row spans="1:5" r="6">
      <c t="s" s="4" r="A6">
        <v>709</v>
      </c>
      <c t="n" s="8" r="B6">
        <v>-15.1</v>
      </c>
      <c t="n" s="7" r="D6">
        <v>-14.9</v>
      </c>
    </row>
    <row spans="1:5" r="7">
      <c t="s" s="4" r="A7">
        <v>716</v>
      </c>
      <c t="n" s="8" r="B7">
        <v>-1730.3</v>
      </c>
    </row>
    <row spans="1:5" r="8">
      <c t="s" s="4" r="A8">
        <v>717</v>
      </c>
      <c t="n" s="8" r="B8">
        <v>-1764.3</v>
      </c>
    </row>
    <row spans="1:5" r="9">
      <c t="s" s="4" r="A9">
        <v>25</v>
      </c>
      <c t="n" s="8" r="B9">
        <v>2176.1</v>
      </c>
      <c t="n" s="7" r="C9">
        <v>1854.6</v>
      </c>
    </row>
    <row spans="1:5" r="10">
      <c t="s" s="4" r="A10">
        <v>36</v>
      </c>
      <c t="n" s="8" r="B10">
        <v>-70.3</v>
      </c>
      <c t="n" s="8" r="C10">
        <v>-79.5</v>
      </c>
    </row>
    <row spans="1:5" r="11">
      <c t="s" s="4" r="A11">
        <v>718</v>
      </c>
      <c t="n" s="6" r="B11">
        <v>19</v>
      </c>
      <c t="n" s="8" r="C11">
        <v>61.3</v>
      </c>
    </row>
    <row spans="1:5" r="12">
      <c t="s" s="4" r="A12">
        <v>54</v>
      </c>
      <c t="n" s="6" r="B12">
        <v>457</v>
      </c>
      <c t="n" s="8" r="C12">
        <v>-636.9</v>
      </c>
    </row>
    <row spans="1:5" r="13">
      <c t="s" s="4" r="A13">
        <v>719</v>
      </c>
      <c t="n" s="8" r="B13">
        <v>-5.1</v>
      </c>
      <c t="n" s="8" r="C13">
        <v>-4.7</v>
      </c>
    </row>
    <row spans="1:5" r="14">
      <c t="s" s="4" r="A14">
        <v>720</v>
      </c>
      <c t="n" s="8" r="B14">
        <v>-48.9</v>
      </c>
    </row>
    <row spans="1:5" r="15">
      <c t="s" s="4" r="A15">
        <v>721</v>
      </c>
      <c t="n" s="8" r="B15">
        <v>1.8</v>
      </c>
    </row>
    <row spans="1:5" r="16">
      <c t="s" s="4" r="A16">
        <v>722</v>
      </c>
      <c t="n" s="8" r="B16">
        <v>-15.1</v>
      </c>
    </row>
    <row spans="1:5" r="17">
      <c t="s" s="4" r="A17">
        <v>723</v>
      </c>
      <c t="n" s="8" r="B17">
        <v>-1228.3</v>
      </c>
    </row>
    <row spans="1:5" r="18">
      <c t="s" s="4" r="A18">
        <v>724</v>
      </c>
      <c t="n" s="8" r="B18">
        <v>-1290.5</v>
      </c>
    </row>
    <row spans="1:5" r="19">
      <c t="s" s="4" r="A19">
        <v>725</v>
      </c>
    </row>
    <row spans="1:5" r="20">
      <c t="s" s="3" r="A20">
        <v>713</v>
      </c>
    </row>
    <row spans="1:5" r="21">
      <c t="s" s="4" r="A21">
        <v>714</v>
      </c>
      <c t="n" s="8" r="B21">
        <v>-18.1</v>
      </c>
      <c t="n" s="8" r="C21">
        <v>-28.4</v>
      </c>
    </row>
    <row spans="1:5" r="22">
      <c t="s" s="4" r="A22">
        <v>726</v>
      </c>
      <c t="n" s="8" r="B22">
        <v>-39.4</v>
      </c>
      <c t="n" s="8" r="C22">
        <v>-46.4</v>
      </c>
    </row>
    <row spans="1:5" r="23">
      <c t="s" s="4" r="A23">
        <v>54</v>
      </c>
      <c t="n" s="8" r="B23">
        <v>-49.1</v>
      </c>
      <c t="n" s="8" r="C23">
        <v>-34.5</v>
      </c>
    </row>
    <row spans="1:5" r="24">
      <c t="s" s="4" r="A24">
        <v>720</v>
      </c>
      <c t="n" s="8" r="B24">
        <v>-48.9</v>
      </c>
      <c t="n" s="8" r="C24">
        <v>-49.8</v>
      </c>
    </row>
    <row spans="1:5" r="25">
      <c t="s" s="4" r="A25">
        <v>727</v>
      </c>
    </row>
    <row spans="1:5" r="26">
      <c t="s" s="3" r="A26">
        <v>713</v>
      </c>
    </row>
    <row spans="1:5" r="27">
      <c t="s" s="4" r="A27">
        <v>718</v>
      </c>
      <c t="n" s="8" r="C27">
        <v>-11.9</v>
      </c>
    </row>
    <row spans="1:5" r="28">
      <c t="s" s="4" r="A28">
        <v>719</v>
      </c>
      <c t="n" s="8" r="B28">
        <v>-18.3</v>
      </c>
      <c t="n" s="8" r="C28">
        <v>-13.1</v>
      </c>
    </row>
    <row spans="1:5" r="29">
      <c t="s" s="4" r="A29">
        <v>728</v>
      </c>
    </row>
    <row spans="1:5" r="30">
      <c t="s" s="3" r="A30">
        <v>713</v>
      </c>
    </row>
    <row spans="1:5" r="31">
      <c t="s" s="4" r="A31">
        <v>25</v>
      </c>
      <c t="n" s="8" r="B31">
        <v>-10.6</v>
      </c>
      <c t="n" s="8" r="C31">
        <v>-11.7</v>
      </c>
    </row>
    <row spans="1:5" r="32">
      <c t="s" s="4" r="A32">
        <v>729</v>
      </c>
    </row>
    <row spans="1:5" r="33">
      <c t="s" s="3" r="A33">
        <v>713</v>
      </c>
    </row>
    <row spans="1:5" r="34">
      <c t="s" s="4" r="A34">
        <v>36</v>
      </c>
      <c t="n" s="8" r="B34">
        <v>0.9</v>
      </c>
      <c t="n" s="8" r="C34">
        <v>-0.2</v>
      </c>
    </row>
    <row spans="1:5" r="35">
      <c t="s" s="4" r="A35">
        <v>730</v>
      </c>
    </row>
    <row spans="1:5" r="36">
      <c t="s" s="3" r="A36">
        <v>713</v>
      </c>
    </row>
    <row spans="1:5" r="37">
      <c t="s" s="4" r="A37">
        <v>715</v>
      </c>
      <c t="n" s="6" r="B37">
        <v>-1</v>
      </c>
      <c t="n" s="8" r="C37">
        <v>0.3</v>
      </c>
    </row>
    <row spans="1:5" r="38">
      <c t="s" s="4" r="A38">
        <v>726</v>
      </c>
      <c t="n" s="8" r="B38">
        <v>4.4</v>
      </c>
      <c t="n" s="8" r="C38">
        <v>0.1</v>
      </c>
    </row>
    <row spans="1:5" r="39">
      <c t="s" s="4" r="A39">
        <v>54</v>
      </c>
      <c t="n" s="8" r="B39">
        <v>4.4</v>
      </c>
      <c t="n" s="8" r="C39">
        <v>0.1</v>
      </c>
    </row>
    <row spans="1:5" r="40">
      <c t="s" s="4" r="A40">
        <v>721</v>
      </c>
      <c t="n" s="8" r="B40">
        <v>1.8</v>
      </c>
      <c t="n" s="7" r="C40">
        <v>0.4</v>
      </c>
    </row>
    <row spans="1:5" r="41">
      <c t="s" s="4" r="A41">
        <v>731</v>
      </c>
    </row>
    <row spans="1:5" r="42">
      <c t="s" s="3" r="A42">
        <v>713</v>
      </c>
    </row>
    <row spans="1:5" r="43">
      <c t="s" s="4" r="A43">
        <v>718</v>
      </c>
      <c t="s" s="4" r="C43">
        <v>732</v>
      </c>
    </row>
    <row spans="1:5" r="44">
      <c t="s" s="4" r="A44">
        <v>719</v>
      </c>
      <c t="n" s="8" r="B44">
        <v>1.6</v>
      </c>
      <c t="n" s="10" r="C44">
        <v>0</v>
      </c>
    </row>
    <row spans="1:5" r="45">
      <c t="s" s="4" r="A45">
        <v>733</v>
      </c>
    </row>
    <row spans="1:5" r="46">
      <c t="s" s="3" r="A46">
        <v>713</v>
      </c>
    </row>
    <row spans="1:5" r="47">
      <c t="s" s="4" r="A47">
        <v>709</v>
      </c>
      <c t="n" s="8" r="C47">
        <v>-19.5</v>
      </c>
      <c t="n" s="7" r="D47">
        <v>-14.9</v>
      </c>
      <c t="n" s="7" r="E47">
        <v>-19.5</v>
      </c>
    </row>
    <row spans="1:5" r="48">
      <c t="s" s="4" r="A48">
        <v>726</v>
      </c>
      <c t="n" s="8" r="B48">
        <v>-0.6</v>
      </c>
      <c t="n" s="8" r="C48">
        <v>-0.3</v>
      </c>
    </row>
    <row spans="1:5" r="49">
      <c t="s" s="4" r="A49">
        <v>54</v>
      </c>
      <c t="n" s="8" r="B49">
        <v>-0.3</v>
      </c>
      <c t="n" s="8" r="C49">
        <v>0.1</v>
      </c>
    </row>
    <row spans="1:5" r="50">
      <c t="s" s="4" r="A50">
        <v>722</v>
      </c>
      <c t="n" s="8" r="C50">
        <v>-19.5</v>
      </c>
    </row>
    <row spans="1:5" r="51">
      <c t="s" s="4" r="A51">
        <v>734</v>
      </c>
    </row>
    <row spans="1:5" r="52">
      <c t="s" s="3" r="A52">
        <v>713</v>
      </c>
    </row>
    <row spans="1:5" r="53">
      <c t="s" s="4" r="A53">
        <v>417</v>
      </c>
      <c t="n" s="8" r="B53">
        <v>0.1</v>
      </c>
      <c t="n" s="8" r="C53">
        <v>-0.1</v>
      </c>
    </row>
    <row spans="1:5" r="54">
      <c t="s" s="4" r="A54">
        <v>735</v>
      </c>
      <c t="n" s="8" r="B54">
        <v>0.2</v>
      </c>
      <c t="n" s="8" r="C54">
        <v>-0.3</v>
      </c>
    </row>
    <row spans="1:5" r="55">
      <c t="s" s="4" r="A55">
        <v>718</v>
      </c>
      <c t="n" s="8" r="C55">
        <v>-0.4</v>
      </c>
    </row>
    <row spans="1:5" r="56">
      <c t="s" s="4" r="A56">
        <v>719</v>
      </c>
      <c t="n" s="8" r="B56">
        <v>-0.1</v>
      </c>
      <c t="n" s="8" r="C56">
        <v>0.1</v>
      </c>
    </row>
    <row spans="1:5" r="57">
      <c t="s" s="4" r="A57">
        <v>736</v>
      </c>
    </row>
    <row spans="1:5" r="58">
      <c t="s" s="3" r="A58">
        <v>713</v>
      </c>
    </row>
    <row spans="1:5" r="59">
      <c t="s" s="4" r="A59">
        <v>716</v>
      </c>
      <c t="n" s="8" r="B59">
        <v>-1730.3</v>
      </c>
      <c t="n" s="8" r="C59">
        <v>-939.4</v>
      </c>
    </row>
    <row spans="1:5" r="60">
      <c t="s" s="4" r="A60">
        <v>726</v>
      </c>
      <c t="n" s="6" r="B60">
        <v>502</v>
      </c>
      <c t="n" s="8" r="C60">
        <v>-602.6</v>
      </c>
    </row>
    <row spans="1:5" r="61">
      <c t="s" s="4" r="A61">
        <v>54</v>
      </c>
      <c t="n" s="6" r="B61">
        <v>502</v>
      </c>
      <c t="n" s="8" r="C61">
        <v>-602.6</v>
      </c>
    </row>
    <row spans="1:5" r="62">
      <c t="s" s="4" r="A62">
        <v>723</v>
      </c>
      <c t="n" s="8" r="B62">
        <v>-1228.3</v>
      </c>
      <c t="n" s="10" r="C62">
        <v>-1542</v>
      </c>
    </row>
    <row spans="1:5" r="63">
      <c t="s" s="4" r="A63">
        <v>737</v>
      </c>
    </row>
    <row spans="1:5" r="64">
      <c t="s" s="3" r="A64">
        <v>713</v>
      </c>
    </row>
    <row spans="1:5" r="65">
      <c t="s" s="4" r="A65">
        <v>718</v>
      </c>
      <c t="s" s="4" r="C65">
        <v>732</v>
      </c>
    </row>
    <row spans="1:5" r="66">
      <c t="s" s="4" r="A66">
        <v>719</v>
      </c>
      <c t="n" s="6" r="B66">
        <v>0</v>
      </c>
      <c t="n" s="10" r="C66">
        <v>0</v>
      </c>
    </row>
    <row spans="1:5" r="67">
      <c t="s" s="4" r="A67">
        <v>738</v>
      </c>
    </row>
    <row spans="1:5" r="68">
      <c t="s" s="3" r="A68">
        <v>713</v>
      </c>
    </row>
    <row spans="1:5" r="69">
      <c t="s" s="4" r="A69">
        <v>717</v>
      </c>
      <c t="n" s="8" r="B69">
        <v>-1764.3</v>
      </c>
      <c t="n" s="6" r="C69">
        <v>-987</v>
      </c>
    </row>
    <row spans="1:5" r="70">
      <c t="s" s="4" r="A70">
        <v>726</v>
      </c>
      <c t="n" s="8" r="B70">
        <v>466.4</v>
      </c>
      <c t="n" s="8" r="C70">
        <v>-649.2</v>
      </c>
    </row>
    <row spans="1:5" r="71">
      <c t="s" s="4" r="A71">
        <v>54</v>
      </c>
      <c t="n" s="6" r="B71">
        <v>457</v>
      </c>
      <c t="n" s="8" r="C71">
        <v>-636.9</v>
      </c>
    </row>
    <row spans="1:5" r="72">
      <c t="s" s="4" r="A72">
        <v>724</v>
      </c>
      <c t="n" s="8" r="B72">
        <v>-1290.5</v>
      </c>
      <c t="n" s="8" r="C72">
        <v>-1610.9</v>
      </c>
    </row>
    <row spans="1:5" r="73">
      <c t="s" s="4" r="A73">
        <v>739</v>
      </c>
    </row>
    <row spans="1:5" r="74">
      <c t="s" s="3" r="A74">
        <v>713</v>
      </c>
    </row>
    <row spans="1:5" r="75">
      <c t="s" s="4" r="A75">
        <v>417</v>
      </c>
      <c t="n" s="8" r="B75">
        <v>0.1</v>
      </c>
      <c t="n" s="8" r="C75">
        <v>-0.1</v>
      </c>
    </row>
    <row spans="1:5" r="76">
      <c t="s" s="4" r="A76">
        <v>735</v>
      </c>
      <c t="n" s="8" r="B76">
        <v>0.2</v>
      </c>
      <c t="n" s="8" r="C76">
        <v>-0.3</v>
      </c>
    </row>
    <row spans="1:5" r="77">
      <c t="s" s="4" r="A77">
        <v>718</v>
      </c>
      <c t="n" s="8" r="C77">
        <v>-12.3</v>
      </c>
    </row>
    <row spans="1:5" r="78">
      <c t="s" s="4" r="A78">
        <v>719</v>
      </c>
      <c t="n" s="8" r="B78">
        <v>-16.8</v>
      </c>
      <c t="n" s="6" r="C78">
        <v>-13</v>
      </c>
    </row>
    <row spans="1:5" r="79">
      <c t="s" s="4" r="A79">
        <v>740</v>
      </c>
    </row>
    <row spans="1:5" r="80">
      <c t="s" s="3" r="A80">
        <v>713</v>
      </c>
    </row>
    <row spans="1:5" r="81">
      <c t="s" s="4" r="A81">
        <v>25</v>
      </c>
      <c t="n" s="8" r="B81">
        <v>-10.6</v>
      </c>
      <c t="n" s="8" r="C81">
        <v>-11.7</v>
      </c>
    </row>
    <row spans="1:5" r="82">
      <c t="s" s="4" r="A82">
        <v>741</v>
      </c>
    </row>
    <row spans="1:5" r="83">
      <c t="s" s="3" r="A83">
        <v>713</v>
      </c>
    </row>
    <row spans="1:5" r="84">
      <c t="s" s="4" r="A84">
        <v>36</v>
      </c>
      <c t="n" s="7" r="B84">
        <v>0.9</v>
      </c>
      <c t="n" s="7" r="C84">
        <v>-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2</v>
      </c>
      <c t="s" s="2" r="B1">
        <v>1</v>
      </c>
    </row>
    <row spans="1:3" r="2">
      <c t="s" s="2" r="B2">
        <v>2</v>
      </c>
      <c t="s" s="2" r="C2">
        <v>23</v>
      </c>
    </row>
    <row spans="1:3" r="3">
      <c t="s" s="3" r="A3">
        <v>743</v>
      </c>
    </row>
    <row spans="1:3" r="4">
      <c t="s" s="4" r="A4">
        <v>744</v>
      </c>
      <c t="n" s="7" r="B4">
        <v>9765.799999999999</v>
      </c>
      <c t="n" s="10" r="C4">
        <v>3276</v>
      </c>
    </row>
    <row spans="1:3" r="5">
      <c t="s" s="4" r="A5">
        <v>48</v>
      </c>
      <c t="n" s="8" r="B5">
        <v>13.9</v>
      </c>
      <c t="n" s="8" r="C5">
        <v>56.6</v>
      </c>
    </row>
    <row spans="1:3" r="6">
      <c t="s" s="4" r="A6">
        <v>745</v>
      </c>
      <c t="n" s="8" r="B6">
        <v>473.8</v>
      </c>
      <c t="n" s="8" r="C6">
        <v>-623.9</v>
      </c>
    </row>
    <row spans="1:3" r="7">
      <c t="s" s="4" r="A7">
        <v>746</v>
      </c>
      <c t="n" s="8" r="B7">
        <v>3.5</v>
      </c>
      <c t="n" s="8" r="C7">
        <v>68.3</v>
      </c>
    </row>
    <row spans="1:3" r="8">
      <c t="s" s="4" r="A8">
        <v>103</v>
      </c>
      <c t="n" s="8" r="B8">
        <v>26.5</v>
      </c>
      <c t="n" s="8" r="C8">
        <v>34.4</v>
      </c>
    </row>
    <row spans="1:3" r="9">
      <c t="s" s="4" r="A9">
        <v>747</v>
      </c>
      <c t="n" s="8" r="B9">
        <v>-9.9</v>
      </c>
      <c t="n" s="8" r="C9">
        <v>-23.8</v>
      </c>
    </row>
    <row spans="1:3" r="10">
      <c t="s" s="4" r="A10">
        <v>748</v>
      </c>
      <c t="n" s="8" r="C10">
        <v>6305.8</v>
      </c>
    </row>
    <row spans="1:3" r="11">
      <c t="s" s="4" r="A11">
        <v>749</v>
      </c>
      <c t="n" s="8" r="B11">
        <v>1.2</v>
      </c>
    </row>
    <row spans="1:3" r="12">
      <c t="s" s="4" r="A12">
        <v>443</v>
      </c>
      <c t="n" s="8" r="B12">
        <v>0.1</v>
      </c>
      <c t="n" s="8" r="C12">
        <v>-0.2</v>
      </c>
    </row>
    <row spans="1:3" r="13">
      <c t="s" s="4" r="A13">
        <v>750</v>
      </c>
      <c t="n" s="8" r="B13">
        <v>10274.9</v>
      </c>
      <c t="n" s="8" r="C13">
        <v>9093.200000000001</v>
      </c>
    </row>
    <row spans="1:3" r="14">
      <c t="s" s="4" r="A14">
        <v>751</v>
      </c>
    </row>
    <row spans="1:3" r="15">
      <c t="s" s="3" r="A15">
        <v>743</v>
      </c>
    </row>
    <row spans="1:3" r="16">
      <c t="s" s="4" r="A16">
        <v>744</v>
      </c>
      <c t="n" s="8" r="B16">
        <v>9764.4</v>
      </c>
      <c t="n" s="8" r="C16">
        <v>3255.9</v>
      </c>
    </row>
    <row spans="1:3" r="17">
      <c t="s" s="4" r="A17">
        <v>48</v>
      </c>
      <c t="n" s="8" r="B17">
        <v>13.9</v>
      </c>
      <c t="n" s="8" r="C17">
        <v>56.6</v>
      </c>
    </row>
    <row spans="1:3" r="18">
      <c t="s" s="4" r="A18">
        <v>745</v>
      </c>
      <c t="n" s="8" r="B18">
        <v>473.8</v>
      </c>
      <c t="n" s="8" r="C18">
        <v>-623.9</v>
      </c>
    </row>
    <row spans="1:3" r="19">
      <c t="s" s="4" r="A19">
        <v>746</v>
      </c>
      <c t="n" s="8" r="B19">
        <v>3.5</v>
      </c>
      <c t="n" s="8" r="C19">
        <v>68.3</v>
      </c>
    </row>
    <row spans="1:3" r="20">
      <c t="s" s="4" r="A20">
        <v>103</v>
      </c>
      <c t="n" s="8" r="B20">
        <v>26.5</v>
      </c>
      <c t="n" s="8" r="C20">
        <v>34.4</v>
      </c>
    </row>
    <row spans="1:3" r="21">
      <c t="s" s="4" r="A21">
        <v>747</v>
      </c>
      <c t="n" s="8" r="B21">
        <v>-9.9</v>
      </c>
      <c t="n" s="8" r="C21">
        <v>-23.8</v>
      </c>
    </row>
    <row spans="1:3" r="22">
      <c t="s" s="4" r="A22">
        <v>749</v>
      </c>
      <c t="n" s="8" r="B22">
        <v>1.2</v>
      </c>
    </row>
    <row spans="1:3" r="23">
      <c t="s" s="4" r="A23">
        <v>443</v>
      </c>
      <c t="n" s="6" r="B23">
        <v>0</v>
      </c>
      <c t="n" s="6" r="C23">
        <v>0</v>
      </c>
    </row>
    <row spans="1:3" r="24">
      <c t="s" s="4" r="A24">
        <v>750</v>
      </c>
      <c t="n" s="8" r="B24">
        <v>10273.4</v>
      </c>
      <c t="n" s="8" r="C24">
        <v>9073.299999999999</v>
      </c>
    </row>
    <row spans="1:3" r="25">
      <c t="s" s="4" r="A25">
        <v>752</v>
      </c>
    </row>
    <row spans="1:3" r="26">
      <c t="s" s="3" r="A26">
        <v>743</v>
      </c>
    </row>
    <row spans="1:3" r="27">
      <c t="s" s="4" r="A27">
        <v>748</v>
      </c>
      <c t="n" s="8" r="C27">
        <v>6305.8</v>
      </c>
    </row>
    <row spans="1:3" r="28">
      <c t="s" s="4" r="A28">
        <v>753</v>
      </c>
    </row>
    <row spans="1:3" r="29">
      <c t="s" s="3" r="A29">
        <v>743</v>
      </c>
    </row>
    <row spans="1:3" r="30">
      <c t="s" s="4" r="A30">
        <v>744</v>
      </c>
      <c t="n" s="8" r="B30">
        <v>1.4</v>
      </c>
      <c t="n" s="8" r="C30">
        <v>20.1</v>
      </c>
    </row>
    <row spans="1:3" r="31">
      <c t="s" s="4" r="A31">
        <v>48</v>
      </c>
      <c t="n" s="6" r="B31">
        <v>0</v>
      </c>
      <c t="n" s="6" r="C31">
        <v>0</v>
      </c>
    </row>
    <row spans="1:3" r="32">
      <c t="s" s="4" r="A32">
        <v>443</v>
      </c>
      <c t="n" s="8" r="B32">
        <v>0.1</v>
      </c>
      <c t="n" s="8" r="C32">
        <v>-0.2</v>
      </c>
    </row>
    <row spans="1:3" r="33">
      <c t="s" s="4" r="A33">
        <v>750</v>
      </c>
      <c t="n" s="7" r="B33">
        <v>1.5</v>
      </c>
      <c t="n" s="7" r="C33">
        <v>19.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4"/>
    <col customWidth="1" max="5" min="5" width="21"/>
    <col customWidth="1" max="6" min="6" width="21"/>
    <col customWidth="1" max="7" min="7" width="20"/>
    <col customWidth="1" max="8" min="8" width="24"/>
  </cols>
  <sheetData>
    <row spans="1:8" r="1">
      <c t="s" s="1" r="A1">
        <v>754</v>
      </c>
      <c t="s" s="2" r="B1">
        <v>755</v>
      </c>
      <c t="s" s="2" r="C1">
        <v>301</v>
      </c>
      <c t="s" s="2" r="D1">
        <v>756</v>
      </c>
      <c t="s" s="2" r="E1">
        <v>302</v>
      </c>
      <c t="s" s="2" r="F1">
        <v>757</v>
      </c>
      <c t="s" s="2" r="G1">
        <v>758</v>
      </c>
      <c t="s" s="2" r="H1">
        <v>759</v>
      </c>
    </row>
    <row spans="1:8" r="2">
      <c t="s" s="3" r="A2">
        <v>760</v>
      </c>
    </row>
    <row spans="1:8" r="3">
      <c t="s" s="4" r="A3">
        <v>761</v>
      </c>
      <c t="n" s="11" r="D3">
        <v>0.01</v>
      </c>
    </row>
    <row spans="1:8" r="4">
      <c t="s" s="4" r="A4">
        <v>762</v>
      </c>
      <c t="n" s="10" r="H4">
        <v>82</v>
      </c>
    </row>
    <row spans="1:8" r="5">
      <c t="s" s="4" r="A5">
        <v>763</v>
      </c>
      <c t="n" s="6" r="G5">
        <v>488388431</v>
      </c>
    </row>
    <row spans="1:8" r="6">
      <c t="s" s="4" r="A6">
        <v>764</v>
      </c>
      <c t="s" s="4" r="B6">
        <v>765</v>
      </c>
    </row>
    <row spans="1:8" r="7">
      <c t="s" s="4" r="A7">
        <v>77</v>
      </c>
      <c t="n" s="7" r="C7">
        <v>1690.9</v>
      </c>
      <c t="n" s="7" r="E7">
        <v>1841.9</v>
      </c>
    </row>
    <row spans="1:8" r="8">
      <c t="s" s="4" r="A8">
        <v>766</v>
      </c>
      <c t="n" s="10" r="F8">
        <v>1000</v>
      </c>
    </row>
    <row spans="1:8" r="9">
      <c t="s" s="4" r="A9">
        <v>767</v>
      </c>
      <c t="n" s="7" r="C9">
        <v>932.5</v>
      </c>
    </row>
    <row spans="1:8" r="10">
      <c t="s" s="4" r="A10">
        <v>768</v>
      </c>
    </row>
    <row spans="1:8" r="11">
      <c t="s" s="3" r="A11">
        <v>760</v>
      </c>
    </row>
    <row spans="1:8" r="12">
      <c t="s" s="4" r="A12">
        <v>77</v>
      </c>
      <c t="n" s="7" r="E12">
        <v>1.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2"/>
  </cols>
  <sheetData>
    <row spans="1:2" r="1">
      <c t="s" s="1" r="A1">
        <v>769</v>
      </c>
      <c t="s" s="2" r="B1">
        <v>1</v>
      </c>
    </row>
    <row spans="1:2" r="2">
      <c t="s" s="2" r="B2">
        <v>770</v>
      </c>
    </row>
    <row spans="1:2" r="3">
      <c t="s" s="3" r="A3">
        <v>178</v>
      </c>
    </row>
    <row spans="1:2" r="4">
      <c t="s" s="4" r="A4">
        <v>771</v>
      </c>
      <c t="n" s="6" r="B4">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72</v>
      </c>
      <c t="s" s="2" r="C1">
        <v>1</v>
      </c>
    </row>
    <row spans="1:4" r="2">
      <c t="s" s="2" r="C2">
        <v>2</v>
      </c>
      <c t="s" s="2" r="D2">
        <v>23</v>
      </c>
    </row>
    <row spans="1:4" r="3">
      <c t="s" s="3" r="A3">
        <v>773</v>
      </c>
    </row>
    <row spans="1:4" r="4">
      <c t="s" s="4" r="A4">
        <v>27</v>
      </c>
      <c t="n" s="7" r="C4">
        <v>2191.3</v>
      </c>
      <c t="n" s="7" r="D4">
        <v>1871.7</v>
      </c>
    </row>
    <row spans="1:4" r="5">
      <c t="s" s="4" r="A5">
        <v>774</v>
      </c>
      <c t="n" s="8" r="C5">
        <v>105.6</v>
      </c>
      <c t="n" s="8" r="D5">
        <v>159.3</v>
      </c>
    </row>
    <row spans="1:4" r="6">
      <c t="s" s="4" r="A6">
        <v>775</v>
      </c>
    </row>
    <row spans="1:4" r="7">
      <c t="s" s="3" r="A7">
        <v>773</v>
      </c>
    </row>
    <row spans="1:4" r="8">
      <c t="s" s="4" r="A8">
        <v>27</v>
      </c>
      <c t="n" s="6" r="C8">
        <v>0</v>
      </c>
      <c t="n" s="6" r="D8">
        <v>0</v>
      </c>
    </row>
    <row spans="1:4" r="9">
      <c t="s" s="4" r="A9">
        <v>776</v>
      </c>
    </row>
    <row spans="1:4" r="10">
      <c t="s" s="3" r="A10">
        <v>773</v>
      </c>
    </row>
    <row spans="1:4" r="11">
      <c t="s" s="4" r="A11">
        <v>27</v>
      </c>
      <c t="n" s="8" r="C11">
        <v>2191.3</v>
      </c>
      <c t="n" s="8" r="D11">
        <v>1871.7</v>
      </c>
    </row>
    <row spans="1:4" r="12">
      <c t="s" s="4" r="A12">
        <v>777</v>
      </c>
    </row>
    <row spans="1:4" r="13">
      <c t="s" s="3" r="A13">
        <v>773</v>
      </c>
    </row>
    <row spans="1:4" r="14">
      <c t="s" s="4" r="A14">
        <v>27</v>
      </c>
      <c t="s" s="4" r="B14">
        <v>305</v>
      </c>
      <c t="n" s="6" r="C14">
        <v>-6</v>
      </c>
      <c t="n" s="8" r="D14">
        <v>-3.5</v>
      </c>
    </row>
    <row spans="1:4" r="15">
      <c t="s" s="4" r="A15">
        <v>774</v>
      </c>
      <c t="s" s="4" r="B15">
        <v>305</v>
      </c>
      <c t="n" s="8" r="C15">
        <v>-487.4</v>
      </c>
      <c t="n" s="8" r="D15">
        <v>-393.7</v>
      </c>
    </row>
    <row spans="1:4" r="16">
      <c t="s" s="4" r="A16">
        <v>505</v>
      </c>
    </row>
    <row spans="1:4" r="17">
      <c t="s" s="3" r="A17">
        <v>773</v>
      </c>
    </row>
    <row spans="1:4" r="18">
      <c t="s" s="4" r="A18">
        <v>27</v>
      </c>
      <c t="n" s="8" r="C18">
        <v>1936.8</v>
      </c>
      <c t="n" s="8" r="D18">
        <v>1655.1</v>
      </c>
    </row>
    <row spans="1:4" r="19">
      <c t="s" s="4" r="A19">
        <v>778</v>
      </c>
    </row>
    <row spans="1:4" r="20">
      <c t="s" s="3" r="A20">
        <v>773</v>
      </c>
    </row>
    <row spans="1:4" r="21">
      <c t="s" s="4" r="A21">
        <v>27</v>
      </c>
      <c t="n" s="8" r="C21">
        <v>2.6</v>
      </c>
      <c t="n" s="8" r="D21">
        <v>1.5</v>
      </c>
    </row>
    <row spans="1:4" r="22">
      <c t="s" s="4" r="A22">
        <v>779</v>
      </c>
    </row>
    <row spans="1:4" r="23">
      <c t="s" s="3" r="A23">
        <v>773</v>
      </c>
    </row>
    <row spans="1:4" r="24">
      <c t="s" s="4" r="A24">
        <v>27</v>
      </c>
      <c t="n" s="8" r="C24">
        <v>1939.4</v>
      </c>
      <c t="n" s="8" r="D24">
        <v>1656.6</v>
      </c>
    </row>
    <row spans="1:4" r="25">
      <c t="s" s="4" r="A25">
        <v>774</v>
      </c>
      <c t="n" s="8" r="C25">
        <v>463.8</v>
      </c>
      <c t="n" s="8" r="D25">
        <v>450.8</v>
      </c>
    </row>
    <row spans="1:4" r="26">
      <c t="s" s="4" r="A26">
        <v>506</v>
      </c>
    </row>
    <row spans="1:4" r="27">
      <c t="s" s="3" r="A27">
        <v>773</v>
      </c>
    </row>
    <row spans="1:4" r="28">
      <c t="s" s="4" r="A28">
        <v>27</v>
      </c>
      <c t="n" s="8" r="C28">
        <v>254.5</v>
      </c>
      <c t="n" s="8" r="D28">
        <v>216.6</v>
      </c>
    </row>
    <row spans="1:4" r="29">
      <c t="s" s="4" r="A29">
        <v>780</v>
      </c>
    </row>
    <row spans="1:4" r="30">
      <c t="s" s="3" r="A30">
        <v>773</v>
      </c>
    </row>
    <row spans="1:4" r="31">
      <c t="s" s="4" r="A31">
        <v>27</v>
      </c>
      <c t="n" s="8" r="C31">
        <v>3.4</v>
      </c>
      <c t="n" s="6" r="D31">
        <v>2</v>
      </c>
    </row>
    <row spans="1:4" r="32">
      <c t="s" s="4" r="A32">
        <v>781</v>
      </c>
    </row>
    <row spans="1:4" r="33">
      <c t="s" s="3" r="A33">
        <v>773</v>
      </c>
    </row>
    <row spans="1:4" r="34">
      <c t="s" s="4" r="A34">
        <v>27</v>
      </c>
      <c t="n" s="8" r="C34">
        <v>257.9</v>
      </c>
      <c t="n" s="8" r="D34">
        <v>218.6</v>
      </c>
    </row>
    <row spans="1:4" r="35">
      <c t="s" s="4" r="A35">
        <v>774</v>
      </c>
      <c t="n" s="7" r="C35">
        <v>129.2</v>
      </c>
      <c t="n" s="7" r="D35">
        <v>102.2</v>
      </c>
    </row>
    <row spans="1:4" r="36">
      <c t="n" r="A36"/>
    </row>
    <row spans="1:4" r="37">
      <c t="s" s="4" r="A37">
        <v>305</v>
      </c>
      <c t="s" s="4" r="B37">
        <v>782</v>
      </c>
    </row>
  </sheetData>
  <mergeCells count="4">
    <mergeCell ref="A1:B2"/>
    <mergeCell ref="C1:D1"/>
    <mergeCell ref="A36:C36"/>
    <mergeCell ref="B37:C3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80"/>
    <col customWidth="1" max="3" min="3" width="4"/>
  </cols>
  <sheetData>
    <row spans="1:3" r="1">
      <c t="s" s="1" r="A1">
        <v>783</v>
      </c>
      <c t="s" s="2" r="B1">
        <v>601</v>
      </c>
    </row>
    <row spans="1:3" r="2">
      <c t="s" s="4" r="A2">
        <v>698</v>
      </c>
    </row>
    <row spans="1:3" r="3">
      <c t="s" s="4" r="A3">
        <v>696</v>
      </c>
      <c t="s" s="4" r="B3">
        <v>626</v>
      </c>
      <c t="s" s="4" r="C3">
        <v>305</v>
      </c>
    </row>
    <row spans="1:3" r="4">
      <c t="s" s="4" r="A4">
        <v>700</v>
      </c>
    </row>
    <row spans="1:3" r="5">
      <c t="s" s="4" r="A5">
        <v>696</v>
      </c>
      <c t="s" s="4" r="B5">
        <v>632</v>
      </c>
      <c t="s" s="4" r="C5">
        <v>320</v>
      </c>
    </row>
    <row spans="1:3" r="6">
      <c t="n" r="A6"/>
    </row>
    <row spans="1:3" r="7">
      <c t="s" s="4" r="A7">
        <v>305</v>
      </c>
      <c t="s" s="4" r="B7">
        <v>645</v>
      </c>
    </row>
    <row spans="1:3" r="8">
      <c t="s" s="4" r="A8">
        <v>320</v>
      </c>
      <c t="s" s="4" r="B8">
        <v>647</v>
      </c>
    </row>
  </sheetData>
  <mergeCells count="4">
    <mergeCell ref="B1:C1"/>
    <mergeCell ref="A6:C6"/>
    <mergeCell ref="B7:C7"/>
    <mergeCell ref="B8:C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4</v>
      </c>
      <c t="s" s="2" r="B1">
        <v>1</v>
      </c>
    </row>
    <row spans="1:3" r="2">
      <c t="s" s="2" r="B2">
        <v>2</v>
      </c>
      <c t="s" s="2" r="C2">
        <v>23</v>
      </c>
    </row>
    <row spans="1:3" r="3">
      <c t="s" s="3" r="A3">
        <v>785</v>
      </c>
    </row>
    <row spans="1:3" r="4">
      <c t="s" s="4" r="A4">
        <v>25</v>
      </c>
      <c t="n" s="7" r="B4">
        <v>2176.1</v>
      </c>
      <c t="n" s="7" r="C4">
        <v>1854.6</v>
      </c>
    </row>
    <row spans="1:3" r="5">
      <c t="s" s="4" r="A5">
        <v>26</v>
      </c>
      <c t="n" s="8" r="B5">
        <v>15.2</v>
      </c>
      <c t="n" s="8" r="C5">
        <v>17.1</v>
      </c>
    </row>
    <row spans="1:3" r="6">
      <c t="s" s="4" r="A6">
        <v>27</v>
      </c>
      <c t="n" s="8" r="B6">
        <v>2191.3</v>
      </c>
      <c t="n" s="8" r="C6">
        <v>1871.7</v>
      </c>
    </row>
    <row spans="1:3" r="7">
      <c t="s" s="4" r="A7">
        <v>28</v>
      </c>
      <c t="n" s="8" r="B7">
        <v>1284.3</v>
      </c>
      <c t="n" s="8" r="C7">
        <v>1041.6</v>
      </c>
    </row>
    <row spans="1:3" r="8">
      <c t="s" s="4" r="A8">
        <v>29</v>
      </c>
      <c t="n" s="6" r="B8">
        <v>907</v>
      </c>
      <c t="n" s="8" r="C8">
        <v>830.1</v>
      </c>
    </row>
    <row spans="1:3" r="9">
      <c t="s" s="4" r="A9">
        <v>31</v>
      </c>
      <c t="n" s="8" r="B9">
        <v>253.6</v>
      </c>
      <c t="n" s="8" r="C9">
        <v>169.9</v>
      </c>
    </row>
    <row spans="1:3" r="10">
      <c t="s" s="4" r="A10">
        <v>32</v>
      </c>
      <c t="n" s="8" r="B10">
        <v>549.3</v>
      </c>
      <c t="n" s="8" r="C10">
        <v>483.2</v>
      </c>
    </row>
    <row spans="1:3" r="11">
      <c t="s" s="4" r="A11">
        <v>33</v>
      </c>
      <c t="n" s="8" r="B11">
        <v>-1.5</v>
      </c>
      <c t="n" s="8" r="C11">
        <v>17.7</v>
      </c>
    </row>
    <row spans="1:3" r="12">
      <c t="s" s="4" r="A12">
        <v>34</v>
      </c>
      <c t="n" s="8" r="B12">
        <v>801.4</v>
      </c>
      <c t="n" s="8" r="C12">
        <v>670.8</v>
      </c>
    </row>
    <row spans="1:3" r="13">
      <c t="s" s="4" r="A13">
        <v>35</v>
      </c>
      <c t="n" s="8" r="B13">
        <v>105.6</v>
      </c>
      <c t="n" s="8" r="C13">
        <v>159.3</v>
      </c>
    </row>
    <row spans="1:3" r="14">
      <c t="s" s="4" r="A14">
        <v>36</v>
      </c>
      <c t="n" s="8" r="B14">
        <v>70.3</v>
      </c>
      <c t="n" s="8" r="C14">
        <v>79.5</v>
      </c>
    </row>
    <row spans="1:3" r="15">
      <c t="s" s="4" r="A15">
        <v>786</v>
      </c>
      <c t="n" s="8" r="B15">
        <v>16.3</v>
      </c>
      <c t="n" s="8" r="C15">
        <v>18.5</v>
      </c>
    </row>
    <row spans="1:3" r="16">
      <c t="s" s="4" r="A16">
        <v>38</v>
      </c>
      <c t="n" s="6" r="B16">
        <v>19</v>
      </c>
      <c t="n" s="8" r="C16">
        <v>61.3</v>
      </c>
    </row>
    <row spans="1:3" r="17">
      <c t="s" s="4" r="A17">
        <v>719</v>
      </c>
      <c t="n" s="8" r="B17">
        <v>5.1</v>
      </c>
      <c t="n" s="8" r="C17">
        <v>4.7</v>
      </c>
    </row>
    <row spans="1:3" r="18">
      <c t="s" s="4" r="A18">
        <v>787</v>
      </c>
      <c t="n" s="6" r="B18">
        <v>0</v>
      </c>
      <c t="n" s="6" r="C18">
        <v>0</v>
      </c>
    </row>
    <row spans="1:3" r="19">
      <c t="s" s="4" r="A19">
        <v>40</v>
      </c>
      <c t="n" s="8" r="B19">
        <v>13.9</v>
      </c>
      <c t="n" s="8" r="C19">
        <v>56.6</v>
      </c>
    </row>
    <row spans="1:3" r="20">
      <c t="s" s="4" r="A20">
        <v>788</v>
      </c>
    </row>
    <row spans="1:3" r="21">
      <c t="s" s="3" r="A21">
        <v>785</v>
      </c>
    </row>
    <row spans="1:3" r="22">
      <c t="s" s="4" r="A22">
        <v>25</v>
      </c>
      <c t="n" s="6" r="B22">
        <v>0</v>
      </c>
      <c t="n" s="6" r="C22">
        <v>0</v>
      </c>
    </row>
    <row spans="1:3" r="23">
      <c t="s" s="4" r="A23">
        <v>26</v>
      </c>
      <c t="n" s="6" r="B23">
        <v>0</v>
      </c>
      <c t="n" s="6" r="C23">
        <v>0</v>
      </c>
    </row>
    <row spans="1:3" r="24">
      <c t="s" s="4" r="A24">
        <v>27</v>
      </c>
      <c t="n" s="6" r="B24">
        <v>0</v>
      </c>
      <c t="n" s="6" r="C24">
        <v>0</v>
      </c>
    </row>
    <row spans="1:3" r="25">
      <c t="s" s="4" r="A25">
        <v>28</v>
      </c>
      <c t="n" s="6" r="B25">
        <v>0</v>
      </c>
      <c t="n" s="6" r="C25">
        <v>0</v>
      </c>
    </row>
    <row spans="1:3" r="26">
      <c t="s" s="4" r="A26">
        <v>29</v>
      </c>
      <c t="n" s="6" r="B26">
        <v>0</v>
      </c>
      <c t="n" s="6" r="C26">
        <v>0</v>
      </c>
    </row>
    <row spans="1:3" r="27">
      <c t="s" s="4" r="A27">
        <v>31</v>
      </c>
      <c t="n" s="6" r="B27">
        <v>0</v>
      </c>
      <c t="n" s="6" r="C27">
        <v>0</v>
      </c>
    </row>
    <row spans="1:3" r="28">
      <c t="s" s="4" r="A28">
        <v>32</v>
      </c>
      <c t="n" s="6" r="B28">
        <v>0</v>
      </c>
      <c t="n" s="6" r="C28">
        <v>0</v>
      </c>
    </row>
    <row spans="1:3" r="29">
      <c t="s" s="4" r="A29">
        <v>33</v>
      </c>
      <c t="n" s="6" r="B29">
        <v>0</v>
      </c>
      <c t="n" s="6" r="C29">
        <v>0</v>
      </c>
    </row>
    <row spans="1:3" r="30">
      <c t="s" s="4" r="A30">
        <v>34</v>
      </c>
      <c t="n" s="6" r="B30">
        <v>0</v>
      </c>
      <c t="n" s="6" r="C30">
        <v>0</v>
      </c>
    </row>
    <row spans="1:3" r="31">
      <c t="s" s="4" r="A31">
        <v>35</v>
      </c>
      <c t="n" s="6" r="B31">
        <v>0</v>
      </c>
      <c t="n" s="6" r="C31">
        <v>0</v>
      </c>
    </row>
    <row spans="1:3" r="32">
      <c t="s" s="4" r="A32">
        <v>36</v>
      </c>
      <c t="n" s="6" r="B32">
        <v>0</v>
      </c>
      <c t="n" s="6" r="C32">
        <v>0</v>
      </c>
    </row>
    <row spans="1:3" r="33">
      <c t="s" s="4" r="A33">
        <v>786</v>
      </c>
      <c t="n" s="6" r="B33">
        <v>0</v>
      </c>
      <c t="n" s="6" r="C33">
        <v>0</v>
      </c>
    </row>
    <row spans="1:3" r="34">
      <c t="s" s="4" r="A34">
        <v>38</v>
      </c>
      <c t="n" s="6" r="B34">
        <v>0</v>
      </c>
      <c t="n" s="6" r="C34">
        <v>0</v>
      </c>
    </row>
    <row spans="1:3" r="35">
      <c t="s" s="4" r="A35">
        <v>719</v>
      </c>
      <c t="n" s="6" r="B35">
        <v>0</v>
      </c>
      <c t="n" s="6" r="C35">
        <v>0</v>
      </c>
    </row>
    <row spans="1:3" r="36">
      <c t="s" s="4" r="A36">
        <v>787</v>
      </c>
      <c t="n" s="8" r="B36">
        <v>-305.2</v>
      </c>
      <c t="n" s="6" r="C36">
        <v>-376</v>
      </c>
    </row>
    <row spans="1:3" r="37">
      <c t="s" s="4" r="A37">
        <v>40</v>
      </c>
      <c t="n" s="8" r="B37">
        <v>-305.2</v>
      </c>
      <c t="n" s="6" r="C37">
        <v>-376</v>
      </c>
    </row>
    <row spans="1:3" r="38">
      <c t="s" s="4" r="A38">
        <v>789</v>
      </c>
    </row>
    <row spans="1:3" r="39">
      <c t="s" s="3" r="A39">
        <v>785</v>
      </c>
    </row>
    <row spans="1:3" r="40">
      <c t="s" s="4" r="A40">
        <v>25</v>
      </c>
      <c t="n" s="6" r="B40">
        <v>0</v>
      </c>
      <c t="n" s="6" r="C40">
        <v>0</v>
      </c>
    </row>
    <row spans="1:3" r="41">
      <c t="s" s="4" r="A41">
        <v>26</v>
      </c>
      <c t="n" s="6" r="B41">
        <v>0</v>
      </c>
      <c t="n" s="6" r="C41">
        <v>0</v>
      </c>
    </row>
    <row spans="1:3" r="42">
      <c t="s" s="4" r="A42">
        <v>27</v>
      </c>
      <c t="n" s="6" r="B42">
        <v>0</v>
      </c>
      <c t="n" s="6" r="C42">
        <v>0</v>
      </c>
    </row>
    <row spans="1:3" r="43">
      <c t="s" s="4" r="A43">
        <v>28</v>
      </c>
      <c t="n" s="6" r="B43">
        <v>0</v>
      </c>
      <c t="n" s="6" r="C43">
        <v>0</v>
      </c>
    </row>
    <row spans="1:3" r="44">
      <c t="s" s="4" r="A44">
        <v>29</v>
      </c>
      <c t="n" s="6" r="B44">
        <v>0</v>
      </c>
      <c t="n" s="6" r="C44">
        <v>0</v>
      </c>
    </row>
    <row spans="1:3" r="45">
      <c t="s" s="4" r="A45">
        <v>31</v>
      </c>
      <c t="n" s="6" r="B45">
        <v>0</v>
      </c>
      <c t="n" s="6" r="C45">
        <v>0</v>
      </c>
    </row>
    <row spans="1:3" r="46">
      <c t="s" s="4" r="A46">
        <v>32</v>
      </c>
      <c t="n" s="8" r="B46">
        <v>13.2</v>
      </c>
      <c t="n" s="6" r="C46">
        <v>0</v>
      </c>
    </row>
    <row spans="1:3" r="47">
      <c t="s" s="4" r="A47">
        <v>33</v>
      </c>
      <c t="n" s="6" r="B47">
        <v>0</v>
      </c>
      <c t="n" s="6" r="C47">
        <v>0</v>
      </c>
    </row>
    <row spans="1:3" r="48">
      <c t="s" s="4" r="A48">
        <v>34</v>
      </c>
      <c t="n" s="8" r="B48">
        <v>13.2</v>
      </c>
      <c t="n" s="6" r="C48">
        <v>0</v>
      </c>
    </row>
    <row spans="1:3" r="49">
      <c t="s" s="4" r="A49">
        <v>35</v>
      </c>
      <c t="n" s="8" r="B49">
        <v>-13.2</v>
      </c>
      <c t="n" s="6" r="C49">
        <v>0</v>
      </c>
    </row>
    <row spans="1:3" r="50">
      <c t="s" s="4" r="A50">
        <v>36</v>
      </c>
      <c t="n" s="8" r="B50">
        <v>13.3</v>
      </c>
      <c t="n" s="6" r="C50">
        <v>0</v>
      </c>
    </row>
    <row spans="1:3" r="51">
      <c t="s" s="4" r="A51">
        <v>786</v>
      </c>
      <c t="n" s="6" r="B51">
        <v>0</v>
      </c>
      <c t="n" s="6" r="C51">
        <v>0</v>
      </c>
    </row>
    <row spans="1:3" r="52">
      <c t="s" s="4" r="A52">
        <v>38</v>
      </c>
      <c t="n" s="8" r="B52">
        <v>-26.5</v>
      </c>
      <c t="n" s="6" r="C52">
        <v>0</v>
      </c>
    </row>
    <row spans="1:3" r="53">
      <c t="s" s="4" r="A53">
        <v>719</v>
      </c>
      <c t="n" s="6" r="B53">
        <v>0</v>
      </c>
      <c t="n" s="6" r="C53">
        <v>0</v>
      </c>
    </row>
    <row spans="1:3" r="54">
      <c t="s" s="4" r="A54">
        <v>787</v>
      </c>
      <c t="n" s="8" r="B54">
        <v>40.4</v>
      </c>
      <c t="n" s="8" r="C54">
        <v>56.6</v>
      </c>
    </row>
    <row spans="1:3" r="55">
      <c t="s" s="4" r="A55">
        <v>40</v>
      </c>
      <c t="n" s="8" r="B55">
        <v>13.9</v>
      </c>
      <c t="n" s="8" r="C55">
        <v>56.6</v>
      </c>
    </row>
    <row spans="1:3" r="56">
      <c t="s" s="4" r="A56">
        <v>790</v>
      </c>
    </row>
    <row spans="1:3" r="57">
      <c t="s" s="3" r="A57">
        <v>785</v>
      </c>
    </row>
    <row spans="1:3" r="58">
      <c t="s" s="4" r="A58">
        <v>25</v>
      </c>
      <c t="n" s="6" r="B58">
        <v>0</v>
      </c>
      <c t="n" s="6" r="C58">
        <v>0</v>
      </c>
    </row>
    <row spans="1:3" r="59">
      <c t="s" s="4" r="A59">
        <v>26</v>
      </c>
      <c t="n" s="6" r="B59">
        <v>0</v>
      </c>
      <c t="n" s="6" r="C59">
        <v>0</v>
      </c>
    </row>
    <row spans="1:3" r="60">
      <c t="s" s="4" r="A60">
        <v>27</v>
      </c>
      <c t="n" s="6" r="B60">
        <v>0</v>
      </c>
      <c t="n" s="6" r="C60">
        <v>0</v>
      </c>
    </row>
    <row spans="1:3" r="61">
      <c t="s" s="4" r="A61">
        <v>28</v>
      </c>
      <c t="n" s="6" r="B61">
        <v>0</v>
      </c>
      <c t="n" s="6" r="C61">
        <v>0</v>
      </c>
    </row>
    <row spans="1:3" r="62">
      <c t="s" s="4" r="A62">
        <v>29</v>
      </c>
      <c t="n" s="6" r="B62">
        <v>0</v>
      </c>
      <c t="n" s="6" r="C62">
        <v>0</v>
      </c>
    </row>
    <row spans="1:3" r="63">
      <c t="s" s="4" r="A63">
        <v>31</v>
      </c>
      <c t="n" s="6" r="B63">
        <v>0</v>
      </c>
      <c t="n" s="6" r="C63">
        <v>0</v>
      </c>
    </row>
    <row spans="1:3" r="64">
      <c t="s" s="4" r="A64">
        <v>32</v>
      </c>
      <c t="n" s="6" r="B64">
        <v>176</v>
      </c>
      <c t="n" s="6" r="C64">
        <v>201</v>
      </c>
    </row>
    <row spans="1:3" r="65">
      <c t="s" s="4" r="A65">
        <v>33</v>
      </c>
      <c t="n" s="6" r="B65">
        <v>0</v>
      </c>
      <c t="n" s="6" r="C65">
        <v>0</v>
      </c>
    </row>
    <row spans="1:3" r="66">
      <c t="s" s="4" r="A66">
        <v>34</v>
      </c>
      <c t="n" s="6" r="B66">
        <v>176</v>
      </c>
      <c t="n" s="6" r="C66">
        <v>201</v>
      </c>
    </row>
    <row spans="1:3" r="67">
      <c t="s" s="4" r="A67">
        <v>35</v>
      </c>
      <c t="n" s="6" r="B67">
        <v>-176</v>
      </c>
      <c t="n" s="6" r="C67">
        <v>-201</v>
      </c>
    </row>
    <row spans="1:3" r="68">
      <c t="s" s="4" r="A68">
        <v>36</v>
      </c>
      <c t="n" s="8" r="B68">
        <v>41.5</v>
      </c>
      <c t="n" s="8" r="C68">
        <v>63.7</v>
      </c>
    </row>
    <row spans="1:3" r="69">
      <c t="s" s="4" r="A69">
        <v>786</v>
      </c>
      <c t="n" s="6" r="B69">
        <v>0</v>
      </c>
      <c t="n" s="6" r="C69">
        <v>0</v>
      </c>
    </row>
    <row spans="1:3" r="70">
      <c t="s" s="4" r="A70">
        <v>38</v>
      </c>
      <c t="n" s="8" r="B70">
        <v>-217.5</v>
      </c>
      <c t="n" s="8" r="C70">
        <v>-264.7</v>
      </c>
    </row>
    <row spans="1:3" r="71">
      <c t="s" s="4" r="A71">
        <v>719</v>
      </c>
      <c t="n" s="6" r="B71">
        <v>9</v>
      </c>
      <c t="n" s="8" r="C71">
        <v>2.3</v>
      </c>
    </row>
    <row spans="1:3" r="72">
      <c t="s" s="4" r="A72">
        <v>787</v>
      </c>
      <c t="n" s="8" r="B72">
        <v>264.8</v>
      </c>
      <c t="n" s="8" r="C72">
        <v>319.4</v>
      </c>
    </row>
    <row spans="1:3" r="73">
      <c t="s" s="4" r="A73">
        <v>40</v>
      </c>
      <c t="n" s="8" r="B73">
        <v>38.3</v>
      </c>
      <c t="n" s="8" r="C73">
        <v>52.4</v>
      </c>
    </row>
    <row spans="1:3" r="74">
      <c t="s" s="4" r="A74">
        <v>791</v>
      </c>
    </row>
    <row spans="1:3" r="75">
      <c t="s" s="3" r="A75">
        <v>785</v>
      </c>
    </row>
    <row spans="1:3" r="76">
      <c t="s" s="4" r="A76">
        <v>25</v>
      </c>
      <c t="n" s="6" r="B76">
        <v>0</v>
      </c>
      <c t="n" s="6" r="C76">
        <v>0</v>
      </c>
    </row>
    <row spans="1:3" r="77">
      <c t="s" s="4" r="A77">
        <v>26</v>
      </c>
      <c t="n" s="6" r="B77">
        <v>0</v>
      </c>
      <c t="n" s="6" r="C77">
        <v>0</v>
      </c>
    </row>
    <row spans="1:3" r="78">
      <c t="s" s="4" r="A78">
        <v>27</v>
      </c>
      <c t="n" s="6" r="B78">
        <v>0</v>
      </c>
      <c t="n" s="6" r="C78">
        <v>0</v>
      </c>
    </row>
    <row spans="1:3" r="79">
      <c t="s" s="4" r="A79">
        <v>28</v>
      </c>
      <c t="n" s="6" r="B79">
        <v>0</v>
      </c>
      <c t="n" s="6" r="C79">
        <v>0</v>
      </c>
    </row>
    <row spans="1:3" r="80">
      <c t="s" s="4" r="A80">
        <v>29</v>
      </c>
      <c t="n" s="6" r="B80">
        <v>0</v>
      </c>
      <c t="n" s="6" r="C80">
        <v>0</v>
      </c>
    </row>
    <row spans="1:3" r="81">
      <c t="s" s="4" r="A81">
        <v>31</v>
      </c>
      <c t="n" s="6" r="B81">
        <v>0</v>
      </c>
      <c t="n" s="6" r="C81">
        <v>0</v>
      </c>
    </row>
    <row spans="1:3" r="82">
      <c t="s" s="4" r="A82">
        <v>32</v>
      </c>
      <c t="n" s="6" r="B82">
        <v>0</v>
      </c>
      <c t="n" s="6" r="C82">
        <v>0</v>
      </c>
    </row>
    <row spans="1:3" r="83">
      <c t="s" s="4" r="A83">
        <v>33</v>
      </c>
      <c t="n" s="6" r="B83">
        <v>0</v>
      </c>
      <c t="n" s="6" r="C83">
        <v>0</v>
      </c>
    </row>
    <row spans="1:3" r="84">
      <c t="s" s="4" r="A84">
        <v>34</v>
      </c>
      <c t="n" s="6" r="B84">
        <v>0</v>
      </c>
      <c t="n" s="6" r="C84">
        <v>0</v>
      </c>
    </row>
    <row spans="1:3" r="85">
      <c t="s" s="4" r="A85">
        <v>35</v>
      </c>
      <c t="n" s="6" r="B85">
        <v>0</v>
      </c>
      <c t="n" s="6" r="C85">
        <v>0</v>
      </c>
    </row>
    <row spans="1:3" r="86">
      <c t="s" s="4" r="A86">
        <v>36</v>
      </c>
      <c t="n" s="6" r="B86">
        <v>0</v>
      </c>
      <c t="n" s="6" r="C86">
        <v>0</v>
      </c>
    </row>
    <row spans="1:3" r="87">
      <c t="s" s="4" r="A87">
        <v>786</v>
      </c>
      <c t="n" s="6" r="B87">
        <v>0</v>
      </c>
      <c t="n" s="6" r="C87">
        <v>0</v>
      </c>
    </row>
    <row spans="1:3" r="88">
      <c t="s" s="4" r="A88">
        <v>38</v>
      </c>
      <c t="n" s="6" r="B88">
        <v>0</v>
      </c>
      <c t="n" s="6" r="C88">
        <v>0</v>
      </c>
    </row>
    <row spans="1:3" r="89">
      <c t="s" s="4" r="A89">
        <v>719</v>
      </c>
      <c t="n" s="6" r="B89">
        <v>0</v>
      </c>
      <c t="n" s="6" r="C89">
        <v>0</v>
      </c>
    </row>
    <row spans="1:3" r="90">
      <c t="s" s="4" r="A90">
        <v>787</v>
      </c>
      <c t="n" s="6" r="B90">
        <v>0</v>
      </c>
      <c t="n" s="6" r="C90">
        <v>0</v>
      </c>
    </row>
    <row spans="1:3" r="91">
      <c t="s" s="4" r="A91">
        <v>40</v>
      </c>
      <c t="n" s="6" r="B91">
        <v>0</v>
      </c>
      <c t="n" s="6" r="C91">
        <v>0</v>
      </c>
    </row>
    <row spans="1:3" r="92">
      <c t="s" s="4" r="A92">
        <v>792</v>
      </c>
    </row>
    <row spans="1:3" r="93">
      <c t="s" s="3" r="A93">
        <v>785</v>
      </c>
    </row>
    <row spans="1:3" r="94">
      <c t="s" s="4" r="A94">
        <v>25</v>
      </c>
      <c t="n" s="8" r="B94">
        <v>2176.1</v>
      </c>
      <c t="n" s="8" r="C94">
        <v>1854.6</v>
      </c>
    </row>
    <row spans="1:3" r="95">
      <c t="s" s="4" r="A95">
        <v>26</v>
      </c>
      <c t="n" s="8" r="B95">
        <v>15.2</v>
      </c>
      <c t="n" s="8" r="C95">
        <v>17.1</v>
      </c>
    </row>
    <row spans="1:3" r="96">
      <c t="s" s="4" r="A96">
        <v>27</v>
      </c>
      <c t="n" s="8" r="B96">
        <v>2191.3</v>
      </c>
      <c t="n" s="8" r="C96">
        <v>1871.7</v>
      </c>
    </row>
    <row spans="1:3" r="97">
      <c t="s" s="4" r="A97">
        <v>28</v>
      </c>
      <c t="n" s="8" r="B97">
        <v>1284.3</v>
      </c>
      <c t="n" s="8" r="C97">
        <v>1041.6</v>
      </c>
    </row>
    <row spans="1:3" r="98">
      <c t="s" s="4" r="A98">
        <v>29</v>
      </c>
      <c t="n" s="6" r="B98">
        <v>907</v>
      </c>
      <c t="n" s="8" r="C98">
        <v>830.1</v>
      </c>
    </row>
    <row spans="1:3" r="99">
      <c t="s" s="4" r="A99">
        <v>31</v>
      </c>
      <c t="n" s="8" r="B99">
        <v>253.6</v>
      </c>
      <c t="n" s="8" r="C99">
        <v>169.9</v>
      </c>
    </row>
    <row spans="1:3" r="100">
      <c t="s" s="4" r="A100">
        <v>32</v>
      </c>
      <c t="n" s="8" r="B100">
        <v>360.1</v>
      </c>
      <c t="n" s="8" r="C100">
        <v>282.2</v>
      </c>
    </row>
    <row spans="1:3" r="101">
      <c t="s" s="4" r="A101">
        <v>33</v>
      </c>
      <c t="n" s="8" r="B101">
        <v>-1.5</v>
      </c>
      <c t="n" s="8" r="C101">
        <v>17.7</v>
      </c>
    </row>
    <row spans="1:3" r="102">
      <c t="s" s="4" r="A102">
        <v>34</v>
      </c>
      <c t="n" s="8" r="B102">
        <v>612.2</v>
      </c>
      <c t="n" s="8" r="C102">
        <v>469.8</v>
      </c>
    </row>
    <row spans="1:3" r="103">
      <c t="s" s="4" r="A103">
        <v>35</v>
      </c>
      <c t="n" s="8" r="B103">
        <v>294.8</v>
      </c>
      <c t="n" s="8" r="C103">
        <v>360.3</v>
      </c>
    </row>
    <row spans="1:3" r="104">
      <c t="s" s="4" r="A104">
        <v>36</v>
      </c>
      <c t="n" s="8" r="B104">
        <v>15.5</v>
      </c>
      <c t="n" s="8" r="C104">
        <v>15.8</v>
      </c>
    </row>
    <row spans="1:3" r="105">
      <c t="s" s="4" r="A105">
        <v>786</v>
      </c>
      <c t="n" s="8" r="B105">
        <v>16.3</v>
      </c>
      <c t="n" s="8" r="C105">
        <v>18.5</v>
      </c>
    </row>
    <row spans="1:3" r="106">
      <c t="s" s="4" r="A106">
        <v>38</v>
      </c>
      <c t="n" s="6" r="B106">
        <v>263</v>
      </c>
      <c t="n" s="6" r="C106">
        <v>326</v>
      </c>
    </row>
    <row spans="1:3" r="107">
      <c t="s" s="4" r="A107">
        <v>719</v>
      </c>
      <c t="n" s="8" r="B107">
        <v>-3.9</v>
      </c>
      <c t="n" s="8" r="C107">
        <v>2.4</v>
      </c>
    </row>
    <row spans="1:3" r="108">
      <c t="s" s="4" r="A108">
        <v>787</v>
      </c>
      <c t="n" s="6" r="B108">
        <v>0</v>
      </c>
      <c t="n" s="6" r="C108">
        <v>0</v>
      </c>
    </row>
    <row spans="1:3" r="109">
      <c t="s" s="4" r="A109">
        <v>40</v>
      </c>
      <c t="n" s="7" r="B109">
        <v>266.9</v>
      </c>
      <c t="n" s="7" r="C109">
        <v>32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3</v>
      </c>
      <c t="s" s="2" r="B1">
        <v>1</v>
      </c>
    </row>
    <row spans="1:3" r="2">
      <c t="s" s="2" r="B2">
        <v>2</v>
      </c>
      <c t="s" s="2" r="C2">
        <v>23</v>
      </c>
    </row>
    <row spans="1:3" r="3">
      <c t="s" s="3" r="A3">
        <v>794</v>
      </c>
    </row>
    <row spans="1:3" r="4">
      <c t="s" s="4" r="A4">
        <v>48</v>
      </c>
      <c t="n" s="7" r="B4">
        <v>13.9</v>
      </c>
      <c t="n" s="7" r="C4">
        <v>56.6</v>
      </c>
    </row>
    <row spans="1:3" r="5">
      <c t="s" s="4" r="A5">
        <v>50</v>
      </c>
      <c t="n" s="6" r="B5">
        <v>502</v>
      </c>
      <c t="n" s="8" r="C5">
        <v>-602.6</v>
      </c>
    </row>
    <row spans="1:3" r="6">
      <c t="s" s="4" r="A6">
        <v>795</v>
      </c>
      <c t="n" s="8" r="B6">
        <v>-0.3</v>
      </c>
      <c t="n" s="8" r="C6">
        <v>0.1</v>
      </c>
    </row>
    <row spans="1:3" r="7">
      <c t="s" s="4" r="A7">
        <v>796</v>
      </c>
      <c t="n" s="8" r="B7">
        <v>-49.1</v>
      </c>
      <c t="n" s="8" r="C7">
        <v>-34.5</v>
      </c>
    </row>
    <row spans="1:3" r="8">
      <c t="s" s="4" r="A8">
        <v>53</v>
      </c>
      <c t="n" s="8" r="B8">
        <v>4.4</v>
      </c>
      <c t="n" s="8" r="C8">
        <v>0.1</v>
      </c>
    </row>
    <row spans="1:3" r="9">
      <c t="s" s="4" r="A9">
        <v>54</v>
      </c>
      <c t="n" s="6" r="B9">
        <v>457</v>
      </c>
      <c t="n" s="8" r="C9">
        <v>-636.9</v>
      </c>
    </row>
    <row spans="1:3" r="10">
      <c t="s" s="4" r="A10">
        <v>55</v>
      </c>
      <c t="n" s="8" r="B10">
        <v>-16.8</v>
      </c>
      <c t="n" s="6" r="C10">
        <v>-13</v>
      </c>
    </row>
    <row spans="1:3" r="11">
      <c t="s" s="4" r="A11">
        <v>56</v>
      </c>
      <c t="n" s="8" r="B11">
        <v>473.8</v>
      </c>
      <c t="n" s="8" r="C11">
        <v>-623.9</v>
      </c>
    </row>
    <row spans="1:3" r="12">
      <c t="s" s="4" r="A12">
        <v>57</v>
      </c>
      <c t="n" s="8" r="B12">
        <v>487.7</v>
      </c>
      <c t="n" s="8" r="C12">
        <v>-567.3</v>
      </c>
    </row>
    <row spans="1:3" r="13">
      <c t="s" s="4" r="A13">
        <v>788</v>
      </c>
    </row>
    <row spans="1:3" r="14">
      <c t="s" s="3" r="A14">
        <v>794</v>
      </c>
    </row>
    <row spans="1:3" r="15">
      <c t="s" s="4" r="A15">
        <v>48</v>
      </c>
      <c t="n" s="8" r="B15">
        <v>-305.2</v>
      </c>
      <c t="n" s="6" r="C15">
        <v>-376</v>
      </c>
    </row>
    <row spans="1:3" r="16">
      <c t="s" s="4" r="A16">
        <v>50</v>
      </c>
      <c t="n" s="6" r="B16">
        <v>-502</v>
      </c>
      <c t="n" s="8" r="C16">
        <v>602.6</v>
      </c>
    </row>
    <row spans="1:3" r="17">
      <c t="s" s="4" r="A17">
        <v>795</v>
      </c>
      <c t="n" s="8" r="B17">
        <v>0.3</v>
      </c>
      <c t="n" s="8" r="C17">
        <v>-0.1</v>
      </c>
    </row>
    <row spans="1:3" r="18">
      <c t="s" s="4" r="A18">
        <v>796</v>
      </c>
      <c t="n" s="8" r="B18">
        <v>49.1</v>
      </c>
      <c t="n" s="8" r="C18">
        <v>34.5</v>
      </c>
    </row>
    <row spans="1:3" r="19">
      <c t="s" s="4" r="A19">
        <v>53</v>
      </c>
      <c t="n" s="8" r="B19">
        <v>-4.4</v>
      </c>
      <c t="n" s="8" r="C19">
        <v>-0.1</v>
      </c>
    </row>
    <row spans="1:3" r="20">
      <c t="s" s="4" r="A20">
        <v>54</v>
      </c>
      <c t="n" s="6" r="B20">
        <v>-457</v>
      </c>
      <c t="n" s="8" r="C20">
        <v>636.9</v>
      </c>
    </row>
    <row spans="1:3" r="21">
      <c t="s" s="4" r="A21">
        <v>55</v>
      </c>
      <c t="n" s="8" r="B21">
        <v>16.8</v>
      </c>
      <c t="n" s="6" r="C21">
        <v>13</v>
      </c>
    </row>
    <row spans="1:3" r="22">
      <c t="s" s="4" r="A22">
        <v>56</v>
      </c>
      <c t="n" s="8" r="B22">
        <v>-473.8</v>
      </c>
      <c t="n" s="8" r="C22">
        <v>623.9</v>
      </c>
    </row>
    <row spans="1:3" r="23">
      <c t="s" s="4" r="A23">
        <v>57</v>
      </c>
      <c t="n" s="6" r="B23">
        <v>-779</v>
      </c>
      <c t="n" s="8" r="C23">
        <v>247.9</v>
      </c>
    </row>
    <row spans="1:3" r="24">
      <c t="s" s="4" r="A24">
        <v>789</v>
      </c>
    </row>
    <row spans="1:3" r="25">
      <c t="s" s="3" r="A25">
        <v>794</v>
      </c>
    </row>
    <row spans="1:3" r="26">
      <c t="s" s="4" r="A26">
        <v>48</v>
      </c>
      <c t="n" s="8" r="B26">
        <v>13.9</v>
      </c>
      <c t="n" s="8" r="C26">
        <v>56.6</v>
      </c>
    </row>
    <row spans="1:3" r="27">
      <c t="s" s="4" r="A27">
        <v>50</v>
      </c>
      <c t="n" s="6" r="B27">
        <v>502</v>
      </c>
      <c t="n" s="8" r="C27">
        <v>-602.6</v>
      </c>
    </row>
    <row spans="1:3" r="28">
      <c t="s" s="4" r="A28">
        <v>795</v>
      </c>
      <c t="n" s="8" r="B28">
        <v>-0.3</v>
      </c>
      <c t="n" s="8" r="C28">
        <v>0.1</v>
      </c>
    </row>
    <row spans="1:3" r="29">
      <c t="s" s="4" r="A29">
        <v>796</v>
      </c>
      <c t="n" s="8" r="B29">
        <v>-49.1</v>
      </c>
      <c t="n" s="8" r="C29">
        <v>-34.5</v>
      </c>
    </row>
    <row spans="1:3" r="30">
      <c t="s" s="4" r="A30">
        <v>53</v>
      </c>
      <c t="n" s="8" r="B30">
        <v>4.4</v>
      </c>
      <c t="n" s="8" r="C30">
        <v>0.1</v>
      </c>
    </row>
    <row spans="1:3" r="31">
      <c t="s" s="4" r="A31">
        <v>54</v>
      </c>
      <c t="n" s="6" r="B31">
        <v>457</v>
      </c>
      <c t="n" s="8" r="C31">
        <v>-636.9</v>
      </c>
    </row>
    <row spans="1:3" r="32">
      <c t="s" s="4" r="A32">
        <v>55</v>
      </c>
      <c t="n" s="8" r="B32">
        <v>-16.8</v>
      </c>
      <c t="n" s="6" r="C32">
        <v>-13</v>
      </c>
    </row>
    <row spans="1:3" r="33">
      <c t="s" s="4" r="A33">
        <v>56</v>
      </c>
      <c t="n" s="8" r="B33">
        <v>473.8</v>
      </c>
      <c t="n" s="8" r="C33">
        <v>-623.9</v>
      </c>
    </row>
    <row spans="1:3" r="34">
      <c t="s" s="4" r="A34">
        <v>57</v>
      </c>
      <c t="n" s="8" r="B34">
        <v>487.7</v>
      </c>
      <c t="n" s="8" r="C34">
        <v>-567.3</v>
      </c>
    </row>
    <row spans="1:3" r="35">
      <c t="s" s="4" r="A35">
        <v>790</v>
      </c>
    </row>
    <row spans="1:3" r="36">
      <c t="s" s="3" r="A36">
        <v>794</v>
      </c>
    </row>
    <row spans="1:3" r="37">
      <c t="s" s="4" r="A37">
        <v>48</v>
      </c>
      <c t="n" s="8" r="B37">
        <v>38.3</v>
      </c>
      <c t="n" s="8" r="C37">
        <v>52.4</v>
      </c>
    </row>
    <row spans="1:3" r="38">
      <c t="s" s="4" r="A38">
        <v>50</v>
      </c>
      <c t="n" s="6" r="B38">
        <v>0</v>
      </c>
      <c t="n" s="6" r="C38">
        <v>0</v>
      </c>
    </row>
    <row spans="1:3" r="39">
      <c t="s" s="4" r="A39">
        <v>795</v>
      </c>
      <c t="n" s="6" r="B39">
        <v>0</v>
      </c>
      <c t="n" s="6" r="C39">
        <v>0</v>
      </c>
    </row>
    <row spans="1:3" r="40">
      <c t="s" s="4" r="A40">
        <v>796</v>
      </c>
      <c t="n" s="8" r="B40">
        <v>-58.4</v>
      </c>
      <c t="n" s="8" r="C40">
        <v>-50.9</v>
      </c>
    </row>
    <row spans="1:3" r="41">
      <c t="s" s="4" r="A41">
        <v>53</v>
      </c>
      <c t="n" s="8" r="B41">
        <v>3.8</v>
      </c>
      <c t="n" s="6" r="C41">
        <v>0</v>
      </c>
    </row>
    <row spans="1:3" r="42">
      <c t="s" s="4" r="A42">
        <v>54</v>
      </c>
      <c t="n" s="8" r="B42">
        <v>-54.6</v>
      </c>
      <c t="n" s="8" r="C42">
        <v>-50.9</v>
      </c>
    </row>
    <row spans="1:3" r="43">
      <c t="s" s="4" r="A43">
        <v>55</v>
      </c>
      <c t="n" s="8" r="B43">
        <v>-20.2</v>
      </c>
      <c t="n" s="8" r="C43">
        <v>-18.6</v>
      </c>
    </row>
    <row spans="1:3" r="44">
      <c t="s" s="4" r="A44">
        <v>56</v>
      </c>
      <c t="n" s="8" r="B44">
        <v>-34.4</v>
      </c>
      <c t="n" s="8" r="C44">
        <v>-32.3</v>
      </c>
    </row>
    <row spans="1:3" r="45">
      <c t="s" s="4" r="A45">
        <v>57</v>
      </c>
      <c t="n" s="8" r="B45">
        <v>3.9</v>
      </c>
      <c t="n" s="8" r="C45">
        <v>20.1</v>
      </c>
    </row>
    <row spans="1:3" r="46">
      <c t="s" s="4" r="A46">
        <v>791</v>
      </c>
    </row>
    <row spans="1:3" r="47">
      <c t="s" s="3" r="A47">
        <v>794</v>
      </c>
    </row>
    <row spans="1:3" r="48">
      <c t="s" s="4" r="A48">
        <v>48</v>
      </c>
      <c t="n" s="6" r="B48">
        <v>0</v>
      </c>
      <c t="n" s="6" r="C48">
        <v>0</v>
      </c>
    </row>
    <row spans="1:3" r="49">
      <c t="s" s="4" r="A49">
        <v>50</v>
      </c>
      <c t="n" s="6" r="B49">
        <v>0</v>
      </c>
      <c t="n" s="6" r="C49">
        <v>0</v>
      </c>
    </row>
    <row spans="1:3" r="50">
      <c t="s" s="4" r="A50">
        <v>795</v>
      </c>
      <c t="n" s="6" r="B50">
        <v>0</v>
      </c>
      <c t="n" s="6" r="C50">
        <v>0</v>
      </c>
    </row>
    <row spans="1:3" r="51">
      <c t="s" s="4" r="A51">
        <v>796</v>
      </c>
      <c t="n" s="6" r="B51">
        <v>0</v>
      </c>
      <c t="n" s="6" r="C51">
        <v>0</v>
      </c>
    </row>
    <row spans="1:3" r="52">
      <c t="s" s="4" r="A52">
        <v>53</v>
      </c>
      <c t="n" s="6" r="B52">
        <v>0</v>
      </c>
      <c t="n" s="6" r="C52">
        <v>0</v>
      </c>
    </row>
    <row spans="1:3" r="53">
      <c t="s" s="4" r="A53">
        <v>54</v>
      </c>
      <c t="n" s="6" r="B53">
        <v>0</v>
      </c>
      <c t="n" s="6" r="C53">
        <v>0</v>
      </c>
    </row>
    <row spans="1:3" r="54">
      <c t="s" s="4" r="A54">
        <v>55</v>
      </c>
      <c t="n" s="6" r="B54">
        <v>0</v>
      </c>
      <c t="n" s="6" r="C54">
        <v>0</v>
      </c>
    </row>
    <row spans="1:3" r="55">
      <c t="s" s="4" r="A55">
        <v>56</v>
      </c>
      <c t="n" s="6" r="B55">
        <v>0</v>
      </c>
      <c t="n" s="6" r="C55">
        <v>0</v>
      </c>
    </row>
    <row spans="1:3" r="56">
      <c t="s" s="4" r="A56">
        <v>57</v>
      </c>
      <c t="n" s="6" r="B56">
        <v>0</v>
      </c>
      <c t="n" s="6" r="C56">
        <v>0</v>
      </c>
    </row>
    <row spans="1:3" r="57">
      <c t="s" s="4" r="A57">
        <v>792</v>
      </c>
    </row>
    <row spans="1:3" r="58">
      <c t="s" s="3" r="A58">
        <v>794</v>
      </c>
    </row>
    <row spans="1:3" r="59">
      <c t="s" s="4" r="A59">
        <v>48</v>
      </c>
      <c t="n" s="8" r="B59">
        <v>266.9</v>
      </c>
      <c t="n" s="8" r="C59">
        <v>323.6</v>
      </c>
    </row>
    <row spans="1:3" r="60">
      <c t="s" s="4" r="A60">
        <v>50</v>
      </c>
      <c t="n" s="6" r="B60">
        <v>502</v>
      </c>
      <c t="n" s="8" r="C60">
        <v>-602.6</v>
      </c>
    </row>
    <row spans="1:3" r="61">
      <c t="s" s="4" r="A61">
        <v>795</v>
      </c>
      <c t="n" s="8" r="B61">
        <v>-0.3</v>
      </c>
      <c t="n" s="8" r="C61">
        <v>0.1</v>
      </c>
    </row>
    <row spans="1:3" r="62">
      <c t="s" s="4" r="A62">
        <v>796</v>
      </c>
      <c t="n" s="8" r="B62">
        <v>9.300000000000001</v>
      </c>
      <c t="n" s="8" r="C62">
        <v>16.4</v>
      </c>
    </row>
    <row spans="1:3" r="63">
      <c t="s" s="4" r="A63">
        <v>53</v>
      </c>
      <c t="n" s="8" r="B63">
        <v>0.6</v>
      </c>
      <c t="n" s="8" r="C63">
        <v>0.1</v>
      </c>
    </row>
    <row spans="1:3" r="64">
      <c t="s" s="4" r="A64">
        <v>54</v>
      </c>
      <c t="n" s="8" r="B64">
        <v>511.6</v>
      </c>
      <c t="n" s="6" r="C64">
        <v>-586</v>
      </c>
    </row>
    <row spans="1:3" r="65">
      <c t="s" s="4" r="A65">
        <v>55</v>
      </c>
      <c t="n" s="8" r="B65">
        <v>3.4</v>
      </c>
      <c t="n" s="8" r="C65">
        <v>5.6</v>
      </c>
    </row>
    <row spans="1:3" r="66">
      <c t="s" s="4" r="A66">
        <v>56</v>
      </c>
      <c t="n" s="8" r="B66">
        <v>508.2</v>
      </c>
      <c t="n" s="8" r="C66">
        <v>-591.6</v>
      </c>
    </row>
    <row spans="1:3" r="67">
      <c t="s" s="4" r="A67">
        <v>57</v>
      </c>
      <c t="n" s="7" r="B67">
        <v>775.1</v>
      </c>
      <c t="n" s="10" r="C67">
        <v>-26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97</v>
      </c>
      <c t="s" s="2" r="B1">
        <v>2</v>
      </c>
      <c t="s" s="2" r="C1">
        <v>59</v>
      </c>
      <c t="s" s="2" r="D1">
        <v>23</v>
      </c>
      <c t="s" s="2" r="E1">
        <v>712</v>
      </c>
    </row>
    <row spans="1:5" r="2">
      <c t="s" s="3" r="A2">
        <v>60</v>
      </c>
    </row>
    <row spans="1:5" r="3">
      <c t="s" s="4" r="A3">
        <v>61</v>
      </c>
      <c t="n" s="7" r="B3">
        <v>1199.4</v>
      </c>
      <c t="n" s="10" r="C3">
        <v>1236</v>
      </c>
      <c t="n" s="7" r="D3">
        <v>277.2</v>
      </c>
      <c t="n" s="7" r="E3">
        <v>225.5</v>
      </c>
    </row>
    <row spans="1:5" r="4">
      <c t="s" s="4" r="A4">
        <v>62</v>
      </c>
      <c t="n" s="8" r="B4">
        <v>2587.4</v>
      </c>
      <c t="n" s="8" r="C4">
        <v>2689.1</v>
      </c>
    </row>
    <row spans="1:5" r="5">
      <c t="s" s="4" r="A5">
        <v>63</v>
      </c>
      <c t="n" s="8" r="B5">
        <v>2144.1</v>
      </c>
      <c t="n" s="6" r="C5">
        <v>1951</v>
      </c>
    </row>
    <row spans="1:5" r="6">
      <c t="s" s="4" r="A6">
        <v>798</v>
      </c>
      <c t="n" s="6" r="B6">
        <v>0</v>
      </c>
      <c t="n" s="6" r="C6">
        <v>0</v>
      </c>
    </row>
    <row spans="1:5" r="7">
      <c t="s" s="4" r="A7">
        <v>64</v>
      </c>
      <c t="n" s="8" r="B7">
        <v>696.7</v>
      </c>
      <c t="n" s="8" r="C7">
        <v>596.6</v>
      </c>
    </row>
    <row spans="1:5" r="8">
      <c t="s" s="4" r="A8">
        <v>65</v>
      </c>
      <c t="n" s="8" r="B8">
        <v>6627.6</v>
      </c>
      <c t="n" s="8" r="C8">
        <v>6472.7</v>
      </c>
    </row>
    <row spans="1:5" r="9">
      <c t="s" s="4" r="A9">
        <v>66</v>
      </c>
      <c t="n" s="8" r="B9">
        <v>1998.8</v>
      </c>
      <c t="n" s="8" r="C9">
        <v>1983.9</v>
      </c>
    </row>
    <row spans="1:5" r="10">
      <c t="s" s="4" r="A10">
        <v>448</v>
      </c>
      <c t="n" s="6" r="B10">
        <v>0</v>
      </c>
      <c t="n" s="6" r="C10">
        <v>0</v>
      </c>
    </row>
    <row spans="1:5" r="11">
      <c t="s" s="4" r="A11">
        <v>799</v>
      </c>
      <c t="n" s="6" r="B11">
        <v>0</v>
      </c>
      <c t="n" s="6" r="C11">
        <v>0</v>
      </c>
    </row>
    <row spans="1:5" r="12">
      <c t="s" s="4" r="A12">
        <v>67</v>
      </c>
      <c t="n" s="8" r="B12">
        <v>7278.4</v>
      </c>
      <c t="n" s="8" r="C12">
        <v>7221.9</v>
      </c>
    </row>
    <row spans="1:5" r="13">
      <c t="s" s="4" r="A13">
        <v>68</v>
      </c>
      <c t="n" s="8" r="B13">
        <v>5566.9</v>
      </c>
      <c t="n" s="8" r="C13">
        <v>5380.1</v>
      </c>
    </row>
    <row spans="1:5" r="14">
      <c t="s" s="4" r="A14">
        <v>70</v>
      </c>
      <c t="n" s="8" r="B14">
        <v>1172.4</v>
      </c>
      <c t="n" s="8" r="C14">
        <v>1209.1</v>
      </c>
    </row>
    <row spans="1:5" r="15">
      <c t="s" s="4" r="A15">
        <v>71</v>
      </c>
      <c t="n" s="8" r="B15">
        <v>22644.1</v>
      </c>
      <c t="n" s="8" r="C15">
        <v>22267.7</v>
      </c>
    </row>
    <row spans="1:5" r="16">
      <c t="s" s="3" r="A16">
        <v>72</v>
      </c>
    </row>
    <row spans="1:5" r="17">
      <c t="s" s="4" r="A17">
        <v>73</v>
      </c>
      <c t="n" s="8" r="B17">
        <v>1076.2</v>
      </c>
      <c t="n" s="8" r="C17">
        <v>1109.6</v>
      </c>
    </row>
    <row spans="1:5" r="18">
      <c t="s" s="4" r="A18">
        <v>74</v>
      </c>
      <c t="n" s="8" r="B18">
        <v>66.40000000000001</v>
      </c>
      <c t="n" s="8" r="C18">
        <v>1.3</v>
      </c>
    </row>
    <row spans="1:5" r="19">
      <c t="s" s="4" r="A19">
        <v>75</v>
      </c>
      <c t="n" s="8" r="B19">
        <v>43.4</v>
      </c>
      <c t="n" s="8" r="C19">
        <v>92.40000000000001</v>
      </c>
    </row>
    <row spans="1:5" r="20">
      <c t="s" s="4" r="A20">
        <v>76</v>
      </c>
      <c t="n" s="8" r="B20">
        <v>1082.5</v>
      </c>
      <c t="n" s="6" r="C20">
        <v>1077</v>
      </c>
    </row>
    <row spans="1:5" r="21">
      <c t="s" s="4" r="A21">
        <v>800</v>
      </c>
      <c t="n" s="6" r="B21">
        <v>0</v>
      </c>
      <c t="n" s="6" r="C21">
        <v>0</v>
      </c>
    </row>
    <row spans="1:5" r="22">
      <c t="s" s="4" r="A22">
        <v>77</v>
      </c>
      <c t="n" s="8" r="B22">
        <v>1690.9</v>
      </c>
      <c t="n" s="8" r="C22">
        <v>1841.9</v>
      </c>
    </row>
    <row spans="1:5" r="23">
      <c t="s" s="4" r="A23">
        <v>78</v>
      </c>
      <c t="n" s="8" r="B23">
        <v>3959.4</v>
      </c>
      <c t="n" s="8" r="C23">
        <v>4122.2</v>
      </c>
    </row>
    <row spans="1:5" r="24">
      <c t="s" s="4" r="A24">
        <v>79</v>
      </c>
      <c t="n" s="8" r="B24">
        <v>6325.7</v>
      </c>
      <c t="n" s="8" r="C24">
        <v>6295.6</v>
      </c>
    </row>
    <row spans="1:5" r="25">
      <c t="s" s="4" r="A25">
        <v>801</v>
      </c>
      <c t="n" s="6" r="B25">
        <v>0</v>
      </c>
      <c t="n" s="6" r="C25">
        <v>0</v>
      </c>
    </row>
    <row spans="1:5" r="26">
      <c t="s" s="4" r="A26">
        <v>81</v>
      </c>
      <c t="n" s="8" r="B26">
        <v>2084.1</v>
      </c>
      <c t="n" s="8" r="C26">
        <v>2084.1</v>
      </c>
    </row>
    <row spans="1:5" r="27">
      <c t="s" s="4" r="A27">
        <v>82</v>
      </c>
      <c t="n" s="8" r="B27">
        <v>12369.2</v>
      </c>
      <c t="n" s="8" r="C27">
        <v>12501.9</v>
      </c>
    </row>
    <row spans="1:5" r="28">
      <c t="s" s="3" r="A28">
        <v>173</v>
      </c>
    </row>
    <row spans="1:5" r="29">
      <c t="s" s="4" r="A29">
        <v>91</v>
      </c>
      <c t="n" s="8" r="B29">
        <v>10274.9</v>
      </c>
      <c t="n" s="8" r="C29">
        <v>9765.799999999999</v>
      </c>
      <c t="n" s="8" r="D29">
        <v>9093.200000000001</v>
      </c>
      <c t="n" s="6" r="E29">
        <v>3276</v>
      </c>
    </row>
    <row spans="1:5" r="30">
      <c t="s" s="4" r="A30">
        <v>92</v>
      </c>
      <c t="n" s="8" r="B30">
        <v>22644.1</v>
      </c>
      <c t="n" s="8" r="C30">
        <v>22267.7</v>
      </c>
    </row>
    <row spans="1:5" r="31">
      <c t="s" s="4" r="A31">
        <v>788</v>
      </c>
    </row>
    <row spans="1:5" r="32">
      <c t="s" s="3" r="A32">
        <v>60</v>
      </c>
    </row>
    <row spans="1:5" r="33">
      <c t="s" s="4" r="A33">
        <v>61</v>
      </c>
      <c t="n" s="6" r="B33">
        <v>0</v>
      </c>
      <c t="n" s="6" r="C33">
        <v>0</v>
      </c>
      <c t="n" s="6" r="D33">
        <v>0</v>
      </c>
      <c t="n" s="6" r="E33">
        <v>0</v>
      </c>
    </row>
    <row spans="1:5" r="34">
      <c t="s" s="4" r="A34">
        <v>62</v>
      </c>
      <c t="n" s="6" r="B34">
        <v>0</v>
      </c>
      <c t="n" s="6" r="C34">
        <v>0</v>
      </c>
    </row>
    <row spans="1:5" r="35">
      <c t="s" s="4" r="A35">
        <v>63</v>
      </c>
      <c t="n" s="6" r="B35">
        <v>0</v>
      </c>
      <c t="n" s="6" r="C35">
        <v>0</v>
      </c>
    </row>
    <row spans="1:5" r="36">
      <c t="s" s="4" r="A36">
        <v>798</v>
      </c>
      <c t="n" s="6" r="B36">
        <v>-10579</v>
      </c>
      <c t="n" s="8" r="C36">
        <v>-10317.1</v>
      </c>
    </row>
    <row spans="1:5" r="37">
      <c t="s" s="4" r="A37">
        <v>64</v>
      </c>
      <c t="n" s="6" r="B37">
        <v>0</v>
      </c>
      <c t="n" s="6" r="C37">
        <v>0</v>
      </c>
    </row>
    <row spans="1:5" r="38">
      <c t="s" s="4" r="A38">
        <v>65</v>
      </c>
      <c t="n" s="6" r="B38">
        <v>-10579</v>
      </c>
      <c t="n" s="8" r="C38">
        <v>-10317.1</v>
      </c>
    </row>
    <row spans="1:5" r="39">
      <c t="s" s="4" r="A39">
        <v>66</v>
      </c>
      <c t="n" s="6" r="B39">
        <v>0</v>
      </c>
      <c t="n" s="6" r="C39">
        <v>0</v>
      </c>
    </row>
    <row spans="1:5" r="40">
      <c t="s" s="4" r="A40">
        <v>448</v>
      </c>
      <c t="n" s="8" r="B40">
        <v>-19029.7</v>
      </c>
      <c t="n" s="8" r="C40">
        <v>-17955.4</v>
      </c>
    </row>
    <row spans="1:5" r="41">
      <c t="s" s="4" r="A41">
        <v>799</v>
      </c>
      <c t="n" s="8" r="B41">
        <v>-9685.6</v>
      </c>
      <c t="n" s="8" r="C41">
        <v>-9723.1</v>
      </c>
    </row>
    <row spans="1:5" r="42">
      <c t="s" s="4" r="A42">
        <v>67</v>
      </c>
      <c t="n" s="6" r="B42">
        <v>0</v>
      </c>
      <c t="n" s="6" r="C42">
        <v>0</v>
      </c>
    </row>
    <row spans="1:5" r="43">
      <c t="s" s="4" r="A43">
        <v>68</v>
      </c>
      <c t="n" s="6" r="B43">
        <v>0</v>
      </c>
      <c t="n" s="6" r="C43">
        <v>0</v>
      </c>
    </row>
    <row spans="1:5" r="44">
      <c t="s" s="4" r="A44">
        <v>70</v>
      </c>
      <c t="n" s="6" r="B44">
        <v>0</v>
      </c>
      <c t="n" s="6" r="C44">
        <v>0</v>
      </c>
    </row>
    <row spans="1:5" r="45">
      <c t="s" s="4" r="A45">
        <v>71</v>
      </c>
      <c t="n" s="8" r="B45">
        <v>-39294.3</v>
      </c>
      <c t="n" s="8" r="C45">
        <v>-37995.6</v>
      </c>
    </row>
    <row spans="1:5" r="46">
      <c t="s" s="3" r="A46">
        <v>72</v>
      </c>
    </row>
    <row spans="1:5" r="47">
      <c t="s" s="4" r="A47">
        <v>73</v>
      </c>
      <c t="n" s="6" r="B47">
        <v>0</v>
      </c>
      <c t="n" s="6" r="C47">
        <v>0</v>
      </c>
    </row>
    <row spans="1:5" r="48">
      <c t="s" s="4" r="A48">
        <v>74</v>
      </c>
      <c t="n" s="6" r="B48">
        <v>0</v>
      </c>
      <c t="n" s="6" r="C48">
        <v>0</v>
      </c>
    </row>
    <row spans="1:5" r="49">
      <c t="s" s="4" r="A49">
        <v>75</v>
      </c>
      <c t="n" s="6" r="B49">
        <v>0</v>
      </c>
      <c t="n" s="6" r="C49">
        <v>0</v>
      </c>
    </row>
    <row spans="1:5" r="50">
      <c t="s" s="4" r="A50">
        <v>76</v>
      </c>
      <c t="n" s="6" r="B50">
        <v>0</v>
      </c>
      <c t="n" s="6" r="C50">
        <v>0</v>
      </c>
    </row>
    <row spans="1:5" r="51">
      <c t="s" s="4" r="A51">
        <v>800</v>
      </c>
      <c t="n" s="6" r="B51">
        <v>-10579</v>
      </c>
      <c t="n" s="8" r="C51">
        <v>-10317.1</v>
      </c>
    </row>
    <row spans="1:5" r="52">
      <c t="s" s="4" r="A52">
        <v>77</v>
      </c>
      <c t="n" s="6" r="B52">
        <v>0</v>
      </c>
      <c t="n" s="6" r="C52">
        <v>0</v>
      </c>
    </row>
    <row spans="1:5" r="53">
      <c t="s" s="4" r="A53">
        <v>78</v>
      </c>
      <c t="n" s="6" r="B53">
        <v>-10579</v>
      </c>
      <c t="n" s="8" r="C53">
        <v>-10317.1</v>
      </c>
    </row>
    <row spans="1:5" r="54">
      <c t="s" s="4" r="A54">
        <v>79</v>
      </c>
      <c t="n" s="6" r="B54">
        <v>0</v>
      </c>
      <c t="n" s="6" r="C54">
        <v>0</v>
      </c>
    </row>
    <row spans="1:5" r="55">
      <c t="s" s="4" r="A55">
        <v>801</v>
      </c>
      <c t="n" s="8" r="B55">
        <v>-9685.6</v>
      </c>
      <c t="n" s="8" r="C55">
        <v>-9723.1</v>
      </c>
    </row>
    <row spans="1:5" r="56">
      <c t="s" s="4" r="A56">
        <v>81</v>
      </c>
      <c t="n" s="6" r="B56">
        <v>0</v>
      </c>
      <c t="n" s="6" r="C56">
        <v>0</v>
      </c>
    </row>
    <row spans="1:5" r="57">
      <c t="s" s="4" r="A57">
        <v>82</v>
      </c>
      <c t="n" s="8" r="B57">
        <v>-20264.6</v>
      </c>
      <c t="n" s="8" r="C57">
        <v>-20040.2</v>
      </c>
    </row>
    <row spans="1:5" r="58">
      <c t="s" s="3" r="A58">
        <v>173</v>
      </c>
    </row>
    <row spans="1:5" r="59">
      <c t="s" s="4" r="A59">
        <v>91</v>
      </c>
      <c t="n" s="8" r="B59">
        <v>-19029.7</v>
      </c>
      <c t="n" s="8" r="C59">
        <v>-17955.4</v>
      </c>
    </row>
    <row spans="1:5" r="60">
      <c t="s" s="4" r="A60">
        <v>92</v>
      </c>
      <c t="n" s="8" r="B60">
        <v>-39294.3</v>
      </c>
      <c t="n" s="8" r="C60">
        <v>-37995.6</v>
      </c>
    </row>
    <row spans="1:5" r="61">
      <c t="s" s="4" r="A61">
        <v>789</v>
      </c>
    </row>
    <row spans="1:5" r="62">
      <c t="s" s="3" r="A62">
        <v>60</v>
      </c>
    </row>
    <row spans="1:5" r="63">
      <c t="s" s="4" r="A63">
        <v>61</v>
      </c>
      <c t="n" s="6" r="B63">
        <v>0</v>
      </c>
      <c t="n" s="6" r="C63">
        <v>0</v>
      </c>
      <c t="n" s="6" r="D63">
        <v>0</v>
      </c>
      <c t="n" s="6" r="E63">
        <v>0</v>
      </c>
    </row>
    <row spans="1:5" r="64">
      <c t="s" s="4" r="A64">
        <v>62</v>
      </c>
      <c t="n" s="6" r="B64">
        <v>0</v>
      </c>
      <c t="n" s="6" r="C64">
        <v>0</v>
      </c>
    </row>
    <row spans="1:5" r="65">
      <c t="s" s="4" r="A65">
        <v>63</v>
      </c>
      <c t="n" s="6" r="B65">
        <v>0</v>
      </c>
      <c t="n" s="6" r="C65">
        <v>0</v>
      </c>
    </row>
    <row spans="1:5" r="66">
      <c t="s" s="4" r="A66">
        <v>798</v>
      </c>
      <c t="n" s="8" r="B66">
        <v>1093.3</v>
      </c>
      <c t="n" s="8" r="C66">
        <v>1097.5</v>
      </c>
    </row>
    <row spans="1:5" r="67">
      <c t="s" s="4" r="A67">
        <v>64</v>
      </c>
      <c t="n" s="8" r="B67">
        <v>23.2</v>
      </c>
      <c t="n" s="8" r="C67">
        <v>0.3</v>
      </c>
    </row>
    <row spans="1:5" r="68">
      <c t="s" s="4" r="A68">
        <v>65</v>
      </c>
      <c t="n" s="8" r="B68">
        <v>1116.5</v>
      </c>
      <c t="n" s="8" r="C68">
        <v>1097.8</v>
      </c>
    </row>
    <row spans="1:5" r="69">
      <c t="s" s="4" r="A69">
        <v>66</v>
      </c>
      <c t="n" s="6" r="B69">
        <v>0</v>
      </c>
      <c t="n" s="6" r="C69">
        <v>0</v>
      </c>
    </row>
    <row spans="1:5" r="70">
      <c t="s" s="4" r="A70">
        <v>448</v>
      </c>
      <c t="n" s="8" r="B70">
        <v>10460.1</v>
      </c>
      <c t="n" s="8" r="C70">
        <v>9947.700000000001</v>
      </c>
    </row>
    <row spans="1:5" r="71">
      <c t="s" s="4" r="A71">
        <v>799</v>
      </c>
      <c t="n" s="6" r="B71">
        <v>0</v>
      </c>
      <c t="n" s="6" r="C71">
        <v>0</v>
      </c>
    </row>
    <row spans="1:5" r="72">
      <c t="s" s="4" r="A72">
        <v>67</v>
      </c>
      <c t="n" s="6" r="B72">
        <v>0</v>
      </c>
      <c t="n" s="6" r="C72">
        <v>0</v>
      </c>
    </row>
    <row spans="1:5" r="73">
      <c t="s" s="4" r="A73">
        <v>68</v>
      </c>
      <c t="n" s="6" r="B73">
        <v>0</v>
      </c>
      <c t="n" s="6" r="C73">
        <v>0</v>
      </c>
    </row>
    <row spans="1:5" r="74">
      <c t="s" s="4" r="A74">
        <v>70</v>
      </c>
      <c t="n" s="6" r="B74">
        <v>0</v>
      </c>
      <c t="n" s="6" r="C74">
        <v>0</v>
      </c>
    </row>
    <row spans="1:5" r="75">
      <c t="s" s="4" r="A75">
        <v>71</v>
      </c>
      <c t="n" s="8" r="B75">
        <v>11576.6</v>
      </c>
      <c t="n" s="8" r="C75">
        <v>11045.5</v>
      </c>
    </row>
    <row spans="1:5" r="76">
      <c t="s" s="3" r="A76">
        <v>72</v>
      </c>
    </row>
    <row spans="1:5" r="77">
      <c t="s" s="4" r="A77">
        <v>73</v>
      </c>
      <c t="n" s="6" r="B77">
        <v>0</v>
      </c>
      <c t="n" s="6" r="C77">
        <v>0</v>
      </c>
    </row>
    <row spans="1:5" r="78">
      <c t="s" s="4" r="A78">
        <v>74</v>
      </c>
      <c t="n" s="6" r="B78">
        <v>0</v>
      </c>
      <c t="n" s="6" r="C78">
        <v>0</v>
      </c>
    </row>
    <row spans="1:5" r="79">
      <c t="s" s="4" r="A79">
        <v>75</v>
      </c>
      <c t="n" s="10" r="B79">
        <v>0</v>
      </c>
      <c t="n" s="6" r="C79">
        <v>0</v>
      </c>
    </row>
    <row spans="1:5" r="80">
      <c t="s" s="4" r="A80">
        <v>76</v>
      </c>
      <c t="s" s="4" r="B80">
        <v>732</v>
      </c>
      <c t="n" s="6" r="C80">
        <v>0</v>
      </c>
    </row>
    <row spans="1:5" r="81">
      <c t="s" s="4" r="A81">
        <v>800</v>
      </c>
      <c t="n" s="7" r="B81">
        <v>297.5</v>
      </c>
      <c t="n" s="8" r="C81">
        <v>283.2</v>
      </c>
    </row>
    <row spans="1:5" r="82">
      <c t="s" s="4" r="A82">
        <v>77</v>
      </c>
      <c t="n" s="8" r="B82">
        <v>11.1</v>
      </c>
      <c t="n" s="6" r="C82">
        <v>2</v>
      </c>
    </row>
    <row spans="1:5" r="83">
      <c t="s" s="4" r="A83">
        <v>78</v>
      </c>
      <c t="n" s="8" r="B83">
        <v>308.6</v>
      </c>
      <c t="n" s="8" r="C83">
        <v>285.2</v>
      </c>
    </row>
    <row spans="1:5" r="84">
      <c t="s" s="4" r="A84">
        <v>79</v>
      </c>
      <c t="n" s="8" r="B84">
        <v>993.1</v>
      </c>
      <c t="n" s="8" r="C84">
        <v>994.5</v>
      </c>
    </row>
    <row spans="1:5" r="85">
      <c t="s" s="4" r="A85">
        <v>801</v>
      </c>
      <c t="n" s="6" r="B85">
        <v>0</v>
      </c>
      <c t="n" s="6" r="C85">
        <v>0</v>
      </c>
    </row>
    <row spans="1:5" r="86">
      <c t="s" s="4" r="A86">
        <v>81</v>
      </c>
      <c t="n" s="6" r="B86">
        <v>0</v>
      </c>
      <c t="n" s="6" r="C86">
        <v>0</v>
      </c>
    </row>
    <row spans="1:5" r="87">
      <c t="s" s="4" r="A87">
        <v>82</v>
      </c>
      <c t="n" s="8" r="B87">
        <v>1301.7</v>
      </c>
      <c t="n" s="8" r="C87">
        <v>1279.7</v>
      </c>
    </row>
    <row spans="1:5" r="88">
      <c t="s" s="3" r="A88">
        <v>173</v>
      </c>
    </row>
    <row spans="1:5" r="89">
      <c t="s" s="4" r="A89">
        <v>91</v>
      </c>
      <c t="n" s="8" r="B89">
        <v>10274.9</v>
      </c>
      <c t="n" s="8" r="C89">
        <v>9765.799999999999</v>
      </c>
    </row>
    <row spans="1:5" r="90">
      <c t="s" s="4" r="A90">
        <v>92</v>
      </c>
      <c t="n" s="8" r="B90">
        <v>11576.6</v>
      </c>
      <c t="n" s="8" r="C90">
        <v>11045.5</v>
      </c>
    </row>
    <row spans="1:5" r="91">
      <c t="s" s="4" r="A91">
        <v>790</v>
      </c>
    </row>
    <row spans="1:5" r="92">
      <c t="s" s="3" r="A92">
        <v>60</v>
      </c>
    </row>
    <row spans="1:5" r="93">
      <c t="s" s="4" r="A93">
        <v>61</v>
      </c>
      <c t="n" s="8" r="B93">
        <v>908.4</v>
      </c>
      <c t="n" s="8" r="C93">
        <v>870.5</v>
      </c>
      <c t="n" s="8" r="D93">
        <v>60.5</v>
      </c>
      <c t="n" s="8" r="E93">
        <v>112.9</v>
      </c>
    </row>
    <row spans="1:5" r="94">
      <c t="s" s="4" r="A94">
        <v>62</v>
      </c>
      <c t="n" s="8" r="B94">
        <v>6.7</v>
      </c>
      <c t="n" s="8" r="C94">
        <v>14.4</v>
      </c>
    </row>
    <row spans="1:5" r="95">
      <c t="s" s="4" r="A95">
        <v>63</v>
      </c>
      <c t="n" s="6" r="B95">
        <v>0</v>
      </c>
      <c t="n" s="6" r="C95">
        <v>0</v>
      </c>
    </row>
    <row spans="1:5" r="96">
      <c t="s" s="4" r="A96">
        <v>798</v>
      </c>
      <c t="n" s="8" r="B96">
        <v>297.5</v>
      </c>
      <c t="n" s="8" r="C96">
        <v>283.2</v>
      </c>
    </row>
    <row spans="1:5" r="97">
      <c t="s" s="4" r="A97">
        <v>64</v>
      </c>
      <c t="n" s="8" r="B97">
        <v>151.6</v>
      </c>
      <c t="n" s="8" r="C97">
        <v>244.8</v>
      </c>
    </row>
    <row spans="1:5" r="98">
      <c t="s" s="4" r="A98">
        <v>65</v>
      </c>
      <c t="n" s="8" r="B98">
        <v>1364.2</v>
      </c>
      <c t="n" s="8" r="C98">
        <v>1412.9</v>
      </c>
    </row>
    <row spans="1:5" r="99">
      <c t="s" s="4" r="A99">
        <v>66</v>
      </c>
      <c t="n" s="8" r="B99">
        <v>321.4</v>
      </c>
      <c t="n" s="8" r="C99">
        <v>324.4</v>
      </c>
    </row>
    <row spans="1:5" r="100">
      <c t="s" s="4" r="A100">
        <v>448</v>
      </c>
      <c t="n" s="8" r="B100">
        <v>8569.6</v>
      </c>
      <c t="n" s="8" r="C100">
        <v>8007.7</v>
      </c>
    </row>
    <row spans="1:5" r="101">
      <c t="s" s="4" r="A101">
        <v>799</v>
      </c>
      <c t="n" s="8" r="B101">
        <v>9667.200000000001</v>
      </c>
      <c t="n" s="8" r="C101">
        <v>9704.4</v>
      </c>
    </row>
    <row spans="1:5" r="102">
      <c t="s" s="4" r="A102">
        <v>67</v>
      </c>
      <c t="n" s="8" r="B102">
        <v>0.5</v>
      </c>
      <c t="n" s="8" r="C102">
        <v>0.5</v>
      </c>
    </row>
    <row spans="1:5" r="103">
      <c t="s" s="4" r="A103">
        <v>68</v>
      </c>
      <c t="n" s="8" r="B103">
        <v>17.1</v>
      </c>
      <c t="n" s="8" r="C103">
        <v>17.1</v>
      </c>
    </row>
    <row spans="1:5" r="104">
      <c t="s" s="4" r="A104">
        <v>70</v>
      </c>
      <c t="n" s="8" r="B104">
        <v>78.09999999999999</v>
      </c>
      <c t="n" s="8" r="C104">
        <v>135.3</v>
      </c>
    </row>
    <row spans="1:5" r="105">
      <c t="s" s="4" r="A105">
        <v>71</v>
      </c>
      <c t="n" s="8" r="B105">
        <v>20018.1</v>
      </c>
      <c t="n" s="8" r="C105">
        <v>19602.3</v>
      </c>
    </row>
    <row spans="1:5" r="106">
      <c t="s" s="3" r="A106">
        <v>72</v>
      </c>
    </row>
    <row spans="1:5" r="107">
      <c t="s" s="4" r="A107">
        <v>73</v>
      </c>
      <c t="n" s="8" r="B107">
        <v>28.3</v>
      </c>
      <c t="n" s="8" r="C107">
        <v>33.5</v>
      </c>
    </row>
    <row spans="1:5" r="108">
      <c t="s" s="4" r="A108">
        <v>74</v>
      </c>
      <c t="n" s="6" r="B108">
        <v>0</v>
      </c>
      <c t="n" s="6" r="C108">
        <v>0</v>
      </c>
    </row>
    <row spans="1:5" r="109">
      <c t="s" s="4" r="A109">
        <v>75</v>
      </c>
      <c t="n" s="6" r="B109">
        <v>0</v>
      </c>
      <c t="n" s="6" r="C109">
        <v>0</v>
      </c>
    </row>
    <row spans="1:5" r="110">
      <c t="s" s="4" r="A110">
        <v>76</v>
      </c>
      <c t="n" s="8" r="B110">
        <v>1014.5</v>
      </c>
      <c t="n" s="8" r="C110">
        <v>1010.1</v>
      </c>
    </row>
    <row spans="1:5" r="111">
      <c t="s" s="4" r="A111">
        <v>800</v>
      </c>
      <c t="n" s="8" r="B111">
        <v>10281.5</v>
      </c>
      <c t="n" s="8" r="C111">
        <v>10033.9</v>
      </c>
    </row>
    <row spans="1:5" r="112">
      <c t="s" s="4" r="A112">
        <v>77</v>
      </c>
      <c t="n" s="6" r="B112">
        <v>254</v>
      </c>
      <c t="n" s="8" r="C112">
        <v>320.1</v>
      </c>
    </row>
    <row spans="1:5" r="113">
      <c t="s" s="4" r="A113">
        <v>78</v>
      </c>
      <c t="n" s="8" r="B113">
        <v>11578.3</v>
      </c>
      <c t="n" s="8" r="C113">
        <v>11397.6</v>
      </c>
    </row>
    <row spans="1:5" r="114">
      <c t="s" s="4" r="A114">
        <v>79</v>
      </c>
      <c t="n" s="6" r="B114">
        <v>5330</v>
      </c>
      <c t="n" s="8" r="C114">
        <v>5298.4</v>
      </c>
    </row>
    <row spans="1:5" r="115">
      <c t="s" s="4" r="A115">
        <v>801</v>
      </c>
      <c t="n" s="8" r="B115">
        <v>18.4</v>
      </c>
      <c t="n" s="8" r="C115">
        <v>18.7</v>
      </c>
    </row>
    <row spans="1:5" r="116">
      <c t="s" s="4" r="A116">
        <v>81</v>
      </c>
      <c t="n" s="8" r="B116">
        <v>120.9</v>
      </c>
      <c t="n" s="8" r="C116">
        <v>122.2</v>
      </c>
    </row>
    <row spans="1:5" r="117">
      <c t="s" s="4" r="A117">
        <v>82</v>
      </c>
      <c t="n" s="8" r="B117">
        <v>17047.6</v>
      </c>
      <c t="n" s="8" r="C117">
        <v>16836.9</v>
      </c>
    </row>
    <row spans="1:5" r="118">
      <c t="s" s="3" r="A118">
        <v>173</v>
      </c>
    </row>
    <row spans="1:5" r="119">
      <c t="s" s="4" r="A119">
        <v>91</v>
      </c>
      <c t="n" s="8" r="B119">
        <v>2970.5</v>
      </c>
      <c t="n" s="8" r="C119">
        <v>2765.4</v>
      </c>
    </row>
    <row spans="1:5" r="120">
      <c t="s" s="4" r="A120">
        <v>92</v>
      </c>
      <c t="n" s="8" r="B120">
        <v>20018.1</v>
      </c>
      <c t="n" s="8" r="C120">
        <v>19602.3</v>
      </c>
    </row>
    <row spans="1:5" r="121">
      <c t="s" s="4" r="A121">
        <v>791</v>
      </c>
    </row>
    <row spans="1:5" r="122">
      <c t="s" s="3" r="A122">
        <v>60</v>
      </c>
    </row>
    <row spans="1:5" r="123">
      <c t="s" s="4" r="A123">
        <v>61</v>
      </c>
      <c t="n" s="6" r="B123">
        <v>0</v>
      </c>
      <c t="n" s="6" r="C123">
        <v>0</v>
      </c>
      <c t="n" s="6" r="D123">
        <v>0</v>
      </c>
      <c t="n" s="6" r="E123">
        <v>0</v>
      </c>
    </row>
    <row spans="1:5" r="124">
      <c t="s" s="4" r="A124">
        <v>62</v>
      </c>
      <c t="n" s="6" r="B124">
        <v>0</v>
      </c>
      <c t="n" s="6" r="C124">
        <v>0</v>
      </c>
    </row>
    <row spans="1:5" r="125">
      <c t="s" s="4" r="A125">
        <v>63</v>
      </c>
      <c t="n" s="6" r="B125">
        <v>0</v>
      </c>
      <c t="n" s="6" r="C125">
        <v>0</v>
      </c>
    </row>
    <row spans="1:5" r="126">
      <c t="s" s="4" r="A126">
        <v>798</v>
      </c>
      <c t="n" s="6" r="B126">
        <v>0</v>
      </c>
      <c t="n" s="6" r="C126">
        <v>0</v>
      </c>
    </row>
    <row spans="1:5" r="127">
      <c t="s" s="4" r="A127">
        <v>64</v>
      </c>
      <c t="n" s="6" r="B127">
        <v>0</v>
      </c>
      <c t="n" s="6" r="C127">
        <v>0</v>
      </c>
    </row>
    <row spans="1:5" r="128">
      <c t="s" s="4" r="A128">
        <v>65</v>
      </c>
      <c t="n" s="6" r="B128">
        <v>0</v>
      </c>
      <c t="n" s="6" r="C128">
        <v>0</v>
      </c>
    </row>
    <row spans="1:5" r="129">
      <c t="s" s="4" r="A129">
        <v>66</v>
      </c>
      <c t="n" s="6" r="B129">
        <v>0</v>
      </c>
      <c t="n" s="6" r="C129">
        <v>0</v>
      </c>
    </row>
    <row spans="1:5" r="130">
      <c t="s" s="4" r="A130">
        <v>448</v>
      </c>
      <c t="n" s="6" r="B130">
        <v>0</v>
      </c>
      <c t="n" s="6" r="C130">
        <v>0</v>
      </c>
    </row>
    <row spans="1:5" r="131">
      <c t="s" s="4" r="A131">
        <v>799</v>
      </c>
      <c t="n" s="6" r="B131">
        <v>0</v>
      </c>
      <c t="n" s="6" r="C131">
        <v>0</v>
      </c>
    </row>
    <row spans="1:5" r="132">
      <c t="s" s="4" r="A132">
        <v>67</v>
      </c>
      <c t="n" s="6" r="B132">
        <v>0</v>
      </c>
      <c t="n" s="6" r="C132">
        <v>0</v>
      </c>
    </row>
    <row spans="1:5" r="133">
      <c t="s" s="4" r="A133">
        <v>68</v>
      </c>
      <c t="n" s="6" r="B133">
        <v>0</v>
      </c>
      <c t="n" s="6" r="C133">
        <v>0</v>
      </c>
    </row>
    <row spans="1:5" r="134">
      <c t="s" s="4" r="A134">
        <v>70</v>
      </c>
      <c t="n" s="6" r="B134">
        <v>0</v>
      </c>
      <c t="n" s="6" r="C134">
        <v>0</v>
      </c>
    </row>
    <row spans="1:5" r="135">
      <c t="s" s="4" r="A135">
        <v>71</v>
      </c>
      <c t="n" s="6" r="B135">
        <v>0</v>
      </c>
      <c t="n" s="6" r="C135">
        <v>0</v>
      </c>
    </row>
    <row spans="1:5" r="136">
      <c t="s" s="3" r="A136">
        <v>72</v>
      </c>
    </row>
    <row spans="1:5" r="137">
      <c t="s" s="4" r="A137">
        <v>73</v>
      </c>
      <c t="n" s="6" r="B137">
        <v>0</v>
      </c>
      <c t="n" s="6" r="C137">
        <v>0</v>
      </c>
    </row>
    <row spans="1:5" r="138">
      <c t="s" s="4" r="A138">
        <v>74</v>
      </c>
      <c t="n" s="6" r="B138">
        <v>0</v>
      </c>
      <c t="n" s="6" r="C138">
        <v>0</v>
      </c>
    </row>
    <row spans="1:5" r="139">
      <c t="s" s="4" r="A139">
        <v>75</v>
      </c>
      <c t="n" s="6" r="B139">
        <v>0</v>
      </c>
      <c t="n" s="6" r="C139">
        <v>0</v>
      </c>
    </row>
    <row spans="1:5" r="140">
      <c t="s" s="4" r="A140">
        <v>76</v>
      </c>
      <c t="n" s="6" r="B140">
        <v>0</v>
      </c>
      <c t="n" s="6" r="C140">
        <v>0</v>
      </c>
    </row>
    <row spans="1:5" r="141">
      <c t="s" s="4" r="A141">
        <v>800</v>
      </c>
      <c t="n" s="6" r="B141">
        <v>0</v>
      </c>
      <c t="n" s="6" r="C141">
        <v>0</v>
      </c>
    </row>
    <row spans="1:5" r="142">
      <c t="s" s="4" r="A142">
        <v>77</v>
      </c>
      <c t="n" s="6" r="B142">
        <v>0</v>
      </c>
      <c t="n" s="6" r="C142">
        <v>0</v>
      </c>
    </row>
    <row spans="1:5" r="143">
      <c t="s" s="4" r="A143">
        <v>78</v>
      </c>
      <c t="n" s="6" r="B143">
        <v>0</v>
      </c>
      <c t="n" s="6" r="C143">
        <v>0</v>
      </c>
    </row>
    <row spans="1:5" r="144">
      <c t="s" s="4" r="A144">
        <v>79</v>
      </c>
      <c t="n" s="6" r="B144">
        <v>0</v>
      </c>
      <c t="n" s="6" r="C144">
        <v>0</v>
      </c>
    </row>
    <row spans="1:5" r="145">
      <c t="s" s="4" r="A145">
        <v>801</v>
      </c>
      <c t="n" s="6" r="B145">
        <v>0</v>
      </c>
      <c t="n" s="6" r="C145">
        <v>0</v>
      </c>
    </row>
    <row spans="1:5" r="146">
      <c t="s" s="4" r="A146">
        <v>81</v>
      </c>
      <c t="n" s="6" r="B146">
        <v>0</v>
      </c>
      <c t="n" s="6" r="C146">
        <v>0</v>
      </c>
    </row>
    <row spans="1:5" r="147">
      <c t="s" s="4" r="A147">
        <v>82</v>
      </c>
      <c t="n" s="6" r="B147">
        <v>0</v>
      </c>
      <c t="n" s="6" r="C147">
        <v>0</v>
      </c>
    </row>
    <row spans="1:5" r="148">
      <c t="s" s="3" r="A148">
        <v>173</v>
      </c>
    </row>
    <row spans="1:5" r="149">
      <c t="s" s="4" r="A149">
        <v>91</v>
      </c>
      <c t="n" s="6" r="B149">
        <v>0</v>
      </c>
      <c t="n" s="6" r="C149">
        <v>0</v>
      </c>
    </row>
    <row spans="1:5" r="150">
      <c t="s" s="4" r="A150">
        <v>92</v>
      </c>
      <c t="n" s="6" r="B150">
        <v>0</v>
      </c>
      <c t="n" s="6" r="C150">
        <v>0</v>
      </c>
    </row>
    <row spans="1:5" r="151">
      <c t="s" s="4" r="A151">
        <v>792</v>
      </c>
    </row>
    <row spans="1:5" r="152">
      <c t="s" s="3" r="A152">
        <v>60</v>
      </c>
    </row>
    <row spans="1:5" r="153">
      <c t="s" s="4" r="A153">
        <v>61</v>
      </c>
      <c t="n" s="6" r="B153">
        <v>291</v>
      </c>
      <c t="n" s="8" r="C153">
        <v>365.5</v>
      </c>
      <c t="n" s="7" r="D153">
        <v>216.7</v>
      </c>
      <c t="n" s="7" r="E153">
        <v>112.6</v>
      </c>
    </row>
    <row spans="1:5" r="154">
      <c t="s" s="4" r="A154">
        <v>62</v>
      </c>
      <c t="n" s="8" r="B154">
        <v>2580.7</v>
      </c>
      <c t="n" s="8" r="C154">
        <v>2674.7</v>
      </c>
    </row>
    <row spans="1:5" r="155">
      <c t="s" s="4" r="A155">
        <v>63</v>
      </c>
      <c t="n" s="8" r="B155">
        <v>2144.1</v>
      </c>
      <c t="n" s="6" r="C155">
        <v>1951</v>
      </c>
    </row>
    <row spans="1:5" r="156">
      <c t="s" s="4" r="A156">
        <v>798</v>
      </c>
      <c t="n" s="8" r="B156">
        <v>9188.200000000001</v>
      </c>
      <c t="n" s="8" r="C156">
        <v>8936.4</v>
      </c>
    </row>
    <row spans="1:5" r="157">
      <c t="s" s="4" r="A157">
        <v>64</v>
      </c>
      <c t="n" s="8" r="B157">
        <v>521.9</v>
      </c>
      <c t="n" s="8" r="C157">
        <v>351.5</v>
      </c>
    </row>
    <row spans="1:5" r="158">
      <c t="s" s="4" r="A158">
        <v>65</v>
      </c>
      <c t="n" s="8" r="B158">
        <v>14725.9</v>
      </c>
      <c t="n" s="8" r="C158">
        <v>14279.1</v>
      </c>
    </row>
    <row spans="1:5" r="159">
      <c t="s" s="4" r="A159">
        <v>66</v>
      </c>
      <c t="n" s="8" r="B159">
        <v>1677.4</v>
      </c>
      <c t="n" s="8" r="C159">
        <v>1659.5</v>
      </c>
    </row>
    <row spans="1:5" r="160">
      <c t="s" s="4" r="A160">
        <v>448</v>
      </c>
      <c t="n" s="6" r="B160">
        <v>0</v>
      </c>
      <c t="n" s="6" r="C160">
        <v>0</v>
      </c>
    </row>
    <row spans="1:5" r="161">
      <c t="s" s="4" r="A161">
        <v>799</v>
      </c>
      <c t="n" s="8" r="B161">
        <v>18.4</v>
      </c>
      <c t="n" s="8" r="C161">
        <v>18.7</v>
      </c>
    </row>
    <row spans="1:5" r="162">
      <c t="s" s="4" r="A162">
        <v>67</v>
      </c>
      <c t="n" s="8" r="B162">
        <v>7277.9</v>
      </c>
      <c t="n" s="8" r="C162">
        <v>7221.4</v>
      </c>
    </row>
    <row spans="1:5" r="163">
      <c t="s" s="4" r="A163">
        <v>68</v>
      </c>
      <c t="n" s="8" r="B163">
        <v>5549.8</v>
      </c>
      <c t="n" s="6" r="C163">
        <v>5363</v>
      </c>
    </row>
    <row spans="1:5" r="164">
      <c t="s" s="4" r="A164">
        <v>70</v>
      </c>
      <c t="n" s="8" r="B164">
        <v>1094.3</v>
      </c>
      <c t="n" s="8" r="C164">
        <v>1073.8</v>
      </c>
    </row>
    <row spans="1:5" r="165">
      <c t="s" s="4" r="A165">
        <v>71</v>
      </c>
      <c t="n" s="8" r="B165">
        <v>30343.7</v>
      </c>
      <c t="n" s="8" r="C165">
        <v>29615.5</v>
      </c>
    </row>
    <row spans="1:5" r="166">
      <c t="s" s="3" r="A166">
        <v>72</v>
      </c>
    </row>
    <row spans="1:5" r="167">
      <c t="s" s="4" r="A167">
        <v>73</v>
      </c>
      <c t="n" s="8" r="B167">
        <v>1047.9</v>
      </c>
      <c t="n" s="8" r="C167">
        <v>1076.1</v>
      </c>
    </row>
    <row spans="1:5" r="168">
      <c t="s" s="4" r="A168">
        <v>74</v>
      </c>
      <c t="n" s="8" r="B168">
        <v>66.40000000000001</v>
      </c>
      <c t="n" s="8" r="C168">
        <v>1.3</v>
      </c>
    </row>
    <row spans="1:5" r="169">
      <c t="s" s="4" r="A169">
        <v>75</v>
      </c>
      <c t="n" s="8" r="B169">
        <v>43.4</v>
      </c>
      <c t="n" s="8" r="C169">
        <v>92.40000000000001</v>
      </c>
    </row>
    <row spans="1:5" r="170">
      <c t="s" s="4" r="A170">
        <v>76</v>
      </c>
      <c t="n" s="6" r="B170">
        <v>68</v>
      </c>
      <c t="n" s="8" r="C170">
        <v>66.90000000000001</v>
      </c>
    </row>
    <row spans="1:5" r="171">
      <c t="s" s="4" r="A171">
        <v>800</v>
      </c>
      <c t="n" s="6" r="B171">
        <v>0</v>
      </c>
      <c t="n" s="6" r="C171">
        <v>0</v>
      </c>
    </row>
    <row spans="1:5" r="172">
      <c t="s" s="4" r="A172">
        <v>77</v>
      </c>
      <c t="n" s="8" r="B172">
        <v>1425.8</v>
      </c>
      <c t="n" s="8" r="C172">
        <v>1519.8</v>
      </c>
    </row>
    <row spans="1:5" r="173">
      <c t="s" s="4" r="A173">
        <v>78</v>
      </c>
      <c t="n" s="8" r="B173">
        <v>2651.5</v>
      </c>
      <c t="n" s="8" r="C173">
        <v>2756.5</v>
      </c>
    </row>
    <row spans="1:5" r="174">
      <c t="s" s="4" r="A174">
        <v>79</v>
      </c>
      <c t="n" s="8" r="B174">
        <v>2.6</v>
      </c>
      <c t="n" s="8" r="C174">
        <v>2.7</v>
      </c>
    </row>
    <row spans="1:5" r="175">
      <c t="s" s="4" r="A175">
        <v>801</v>
      </c>
      <c t="n" s="8" r="B175">
        <v>9667.200000000001</v>
      </c>
      <c t="n" s="8" r="C175">
        <v>9704.4</v>
      </c>
    </row>
    <row spans="1:5" r="176">
      <c t="s" s="4" r="A176">
        <v>81</v>
      </c>
      <c t="n" s="8" r="B176">
        <v>1963.2</v>
      </c>
      <c t="n" s="8" r="C176">
        <v>1961.9</v>
      </c>
    </row>
    <row spans="1:5" r="177">
      <c t="s" s="4" r="A177">
        <v>82</v>
      </c>
      <c t="n" s="8" r="B177">
        <v>14284.5</v>
      </c>
      <c t="n" s="8" r="C177">
        <v>14425.5</v>
      </c>
    </row>
    <row spans="1:5" r="178">
      <c t="s" s="3" r="A178">
        <v>173</v>
      </c>
    </row>
    <row spans="1:5" r="179">
      <c t="s" s="4" r="A179">
        <v>91</v>
      </c>
      <c t="n" s="8" r="B179">
        <v>16059.2</v>
      </c>
      <c t="n" s="6" r="C179">
        <v>15190</v>
      </c>
    </row>
    <row spans="1:5" r="180">
      <c t="s" s="4" r="A180">
        <v>92</v>
      </c>
      <c t="n" s="7" r="B180">
        <v>30343.7</v>
      </c>
      <c t="n" s="7" r="C180">
        <v>29615.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2</v>
      </c>
      <c t="s" s="2" r="B1">
        <v>1</v>
      </c>
    </row>
    <row spans="1:3" r="2">
      <c t="s" s="2" r="B2">
        <v>2</v>
      </c>
      <c t="s" s="2" r="C2">
        <v>23</v>
      </c>
    </row>
    <row spans="1:3" r="3">
      <c t="s" s="3" r="A3">
        <v>100</v>
      </c>
    </row>
    <row spans="1:3" r="4">
      <c t="s" s="4" r="A4">
        <v>803</v>
      </c>
      <c t="n" s="7" r="B4">
        <v>80.5</v>
      </c>
      <c t="n" s="10" r="C4">
        <v>267</v>
      </c>
    </row>
    <row spans="1:3" r="5">
      <c t="s" s="3" r="A5">
        <v>112</v>
      </c>
    </row>
    <row spans="1:3" r="6">
      <c t="s" s="4" r="A6">
        <v>113</v>
      </c>
      <c t="n" s="8" r="B6">
        <v>-51.8</v>
      </c>
      <c t="n" s="8" r="C6">
        <v>-48.1</v>
      </c>
    </row>
    <row spans="1:3" r="7">
      <c t="s" s="4" r="A7">
        <v>804</v>
      </c>
      <c t="n" s="6" r="B7">
        <v>0</v>
      </c>
    </row>
    <row spans="1:3" r="8">
      <c t="s" s="4" r="A8">
        <v>114</v>
      </c>
      <c t="n" s="8" r="B8">
        <v>-8.5</v>
      </c>
      <c t="n" s="8" r="C8">
        <v>-40.1</v>
      </c>
    </row>
    <row spans="1:3" r="9">
      <c t="s" s="4" r="A9">
        <v>115</v>
      </c>
      <c t="n" s="8" r="B9">
        <v>5.9</v>
      </c>
      <c t="n" s="8" r="C9">
        <v>12.2</v>
      </c>
    </row>
    <row spans="1:3" r="10">
      <c t="s" s="4" r="A10">
        <v>805</v>
      </c>
      <c t="n" s="6" r="B10">
        <v>0</v>
      </c>
      <c t="n" s="6" r="C10">
        <v>0</v>
      </c>
    </row>
    <row spans="1:3" r="11">
      <c t="s" s="4" r="A11">
        <v>806</v>
      </c>
      <c t="n" s="6" r="B11">
        <v>0</v>
      </c>
      <c t="n" s="6" r="C11">
        <v>0</v>
      </c>
    </row>
    <row spans="1:3" r="12">
      <c t="s" s="4" r="A12">
        <v>807</v>
      </c>
      <c t="n" s="6" r="B12">
        <v>0</v>
      </c>
      <c t="n" s="6" r="C12">
        <v>0</v>
      </c>
    </row>
    <row spans="1:3" r="13">
      <c t="s" s="4" r="A13">
        <v>116</v>
      </c>
      <c t="n" s="8" r="B13">
        <v>-105.6</v>
      </c>
      <c t="n" s="8" r="C13">
        <v>-11.5</v>
      </c>
    </row>
    <row spans="1:3" r="14">
      <c t="s" s="4" r="A14">
        <v>117</v>
      </c>
      <c t="n" s="6" r="B14">
        <v>-160</v>
      </c>
      <c t="n" s="8" r="C14">
        <v>-87.5</v>
      </c>
    </row>
    <row spans="1:3" r="15">
      <c t="s" s="3" r="A15">
        <v>118</v>
      </c>
    </row>
    <row spans="1:3" r="16">
      <c t="s" s="4" r="A16">
        <v>119</v>
      </c>
      <c t="n" s="8" r="B16">
        <v>-31.6</v>
      </c>
      <c t="n" s="8" r="C16">
        <v>-22.4</v>
      </c>
    </row>
    <row spans="1:3" r="17">
      <c t="s" s="4" r="A17">
        <v>120</v>
      </c>
      <c t="n" s="8" r="B17">
        <v>65.09999999999999</v>
      </c>
      <c t="n" s="8" r="C17">
        <v>-161.6</v>
      </c>
    </row>
    <row spans="1:3" r="18">
      <c t="s" s="4" r="A18">
        <v>121</v>
      </c>
      <c t="n" s="6" r="B18">
        <v>0</v>
      </c>
      <c t="n" s="6" r="C18">
        <v>100</v>
      </c>
    </row>
    <row spans="1:3" r="19">
      <c t="s" s="4" r="A19">
        <v>122</v>
      </c>
      <c t="n" s="6" r="B19">
        <v>0</v>
      </c>
      <c t="n" s="6" r="C19">
        <v>-100</v>
      </c>
    </row>
    <row spans="1:3" r="20">
      <c t="s" s="4" r="A20">
        <v>123</v>
      </c>
      <c t="n" s="8" r="B20">
        <v>3.6</v>
      </c>
      <c t="n" s="8" r="C20">
        <v>67.40000000000001</v>
      </c>
    </row>
    <row spans="1:3" r="21">
      <c t="s" s="4" r="A21">
        <v>124</v>
      </c>
      <c t="n" s="8" r="B21">
        <v>-6.9</v>
      </c>
      <c t="n" s="8" r="C21">
        <v>-31.7</v>
      </c>
    </row>
    <row spans="1:3" r="22">
      <c t="s" s="4" r="A22">
        <v>808</v>
      </c>
      <c t="n" s="6" r="B22">
        <v>0</v>
      </c>
      <c t="n" s="6" r="C22">
        <v>0</v>
      </c>
    </row>
    <row spans="1:3" r="23">
      <c t="s" s="4" r="A23">
        <v>809</v>
      </c>
      <c t="n" s="6" r="B23">
        <v>0</v>
      </c>
      <c t="n" s="6" r="C23">
        <v>0</v>
      </c>
    </row>
    <row spans="1:3" r="24">
      <c t="s" s="4" r="A24">
        <v>810</v>
      </c>
      <c t="n" s="6" r="B24">
        <v>0</v>
      </c>
      <c t="n" s="6" r="C24">
        <v>0</v>
      </c>
    </row>
    <row spans="1:3" r="25">
      <c t="s" s="4" r="A25">
        <v>125</v>
      </c>
      <c t="n" s="8" r="B25">
        <v>0.3</v>
      </c>
      <c t="n" s="8" r="C25">
        <v>39.3</v>
      </c>
    </row>
    <row spans="1:3" r="26">
      <c t="s" s="4" r="A26">
        <v>126</v>
      </c>
      <c t="n" s="8" r="B26">
        <v>30.5</v>
      </c>
      <c t="n" s="6" r="C26">
        <v>-109</v>
      </c>
    </row>
    <row spans="1:3" r="27">
      <c t="s" s="4" r="A27">
        <v>811</v>
      </c>
      <c t="n" s="8" r="B27">
        <v>12.4</v>
      </c>
      <c t="n" s="8" r="C27">
        <v>-18.8</v>
      </c>
    </row>
    <row spans="1:3" r="28">
      <c t="s" s="4" r="A28">
        <v>128</v>
      </c>
      <c t="n" s="8" r="B28">
        <v>-36.6</v>
      </c>
      <c t="n" s="8" r="C28">
        <v>51.7</v>
      </c>
    </row>
    <row spans="1:3" r="29">
      <c t="s" s="4" r="A29">
        <v>129</v>
      </c>
      <c t="n" s="6" r="B29">
        <v>1236</v>
      </c>
      <c t="n" s="8" r="C29">
        <v>225.5</v>
      </c>
    </row>
    <row spans="1:3" r="30">
      <c t="s" s="4" r="A30">
        <v>130</v>
      </c>
      <c t="n" s="7" r="B30">
        <v>1199.4</v>
      </c>
      <c t="n" s="7" r="C30">
        <v>277.2</v>
      </c>
    </row>
    <row spans="1:3" r="31">
      <c t="s" s="3" r="A31">
        <v>131</v>
      </c>
    </row>
    <row spans="1:3" r="32">
      <c t="s" s="4" r="A32">
        <v>132</v>
      </c>
      <c t="n" s="6" r="B32">
        <v>0</v>
      </c>
      <c t="n" s="8" r="C32">
        <v>6305.8</v>
      </c>
    </row>
    <row spans="1:3" r="33">
      <c t="s" s="4" r="A33">
        <v>788</v>
      </c>
    </row>
    <row spans="1:3" r="34">
      <c t="s" s="3" r="A34">
        <v>100</v>
      </c>
    </row>
    <row spans="1:3" r="35">
      <c t="s" s="4" r="A35">
        <v>803</v>
      </c>
      <c t="n" s="10" r="B35">
        <v>0</v>
      </c>
      <c t="n" s="10" r="C35">
        <v>0</v>
      </c>
    </row>
    <row spans="1:3" r="36">
      <c t="s" s="3" r="A36">
        <v>112</v>
      </c>
    </row>
    <row spans="1:3" r="37">
      <c t="s" s="4" r="A37">
        <v>113</v>
      </c>
      <c t="n" s="6" r="B37">
        <v>0</v>
      </c>
      <c t="n" s="6" r="C37">
        <v>0</v>
      </c>
    </row>
    <row spans="1:3" r="38">
      <c t="s" s="4" r="A38">
        <v>804</v>
      </c>
      <c t="n" s="6" r="B38">
        <v>0</v>
      </c>
    </row>
    <row spans="1:3" r="39">
      <c t="s" s="4" r="A39">
        <v>114</v>
      </c>
      <c t="n" s="6" r="B39">
        <v>0</v>
      </c>
      <c t="n" s="6" r="C39">
        <v>0</v>
      </c>
    </row>
    <row spans="1:3" r="40">
      <c t="s" s="4" r="A40">
        <v>115</v>
      </c>
      <c t="n" s="6" r="B40">
        <v>0</v>
      </c>
      <c t="n" s="6" r="C40">
        <v>0</v>
      </c>
    </row>
    <row spans="1:3" r="41">
      <c t="s" s="4" r="A41">
        <v>805</v>
      </c>
      <c t="n" s="8" r="B41">
        <v>11.3</v>
      </c>
      <c t="n" s="8" r="C41">
        <v>115.7</v>
      </c>
    </row>
    <row spans="1:3" r="42">
      <c t="s" s="4" r="A42">
        <v>806</v>
      </c>
      <c t="n" s="8" r="B42">
        <v>3168.8</v>
      </c>
      <c t="n" s="8" r="C42">
        <v>1489.7</v>
      </c>
    </row>
    <row spans="1:3" r="43">
      <c t="s" s="4" r="A43">
        <v>807</v>
      </c>
      <c t="n" s="8" r="B43">
        <v>-52.2</v>
      </c>
      <c t="n" s="6" r="C43">
        <v>2047</v>
      </c>
    </row>
    <row spans="1:3" r="44">
      <c t="s" s="4" r="A44">
        <v>116</v>
      </c>
      <c t="n" s="6" r="B44">
        <v>0</v>
      </c>
      <c t="n" s="6" r="C44">
        <v>0</v>
      </c>
    </row>
    <row spans="1:3" r="45">
      <c t="s" s="4" r="A45">
        <v>117</v>
      </c>
      <c t="n" s="8" r="B45">
        <v>3127.9</v>
      </c>
      <c t="n" s="8" r="C45">
        <v>3652.4</v>
      </c>
    </row>
    <row spans="1:3" r="46">
      <c t="s" s="3" r="A46">
        <v>118</v>
      </c>
    </row>
    <row spans="1:3" r="47">
      <c t="s" s="4" r="A47">
        <v>119</v>
      </c>
      <c t="n" s="6" r="B47">
        <v>0</v>
      </c>
      <c t="n" s="6" r="C47">
        <v>0</v>
      </c>
    </row>
    <row spans="1:3" r="48">
      <c t="s" s="4" r="A48">
        <v>120</v>
      </c>
      <c t="n" s="6" r="B48">
        <v>0</v>
      </c>
      <c t="n" s="6" r="C48">
        <v>0</v>
      </c>
    </row>
    <row spans="1:3" r="49">
      <c t="s" s="4" r="A49">
        <v>121</v>
      </c>
      <c t="n" s="6" r="C49">
        <v>0</v>
      </c>
    </row>
    <row spans="1:3" r="50">
      <c t="s" s="4" r="A50">
        <v>122</v>
      </c>
      <c t="n" s="6" r="C50">
        <v>0</v>
      </c>
    </row>
    <row spans="1:3" r="51">
      <c t="s" s="4" r="A51">
        <v>123</v>
      </c>
      <c t="n" s="6" r="B51">
        <v>0</v>
      </c>
      <c t="n" s="6" r="C51">
        <v>0</v>
      </c>
    </row>
    <row spans="1:3" r="52">
      <c t="s" s="4" r="A52">
        <v>124</v>
      </c>
      <c t="n" s="6" r="B52">
        <v>0</v>
      </c>
      <c t="n" s="6" r="C52">
        <v>0</v>
      </c>
    </row>
    <row spans="1:3" r="53">
      <c t="s" s="4" r="A53">
        <v>808</v>
      </c>
      <c t="n" s="8" r="B53">
        <v>-11.3</v>
      </c>
      <c t="n" s="8" r="C53">
        <v>-115.7</v>
      </c>
    </row>
    <row spans="1:3" r="54">
      <c t="s" s="4" r="A54">
        <v>809</v>
      </c>
      <c t="n" s="8" r="B54">
        <v>52.2</v>
      </c>
      <c t="n" s="8" r="C54">
        <v>-1489.7</v>
      </c>
    </row>
    <row spans="1:3" r="55">
      <c t="s" s="4" r="A55">
        <v>810</v>
      </c>
      <c t="n" s="8" r="B55">
        <v>-3168.8</v>
      </c>
      <c t="n" s="6" r="C55">
        <v>-2047</v>
      </c>
    </row>
    <row spans="1:3" r="56">
      <c t="s" s="4" r="A56">
        <v>125</v>
      </c>
      <c t="n" s="6" r="B56">
        <v>0</v>
      </c>
      <c t="n" s="6" r="C56">
        <v>0</v>
      </c>
    </row>
    <row spans="1:3" r="57">
      <c t="s" s="4" r="A57">
        <v>126</v>
      </c>
      <c t="n" s="8" r="B57">
        <v>-3127.9</v>
      </c>
      <c t="n" s="8" r="C57">
        <v>-3652.4</v>
      </c>
    </row>
    <row spans="1:3" r="58">
      <c t="s" s="4" r="A58">
        <v>811</v>
      </c>
      <c t="n" s="6" r="B58">
        <v>0</v>
      </c>
      <c t="n" s="6" r="C58">
        <v>0</v>
      </c>
    </row>
    <row spans="1:3" r="59">
      <c t="s" s="4" r="A59">
        <v>128</v>
      </c>
      <c t="n" s="6" r="B59">
        <v>0</v>
      </c>
      <c t="n" s="6" r="C59">
        <v>0</v>
      </c>
    </row>
    <row spans="1:3" r="60">
      <c t="s" s="4" r="A60">
        <v>129</v>
      </c>
      <c t="n" s="6" r="B60">
        <v>0</v>
      </c>
      <c t="n" s="6" r="C60">
        <v>0</v>
      </c>
    </row>
    <row spans="1:3" r="61">
      <c t="s" s="4" r="A61">
        <v>130</v>
      </c>
      <c t="n" s="6" r="B61">
        <v>0</v>
      </c>
      <c t="n" s="10" r="C61">
        <v>0</v>
      </c>
    </row>
    <row spans="1:3" r="62">
      <c t="s" s="3" r="A62">
        <v>131</v>
      </c>
    </row>
    <row spans="1:3" r="63">
      <c t="s" s="4" r="A63">
        <v>132</v>
      </c>
      <c t="n" s="6" r="C63">
        <v>0</v>
      </c>
    </row>
    <row spans="1:3" r="64">
      <c t="s" s="4" r="A64">
        <v>789</v>
      </c>
    </row>
    <row spans="1:3" r="65">
      <c t="s" s="3" r="A65">
        <v>100</v>
      </c>
    </row>
    <row spans="1:3" r="66">
      <c t="s" s="4" r="A66">
        <v>803</v>
      </c>
      <c t="n" s="8" r="B66">
        <v>-27.1</v>
      </c>
      <c t="n" s="10" r="C66">
        <v>1</v>
      </c>
    </row>
    <row spans="1:3" r="67">
      <c t="s" s="3" r="A67">
        <v>112</v>
      </c>
    </row>
    <row spans="1:3" r="68">
      <c t="s" s="4" r="A68">
        <v>113</v>
      </c>
      <c t="n" s="6" r="B68">
        <v>0</v>
      </c>
      <c t="n" s="6" r="C68">
        <v>0</v>
      </c>
    </row>
    <row spans="1:3" r="69">
      <c t="s" s="4" r="A69">
        <v>804</v>
      </c>
      <c t="n" s="6" r="B69">
        <v>0</v>
      </c>
    </row>
    <row spans="1:3" r="70">
      <c t="s" s="4" r="A70">
        <v>114</v>
      </c>
      <c t="n" s="6" r="B70">
        <v>0</v>
      </c>
      <c t="n" s="6" r="C70">
        <v>0</v>
      </c>
    </row>
    <row spans="1:3" r="71">
      <c t="s" s="4" r="A71">
        <v>115</v>
      </c>
      <c t="n" s="6" r="B71">
        <v>0</v>
      </c>
      <c t="n" s="6" r="C71">
        <v>0</v>
      </c>
    </row>
    <row spans="1:3" r="72">
      <c t="s" s="4" r="A72">
        <v>805</v>
      </c>
      <c t="n" s="6" r="B72">
        <v>0</v>
      </c>
      <c t="n" s="6" r="C72">
        <v>0</v>
      </c>
    </row>
    <row spans="1:3" r="73">
      <c t="s" s="4" r="A73">
        <v>806</v>
      </c>
      <c t="n" s="8" r="B73">
        <v>-3.6</v>
      </c>
      <c t="n" s="8" r="C73">
        <v>-16.4</v>
      </c>
    </row>
    <row spans="1:3" r="74">
      <c t="s" s="4" r="A74">
        <v>807</v>
      </c>
      <c t="n" s="8" r="B74">
        <v>32.8</v>
      </c>
      <c t="n" s="6" r="C74">
        <v>0</v>
      </c>
    </row>
    <row spans="1:3" r="75">
      <c t="s" s="4" r="A75">
        <v>116</v>
      </c>
      <c t="n" s="6" r="B75">
        <v>0</v>
      </c>
      <c t="n" s="6" r="C75">
        <v>0</v>
      </c>
    </row>
    <row spans="1:3" r="76">
      <c t="s" s="4" r="A76">
        <v>117</v>
      </c>
      <c t="n" s="8" r="B76">
        <v>29.2</v>
      </c>
      <c t="n" s="8" r="C76">
        <v>-16.4</v>
      </c>
    </row>
    <row spans="1:3" r="77">
      <c t="s" s="3" r="A77">
        <v>118</v>
      </c>
    </row>
    <row spans="1:3" r="78">
      <c t="s" s="4" r="A78">
        <v>119</v>
      </c>
      <c t="n" s="8" r="B78">
        <v>-31.6</v>
      </c>
      <c t="n" s="6" r="C78">
        <v>0</v>
      </c>
    </row>
    <row spans="1:3" r="79">
      <c t="s" s="4" r="A79">
        <v>120</v>
      </c>
      <c t="n" s="6" r="B79">
        <v>0</v>
      </c>
      <c t="n" s="6" r="C79">
        <v>0</v>
      </c>
    </row>
    <row spans="1:3" r="80">
      <c t="s" s="4" r="A80">
        <v>121</v>
      </c>
      <c t="n" s="6" r="C80">
        <v>0</v>
      </c>
    </row>
    <row spans="1:3" r="81">
      <c t="s" s="4" r="A81">
        <v>122</v>
      </c>
      <c t="n" s="6" r="C81">
        <v>0</v>
      </c>
    </row>
    <row spans="1:3" r="82">
      <c t="s" s="4" r="A82">
        <v>123</v>
      </c>
      <c t="n" s="8" r="B82">
        <v>3.6</v>
      </c>
      <c t="n" s="6" r="C82">
        <v>0</v>
      </c>
    </row>
    <row spans="1:3" r="83">
      <c t="s" s="4" r="A83">
        <v>124</v>
      </c>
      <c t="n" s="8" r="B83">
        <v>-6.9</v>
      </c>
      <c t="n" s="6" r="C83">
        <v>0</v>
      </c>
    </row>
    <row spans="1:3" r="84">
      <c t="s" s="4" r="A84">
        <v>808</v>
      </c>
      <c t="n" s="6" r="B84">
        <v>0</v>
      </c>
      <c t="n" s="6" r="C84">
        <v>0</v>
      </c>
    </row>
    <row spans="1:3" r="85">
      <c t="s" s="4" r="A85">
        <v>809</v>
      </c>
      <c t="n" s="6" r="B85">
        <v>0</v>
      </c>
      <c t="n" s="6" r="C85">
        <v>0</v>
      </c>
    </row>
    <row spans="1:3" r="86">
      <c t="s" s="4" r="A86">
        <v>810</v>
      </c>
      <c t="n" s="8" r="B86">
        <v>31.6</v>
      </c>
      <c t="n" s="6" r="C86">
        <v>0</v>
      </c>
    </row>
    <row spans="1:3" r="87">
      <c t="s" s="4" r="A87">
        <v>125</v>
      </c>
      <c t="n" s="8" r="B87">
        <v>1.2</v>
      </c>
      <c t="n" s="8" r="C87">
        <v>15.4</v>
      </c>
    </row>
    <row spans="1:3" r="88">
      <c t="s" s="4" r="A88">
        <v>126</v>
      </c>
      <c t="n" s="8" r="B88">
        <v>-2.1</v>
      </c>
      <c t="n" s="8" r="C88">
        <v>15.4</v>
      </c>
    </row>
    <row spans="1:3" r="89">
      <c t="s" s="4" r="A89">
        <v>811</v>
      </c>
      <c t="n" s="6" r="B89">
        <v>0</v>
      </c>
      <c t="n" s="6" r="C89">
        <v>0</v>
      </c>
    </row>
    <row spans="1:3" r="90">
      <c t="s" s="4" r="A90">
        <v>128</v>
      </c>
      <c t="n" s="6" r="B90">
        <v>0</v>
      </c>
      <c t="n" s="6" r="C90">
        <v>0</v>
      </c>
    </row>
    <row spans="1:3" r="91">
      <c t="s" s="4" r="A91">
        <v>129</v>
      </c>
      <c t="n" s="6" r="B91">
        <v>0</v>
      </c>
      <c t="n" s="6" r="C91">
        <v>0</v>
      </c>
    </row>
    <row spans="1:3" r="92">
      <c t="s" s="4" r="A92">
        <v>130</v>
      </c>
      <c t="n" s="6" r="B92">
        <v>0</v>
      </c>
      <c t="n" s="10" r="C92">
        <v>0</v>
      </c>
    </row>
    <row spans="1:3" r="93">
      <c t="s" s="3" r="A93">
        <v>131</v>
      </c>
    </row>
    <row spans="1:3" r="94">
      <c t="s" s="4" r="A94">
        <v>132</v>
      </c>
      <c t="n" s="6" r="C94">
        <v>0</v>
      </c>
    </row>
    <row spans="1:3" r="95">
      <c t="s" s="4" r="A95">
        <v>790</v>
      </c>
    </row>
    <row spans="1:3" r="96">
      <c t="s" s="3" r="A96">
        <v>100</v>
      </c>
    </row>
    <row spans="1:3" r="97">
      <c t="s" s="4" r="A97">
        <v>803</v>
      </c>
      <c t="n" s="8" r="B97">
        <v>-139.4</v>
      </c>
      <c t="n" s="7" r="C97">
        <v>-555.8</v>
      </c>
    </row>
    <row spans="1:3" r="98">
      <c t="s" s="3" r="A98">
        <v>112</v>
      </c>
    </row>
    <row spans="1:3" r="99">
      <c t="s" s="4" r="A99">
        <v>113</v>
      </c>
      <c t="n" s="8" r="B99">
        <v>-20.6</v>
      </c>
      <c t="n" s="8" r="C99">
        <v>-9.5</v>
      </c>
    </row>
    <row spans="1:3" r="100">
      <c t="s" s="4" r="A100">
        <v>804</v>
      </c>
      <c t="n" s="6" r="B100">
        <v>0</v>
      </c>
    </row>
    <row spans="1:3" r="101">
      <c t="s" s="4" r="A101">
        <v>114</v>
      </c>
      <c t="n" s="8" r="B101">
        <v>-0.5</v>
      </c>
      <c t="n" s="6" r="C101">
        <v>0</v>
      </c>
    </row>
    <row spans="1:3" r="102">
      <c t="s" s="4" r="A102">
        <v>115</v>
      </c>
      <c t="n" s="6" r="B102">
        <v>0</v>
      </c>
      <c t="n" s="6" r="C102">
        <v>0</v>
      </c>
    </row>
    <row spans="1:3" r="103">
      <c t="s" s="4" r="A103">
        <v>805</v>
      </c>
      <c t="n" s="8" r="B103">
        <v>-11.3</v>
      </c>
      <c t="n" s="8" r="C103">
        <v>-115.7</v>
      </c>
    </row>
    <row spans="1:3" r="104">
      <c t="s" s="4" r="A104">
        <v>806</v>
      </c>
      <c t="n" s="8" r="B104">
        <v>-1465.6</v>
      </c>
      <c t="n" s="8" r="C104">
        <v>-1473.3</v>
      </c>
    </row>
    <row spans="1:3" r="105">
      <c t="s" s="4" r="A105">
        <v>807</v>
      </c>
      <c t="n" s="8" r="B105">
        <v>12.2</v>
      </c>
      <c t="n" s="6" r="C105">
        <v>0</v>
      </c>
    </row>
    <row spans="1:3" r="106">
      <c t="s" s="4" r="A106">
        <v>116</v>
      </c>
      <c t="n" s="8" r="B106">
        <v>-0.1</v>
      </c>
      <c t="n" s="6" r="C106">
        <v>0</v>
      </c>
    </row>
    <row spans="1:3" r="107">
      <c t="s" s="4" r="A107">
        <v>117</v>
      </c>
      <c t="n" s="8" r="B107">
        <v>-1485.9</v>
      </c>
      <c t="n" s="8" r="C107">
        <v>-1598.5</v>
      </c>
    </row>
    <row spans="1:3" r="108">
      <c t="s" s="3" r="A108">
        <v>118</v>
      </c>
    </row>
    <row spans="1:3" r="109">
      <c t="s" s="4" r="A109">
        <v>119</v>
      </c>
      <c t="n" s="6" r="B109">
        <v>0</v>
      </c>
      <c t="n" s="8" r="C109">
        <v>-22.4</v>
      </c>
    </row>
    <row spans="1:3" r="110">
      <c t="s" s="4" r="A110">
        <v>120</v>
      </c>
      <c t="n" s="6" r="B110">
        <v>0</v>
      </c>
      <c t="n" s="6" r="C110">
        <v>0</v>
      </c>
    </row>
    <row spans="1:3" r="111">
      <c t="s" s="4" r="A111">
        <v>121</v>
      </c>
      <c t="n" s="6" r="C111">
        <v>100</v>
      </c>
    </row>
    <row spans="1:3" r="112">
      <c t="s" s="4" r="A112">
        <v>122</v>
      </c>
      <c t="n" s="6" r="C112">
        <v>-100</v>
      </c>
    </row>
    <row spans="1:3" r="113">
      <c t="s" s="4" r="A113">
        <v>123</v>
      </c>
      <c t="n" s="6" r="B113">
        <v>0</v>
      </c>
      <c t="n" s="8" r="C113">
        <v>67.40000000000001</v>
      </c>
    </row>
    <row spans="1:3" r="114">
      <c t="s" s="4" r="A114">
        <v>124</v>
      </c>
      <c t="n" s="6" r="B114">
        <v>0</v>
      </c>
      <c t="n" s="8" r="C114">
        <v>-29.4</v>
      </c>
    </row>
    <row spans="1:3" r="115">
      <c t="s" s="4" r="A115">
        <v>808</v>
      </c>
      <c t="n" s="6" r="B115">
        <v>0</v>
      </c>
      <c t="n" s="6" r="C115">
        <v>0</v>
      </c>
    </row>
    <row spans="1:3" r="116">
      <c t="s" s="4" r="A116">
        <v>809</v>
      </c>
      <c t="n" s="6" r="B116">
        <v>-40</v>
      </c>
      <c t="n" s="8" r="C116">
        <v>15.4</v>
      </c>
    </row>
    <row spans="1:3" r="117">
      <c t="s" s="4" r="A117">
        <v>810</v>
      </c>
      <c t="n" s="8" r="B117">
        <v>1703.2</v>
      </c>
      <c t="n" s="6" r="C117">
        <v>2047</v>
      </c>
    </row>
    <row spans="1:3" r="118">
      <c t="s" s="4" r="A118">
        <v>125</v>
      </c>
      <c t="n" s="6" r="B118">
        <v>0</v>
      </c>
      <c t="n" s="8" r="C118">
        <v>23.9</v>
      </c>
    </row>
    <row spans="1:3" r="119">
      <c t="s" s="4" r="A119">
        <v>126</v>
      </c>
      <c t="n" s="8" r="B119">
        <v>1663.2</v>
      </c>
      <c t="n" s="8" r="C119">
        <v>2101.9</v>
      </c>
    </row>
    <row spans="1:3" r="120">
      <c t="s" s="4" r="A120">
        <v>811</v>
      </c>
      <c t="n" s="6" r="B120">
        <v>0</v>
      </c>
      <c t="n" s="6" r="C120">
        <v>0</v>
      </c>
    </row>
    <row spans="1:3" r="121">
      <c t="s" s="4" r="A121">
        <v>128</v>
      </c>
      <c t="n" s="8" r="B121">
        <v>37.9</v>
      </c>
      <c t="n" s="8" r="C121">
        <v>-52.4</v>
      </c>
    </row>
    <row spans="1:3" r="122">
      <c t="s" s="4" r="A122">
        <v>129</v>
      </c>
      <c t="n" s="8" r="B122">
        <v>870.5</v>
      </c>
      <c t="n" s="8" r="C122">
        <v>112.9</v>
      </c>
    </row>
    <row spans="1:3" r="123">
      <c t="s" s="4" r="A123">
        <v>130</v>
      </c>
      <c t="n" s="8" r="B123">
        <v>908.4</v>
      </c>
      <c t="n" s="7" r="C123">
        <v>60.5</v>
      </c>
    </row>
    <row spans="1:3" r="124">
      <c t="s" s="3" r="A124">
        <v>131</v>
      </c>
    </row>
    <row spans="1:3" r="125">
      <c t="s" s="4" r="A125">
        <v>132</v>
      </c>
      <c t="n" s="8" r="C125">
        <v>6305.8</v>
      </c>
    </row>
    <row spans="1:3" r="126">
      <c t="s" s="4" r="A126">
        <v>791</v>
      </c>
    </row>
    <row spans="1:3" r="127">
      <c t="s" s="3" r="A127">
        <v>100</v>
      </c>
    </row>
    <row spans="1:3" r="128">
      <c t="s" s="4" r="A128">
        <v>803</v>
      </c>
      <c t="n" s="6" r="B128">
        <v>0</v>
      </c>
      <c t="n" s="10" r="C128">
        <v>0</v>
      </c>
    </row>
    <row spans="1:3" r="129">
      <c t="s" s="3" r="A129">
        <v>112</v>
      </c>
    </row>
    <row spans="1:3" r="130">
      <c t="s" s="4" r="A130">
        <v>113</v>
      </c>
      <c t="n" s="6" r="B130">
        <v>0</v>
      </c>
      <c t="n" s="6" r="C130">
        <v>0</v>
      </c>
    </row>
    <row spans="1:3" r="131">
      <c t="s" s="4" r="A131">
        <v>804</v>
      </c>
      <c t="n" s="6" r="B131">
        <v>0</v>
      </c>
    </row>
    <row spans="1:3" r="132">
      <c t="s" s="4" r="A132">
        <v>114</v>
      </c>
      <c t="n" s="6" r="B132">
        <v>0</v>
      </c>
      <c t="n" s="6" r="C132">
        <v>0</v>
      </c>
    </row>
    <row spans="1:3" r="133">
      <c t="s" s="4" r="A133">
        <v>115</v>
      </c>
      <c t="n" s="6" r="B133">
        <v>0</v>
      </c>
      <c t="n" s="6" r="C133">
        <v>0</v>
      </c>
    </row>
    <row spans="1:3" r="134">
      <c t="s" s="4" r="A134">
        <v>805</v>
      </c>
      <c t="n" s="6" r="B134">
        <v>0</v>
      </c>
      <c t="n" s="6" r="C134">
        <v>0</v>
      </c>
    </row>
    <row spans="1:3" r="135">
      <c t="s" s="4" r="A135">
        <v>806</v>
      </c>
      <c t="n" s="6" r="B135">
        <v>0</v>
      </c>
      <c t="n" s="6" r="C135">
        <v>0</v>
      </c>
    </row>
    <row spans="1:3" r="136">
      <c t="s" s="4" r="A136">
        <v>807</v>
      </c>
      <c t="n" s="6" r="B136">
        <v>0</v>
      </c>
      <c t="n" s="6" r="C136">
        <v>0</v>
      </c>
    </row>
    <row spans="1:3" r="137">
      <c t="s" s="4" r="A137">
        <v>116</v>
      </c>
      <c t="n" s="6" r="B137">
        <v>0</v>
      </c>
      <c t="n" s="6" r="C137">
        <v>0</v>
      </c>
    </row>
    <row spans="1:3" r="138">
      <c t="s" s="4" r="A138">
        <v>117</v>
      </c>
      <c t="n" s="6" r="B138">
        <v>0</v>
      </c>
      <c t="n" s="6" r="C138">
        <v>0</v>
      </c>
    </row>
    <row spans="1:3" r="139">
      <c t="s" s="3" r="A139">
        <v>118</v>
      </c>
    </row>
    <row spans="1:3" r="140">
      <c t="s" s="4" r="A140">
        <v>119</v>
      </c>
      <c t="n" s="6" r="B140">
        <v>0</v>
      </c>
      <c t="n" s="6" r="C140">
        <v>0</v>
      </c>
    </row>
    <row spans="1:3" r="141">
      <c t="s" s="4" r="A141">
        <v>120</v>
      </c>
      <c t="n" s="6" r="B141">
        <v>0</v>
      </c>
      <c t="n" s="6" r="C141">
        <v>0</v>
      </c>
    </row>
    <row spans="1:3" r="142">
      <c t="s" s="4" r="A142">
        <v>121</v>
      </c>
      <c t="n" s="6" r="C142">
        <v>0</v>
      </c>
    </row>
    <row spans="1:3" r="143">
      <c t="s" s="4" r="A143">
        <v>122</v>
      </c>
      <c t="n" s="6" r="C143">
        <v>0</v>
      </c>
    </row>
    <row spans="1:3" r="144">
      <c t="s" s="4" r="A144">
        <v>123</v>
      </c>
      <c t="n" s="6" r="B144">
        <v>0</v>
      </c>
      <c t="n" s="6" r="C144">
        <v>0</v>
      </c>
    </row>
    <row spans="1:3" r="145">
      <c t="s" s="4" r="A145">
        <v>124</v>
      </c>
      <c t="n" s="6" r="B145">
        <v>0</v>
      </c>
      <c t="n" s="6" r="C145">
        <v>0</v>
      </c>
    </row>
    <row spans="1:3" r="146">
      <c t="s" s="4" r="A146">
        <v>808</v>
      </c>
      <c t="n" s="6" r="B146">
        <v>0</v>
      </c>
      <c t="n" s="6" r="C146">
        <v>0</v>
      </c>
    </row>
    <row spans="1:3" r="147">
      <c t="s" s="4" r="A147">
        <v>809</v>
      </c>
      <c t="n" s="6" r="B147">
        <v>0</v>
      </c>
      <c t="n" s="6" r="C147">
        <v>0</v>
      </c>
    </row>
    <row spans="1:3" r="148">
      <c t="s" s="4" r="A148">
        <v>810</v>
      </c>
      <c t="n" s="6" r="B148">
        <v>0</v>
      </c>
      <c t="n" s="6" r="C148">
        <v>0</v>
      </c>
    </row>
    <row spans="1:3" r="149">
      <c t="s" s="4" r="A149">
        <v>125</v>
      </c>
      <c t="n" s="6" r="B149">
        <v>0</v>
      </c>
      <c t="n" s="6" r="C149">
        <v>0</v>
      </c>
    </row>
    <row spans="1:3" r="150">
      <c t="s" s="4" r="A150">
        <v>126</v>
      </c>
      <c t="n" s="6" r="B150">
        <v>0</v>
      </c>
      <c t="n" s="6" r="C150">
        <v>0</v>
      </c>
    </row>
    <row spans="1:3" r="151">
      <c t="s" s="4" r="A151">
        <v>811</v>
      </c>
      <c t="n" s="6" r="B151">
        <v>0</v>
      </c>
      <c t="n" s="6" r="C151">
        <v>0</v>
      </c>
    </row>
    <row spans="1:3" r="152">
      <c t="s" s="4" r="A152">
        <v>128</v>
      </c>
      <c t="n" s="6" r="B152">
        <v>0</v>
      </c>
      <c t="n" s="6" r="C152">
        <v>0</v>
      </c>
    </row>
    <row spans="1:3" r="153">
      <c t="s" s="4" r="A153">
        <v>129</v>
      </c>
      <c t="n" s="6" r="B153">
        <v>0</v>
      </c>
      <c t="n" s="6" r="C153">
        <v>0</v>
      </c>
    </row>
    <row spans="1:3" r="154">
      <c t="s" s="4" r="A154">
        <v>130</v>
      </c>
      <c t="n" s="6" r="B154">
        <v>0</v>
      </c>
      <c t="n" s="10" r="C154">
        <v>0</v>
      </c>
    </row>
    <row spans="1:3" r="155">
      <c t="s" s="3" r="A155">
        <v>131</v>
      </c>
    </row>
    <row spans="1:3" r="156">
      <c t="s" s="4" r="A156">
        <v>132</v>
      </c>
      <c t="n" s="6" r="C156">
        <v>0</v>
      </c>
    </row>
    <row spans="1:3" r="157">
      <c t="s" s="4" r="A157">
        <v>792</v>
      </c>
    </row>
    <row spans="1:3" r="158">
      <c t="s" s="3" r="A158">
        <v>100</v>
      </c>
    </row>
    <row spans="1:3" r="159">
      <c t="s" s="4" r="A159">
        <v>803</v>
      </c>
      <c t="n" s="6" r="B159">
        <v>247</v>
      </c>
      <c t="n" s="7" r="C159">
        <v>821.8</v>
      </c>
    </row>
    <row spans="1:3" r="160">
      <c t="s" s="3" r="A160">
        <v>112</v>
      </c>
    </row>
    <row spans="1:3" r="161">
      <c t="s" s="4" r="A161">
        <v>113</v>
      </c>
      <c t="n" s="8" r="B161">
        <v>-31.2</v>
      </c>
      <c t="n" s="8" r="C161">
        <v>-38.6</v>
      </c>
    </row>
    <row spans="1:3" r="162">
      <c t="s" s="4" r="A162">
        <v>804</v>
      </c>
      <c t="n" s="6" r="B162">
        <v>0</v>
      </c>
    </row>
    <row spans="1:3" r="163">
      <c t="s" s="4" r="A163">
        <v>114</v>
      </c>
      <c t="n" s="6" r="B163">
        <v>-8</v>
      </c>
      <c t="n" s="8" r="C163">
        <v>-40.1</v>
      </c>
    </row>
    <row spans="1:3" r="164">
      <c t="s" s="4" r="A164">
        <v>115</v>
      </c>
      <c t="n" s="8" r="B164">
        <v>5.9</v>
      </c>
      <c t="n" s="8" r="C164">
        <v>12.2</v>
      </c>
    </row>
    <row spans="1:3" r="165">
      <c t="s" s="4" r="A165">
        <v>805</v>
      </c>
      <c t="n" s="6" r="B165">
        <v>0</v>
      </c>
      <c t="n" s="6" r="C165">
        <v>0</v>
      </c>
    </row>
    <row spans="1:3" r="166">
      <c t="s" s="4" r="A166">
        <v>806</v>
      </c>
      <c t="n" s="8" r="B166">
        <v>-1699.6</v>
      </c>
      <c t="n" s="6" r="C166">
        <v>0</v>
      </c>
    </row>
    <row spans="1:3" r="167">
      <c t="s" s="4" r="A167">
        <v>807</v>
      </c>
      <c t="n" s="8" r="B167">
        <v>7.2</v>
      </c>
      <c t="n" s="6" r="C167">
        <v>-2047</v>
      </c>
    </row>
    <row spans="1:3" r="168">
      <c t="s" s="4" r="A168">
        <v>116</v>
      </c>
      <c t="n" s="8" r="B168">
        <v>-105.5</v>
      </c>
      <c t="n" s="8" r="C168">
        <v>-11.5</v>
      </c>
    </row>
    <row spans="1:3" r="169">
      <c t="s" s="4" r="A169">
        <v>117</v>
      </c>
      <c t="n" s="8" r="B169">
        <v>-1831.2</v>
      </c>
      <c t="n" s="6" r="C169">
        <v>-2125</v>
      </c>
    </row>
    <row spans="1:3" r="170">
      <c t="s" s="3" r="A170">
        <v>118</v>
      </c>
    </row>
    <row spans="1:3" r="171">
      <c t="s" s="4" r="A171">
        <v>119</v>
      </c>
      <c t="n" s="6" r="B171">
        <v>0</v>
      </c>
      <c t="n" s="6" r="C171">
        <v>0</v>
      </c>
    </row>
    <row spans="1:3" r="172">
      <c t="s" s="4" r="A172">
        <v>120</v>
      </c>
      <c t="n" s="8" r="B172">
        <v>65.09999999999999</v>
      </c>
      <c t="n" s="8" r="C172">
        <v>-161.6</v>
      </c>
    </row>
    <row spans="1:3" r="173">
      <c t="s" s="4" r="A173">
        <v>121</v>
      </c>
      <c t="n" s="6" r="C173">
        <v>0</v>
      </c>
    </row>
    <row spans="1:3" r="174">
      <c t="s" s="4" r="A174">
        <v>122</v>
      </c>
      <c t="n" s="6" r="C174">
        <v>0</v>
      </c>
    </row>
    <row spans="1:3" r="175">
      <c t="s" s="4" r="A175">
        <v>123</v>
      </c>
      <c t="n" s="6" r="B175">
        <v>0</v>
      </c>
      <c t="n" s="6" r="C175">
        <v>0</v>
      </c>
    </row>
    <row spans="1:3" r="176">
      <c t="s" s="4" r="A176">
        <v>124</v>
      </c>
      <c t="n" s="6" r="B176">
        <v>0</v>
      </c>
      <c t="n" s="8" r="C176">
        <v>-2.3</v>
      </c>
    </row>
    <row spans="1:3" r="177">
      <c t="s" s="4" r="A177">
        <v>808</v>
      </c>
      <c t="n" s="8" r="B177">
        <v>11.3</v>
      </c>
      <c t="n" s="8" r="C177">
        <v>115.7</v>
      </c>
    </row>
    <row spans="1:3" r="178">
      <c t="s" s="4" r="A178">
        <v>809</v>
      </c>
      <c t="n" s="8" r="B178">
        <v>-12.2</v>
      </c>
      <c t="n" s="8" r="C178">
        <v>1474.3</v>
      </c>
    </row>
    <row spans="1:3" r="179">
      <c t="s" s="4" r="A179">
        <v>810</v>
      </c>
      <c t="n" s="6" r="B179">
        <v>1434</v>
      </c>
      <c t="n" s="6" r="C179">
        <v>0</v>
      </c>
    </row>
    <row spans="1:3" r="180">
      <c t="s" s="4" r="A180">
        <v>125</v>
      </c>
      <c t="n" s="8" r="B180">
        <v>-0.9</v>
      </c>
      <c t="n" s="6" r="C180">
        <v>0</v>
      </c>
    </row>
    <row spans="1:3" r="181">
      <c t="s" s="4" r="A181">
        <v>126</v>
      </c>
      <c t="n" s="8" r="B181">
        <v>1497.3</v>
      </c>
      <c t="n" s="8" r="C181">
        <v>1426.1</v>
      </c>
    </row>
    <row spans="1:3" r="182">
      <c t="s" s="4" r="A182">
        <v>811</v>
      </c>
      <c t="n" s="8" r="B182">
        <v>12.4</v>
      </c>
      <c t="n" s="8" r="C182">
        <v>-18.8</v>
      </c>
    </row>
    <row spans="1:3" r="183">
      <c t="s" s="4" r="A183">
        <v>128</v>
      </c>
      <c t="n" s="8" r="B183">
        <v>-74.5</v>
      </c>
      <c t="n" s="8" r="C183">
        <v>104.1</v>
      </c>
    </row>
    <row spans="1:3" r="184">
      <c t="s" s="4" r="A184">
        <v>129</v>
      </c>
      <c t="n" s="8" r="B184">
        <v>365.5</v>
      </c>
      <c t="n" s="8" r="C184">
        <v>112.6</v>
      </c>
    </row>
    <row spans="1:3" r="185">
      <c t="s" s="4" r="A185">
        <v>130</v>
      </c>
      <c t="n" s="10" r="B185">
        <v>291</v>
      </c>
      <c t="n" s="7" r="C185">
        <v>216.7</v>
      </c>
    </row>
    <row spans="1:3" r="186">
      <c t="s" s="3" r="A186">
        <v>131</v>
      </c>
    </row>
    <row spans="1:3" r="187">
      <c t="s" s="4" r="A187">
        <v>132</v>
      </c>
      <c t="n" s="6" r="C187">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9"/>
    <col customWidth="1" max="2" min="2" width="30"/>
    <col customWidth="1" max="3" min="3" width="21"/>
    <col customWidth="1" max="4" min="4" width="30"/>
    <col customWidth="1" max="5" min="5" width="33"/>
    <col customWidth="1" max="6" min="6" width="21"/>
  </cols>
  <sheetData>
    <row spans="1:6" r="1">
      <c t="s" s="1" r="A1">
        <v>812</v>
      </c>
      <c t="s" s="2" r="B1">
        <v>813</v>
      </c>
      <c t="s" s="2" r="C1">
        <v>814</v>
      </c>
      <c t="s" s="2" r="D1">
        <v>815</v>
      </c>
      <c t="s" s="2" r="E1">
        <v>816</v>
      </c>
      <c t="s" s="2" r="F1">
        <v>301</v>
      </c>
    </row>
    <row spans="1:6" r="2">
      <c t="s" s="3" r="A2">
        <v>817</v>
      </c>
    </row>
    <row spans="1:6" r="3">
      <c t="s" s="4" r="A3">
        <v>818</v>
      </c>
      <c t="n" s="10" r="F3">
        <v>10</v>
      </c>
    </row>
    <row spans="1:6" r="4">
      <c t="s" s="4" r="A4">
        <v>819</v>
      </c>
    </row>
    <row spans="1:6" r="5">
      <c t="s" s="3" r="A5">
        <v>817</v>
      </c>
    </row>
    <row spans="1:6" r="6">
      <c t="s" s="4" r="A6">
        <v>818</v>
      </c>
      <c t="n" s="10" r="E6">
        <v>12</v>
      </c>
    </row>
    <row spans="1:6" r="7">
      <c t="s" s="4" r="A7">
        <v>820</v>
      </c>
      <c t="n" s="10" r="D7">
        <v>69</v>
      </c>
    </row>
    <row spans="1:6" r="8">
      <c t="s" s="4" r="A8">
        <v>821</v>
      </c>
      <c t="n" s="10" r="D8">
        <v>8</v>
      </c>
    </row>
    <row spans="1:6" r="9">
      <c t="s" s="4" r="A9">
        <v>822</v>
      </c>
      <c t="n" s="7" r="B9">
        <v>8.1</v>
      </c>
    </row>
    <row spans="1:6" r="10">
      <c t="s" s="4" r="A10">
        <v>823</v>
      </c>
    </row>
    <row spans="1:6" r="11">
      <c t="s" s="3" r="A11">
        <v>817</v>
      </c>
    </row>
    <row spans="1:6" r="12">
      <c t="s" s="4" r="A12">
        <v>351</v>
      </c>
      <c t="n" s="6" r="E12">
        <v>2</v>
      </c>
    </row>
    <row spans="1:6" r="13">
      <c t="s" s="4" r="A13">
        <v>824</v>
      </c>
    </row>
    <row spans="1:6" r="14">
      <c t="s" s="3" r="A14">
        <v>817</v>
      </c>
    </row>
    <row spans="1:6" r="15">
      <c t="s" s="4" r="A15">
        <v>825</v>
      </c>
      <c t="n" s="6" r="E15">
        <v>4</v>
      </c>
      <c t="n" s="6" r="F15">
        <v>2</v>
      </c>
    </row>
    <row spans="1:6" r="16">
      <c t="s" s="4" r="A16">
        <v>826</v>
      </c>
    </row>
    <row spans="1:6" r="17">
      <c t="s" s="3" r="A17">
        <v>817</v>
      </c>
    </row>
    <row spans="1:6" r="18">
      <c t="s" s="4" r="A18">
        <v>827</v>
      </c>
      <c t="n" s="6" r="D18">
        <v>3</v>
      </c>
    </row>
    <row spans="1:6" r="19">
      <c t="s" s="4" r="A19">
        <v>828</v>
      </c>
    </row>
    <row spans="1:6" r="20">
      <c t="s" s="3" r="A20">
        <v>817</v>
      </c>
    </row>
    <row spans="1:6" r="21">
      <c t="s" s="4" r="A21">
        <v>820</v>
      </c>
      <c t="n" s="10" r="D21">
        <v>11</v>
      </c>
    </row>
    <row spans="1:6" r="22">
      <c t="s" s="4" r="A22">
        <v>829</v>
      </c>
    </row>
    <row spans="1:6" r="23">
      <c t="s" s="3" r="A23">
        <v>817</v>
      </c>
    </row>
    <row spans="1:6" r="24">
      <c t="s" s="4" r="A24">
        <v>820</v>
      </c>
      <c t="n" s="6" r="D24">
        <v>58</v>
      </c>
    </row>
    <row spans="1:6" r="25">
      <c t="s" s="4" r="A25">
        <v>830</v>
      </c>
    </row>
    <row spans="1:6" r="26">
      <c t="s" s="3" r="A26">
        <v>817</v>
      </c>
    </row>
    <row spans="1:6" r="27">
      <c t="s" s="4" r="A27">
        <v>827</v>
      </c>
      <c t="n" s="6" r="B27">
        <v>775</v>
      </c>
    </row>
    <row spans="1:6" r="28">
      <c t="s" s="4" r="A28">
        <v>831</v>
      </c>
    </row>
    <row spans="1:6" r="29">
      <c t="s" s="3" r="A29">
        <v>817</v>
      </c>
    </row>
    <row spans="1:6" r="30">
      <c t="s" s="4" r="A30">
        <v>827</v>
      </c>
      <c t="n" s="6" r="B30">
        <v>1387</v>
      </c>
    </row>
    <row spans="1:6" r="31">
      <c t="s" s="4" r="A31">
        <v>832</v>
      </c>
    </row>
    <row spans="1:6" r="32">
      <c t="s" s="3" r="A32">
        <v>817</v>
      </c>
    </row>
    <row spans="1:6" r="33">
      <c t="s" s="4" r="A33">
        <v>833</v>
      </c>
      <c t="n" s="7" r="C33">
        <v>66.59999999999999</v>
      </c>
      <c t="n" s="7" r="D33">
        <v>74.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4</v>
      </c>
      <c t="s" s="2" r="B1">
        <v>2</v>
      </c>
      <c t="s" s="2" r="C1">
        <v>59</v>
      </c>
    </row>
    <row spans="1:3" r="2">
      <c t="s" s="3" r="A2">
        <v>817</v>
      </c>
    </row>
    <row spans="1:3" r="3">
      <c t="s" s="4" r="A3">
        <v>77</v>
      </c>
      <c t="n" s="7" r="B3">
        <v>1690.9</v>
      </c>
      <c t="n" s="7" r="C3">
        <v>1841.9</v>
      </c>
    </row>
    <row spans="1:3" r="4">
      <c t="s" s="4" r="A4">
        <v>835</v>
      </c>
    </row>
    <row spans="1:3" r="5">
      <c t="s" s="3" r="A5">
        <v>817</v>
      </c>
    </row>
    <row spans="1:3" r="6">
      <c t="s" s="4" r="A6">
        <v>77</v>
      </c>
      <c t="n" s="7" r="B6">
        <v>63.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14"/>
    <col customWidth="1" max="5" min="5" width="21"/>
  </cols>
  <sheetData>
    <row spans="1:5" r="1">
      <c t="s" s="1" r="A1">
        <v>836</v>
      </c>
      <c t="s" s="2" r="B1">
        <v>837</v>
      </c>
      <c t="s" s="2" r="C1">
        <v>838</v>
      </c>
      <c t="s" s="2" r="D1">
        <v>839</v>
      </c>
      <c t="s" s="2" r="E1">
        <v>301</v>
      </c>
    </row>
    <row spans="1:5" r="2">
      <c t="s" s="3" r="A2">
        <v>817</v>
      </c>
    </row>
    <row spans="1:5" r="3">
      <c t="s" s="4" r="A3">
        <v>818</v>
      </c>
      <c t="n" s="10" r="E3">
        <v>10</v>
      </c>
    </row>
    <row spans="1:5" r="4">
      <c t="s" s="4" r="A4">
        <v>840</v>
      </c>
    </row>
    <row spans="1:5" r="5">
      <c t="s" s="3" r="A5">
        <v>817</v>
      </c>
    </row>
    <row spans="1:5" r="6">
      <c t="s" s="4" r="A6">
        <v>818</v>
      </c>
      <c t="n" s="10" r="E6">
        <v>16</v>
      </c>
    </row>
    <row spans="1:5" r="7">
      <c t="s" s="4" r="A7">
        <v>841</v>
      </c>
    </row>
    <row spans="1:5" r="8">
      <c t="s" s="3" r="A8">
        <v>817</v>
      </c>
    </row>
    <row spans="1:5" r="9">
      <c t="s" s="4" r="A9">
        <v>842</v>
      </c>
      <c t="n" s="6" r="B9">
        <v>3</v>
      </c>
      <c t="n" s="6" r="C9">
        <v>4</v>
      </c>
    </row>
    <row spans="1:5" r="10">
      <c t="s" s="4" r="A10">
        <v>843</v>
      </c>
      <c t="n" s="6" r="D10">
        <v>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0"/>
  </cols>
  <sheetData>
    <row spans="1:2" r="1">
      <c t="s" s="1" r="A1">
        <v>844</v>
      </c>
      <c t="s" s="2" r="B1">
        <v>1</v>
      </c>
    </row>
    <row spans="1:2" r="2">
      <c t="s" s="2" r="B2">
        <v>845</v>
      </c>
    </row>
    <row spans="1:2" r="3">
      <c t="s" s="4" r="A3">
        <v>846</v>
      </c>
    </row>
    <row spans="1:2" r="4">
      <c t="s" s="3" r="A4">
        <v>817</v>
      </c>
    </row>
    <row spans="1:2" r="5">
      <c t="s" s="4" r="A5">
        <v>847</v>
      </c>
      <c t="n" s="6" r="B5">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48</v>
      </c>
      <c t="s" s="2" r="B1">
        <v>849</v>
      </c>
      <c t="s" s="2" r="C1">
        <v>850</v>
      </c>
    </row>
    <row spans="1:3" r="2">
      <c t="s" s="3" r="A2">
        <v>817</v>
      </c>
    </row>
    <row spans="1:3" r="3">
      <c t="s" s="4" r="A3">
        <v>851</v>
      </c>
      <c t="n" s="6" r="C3">
        <v>2</v>
      </c>
    </row>
    <row spans="1:3" r="4">
      <c t="s" s="4" r="A4">
        <v>825</v>
      </c>
      <c t="n" s="6" r="C4">
        <v>2</v>
      </c>
    </row>
    <row spans="1:3" r="5">
      <c t="s" s="4" r="A5">
        <v>852</v>
      </c>
      <c t="n" s="6" r="B5">
        <v>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4"/>
  </cols>
  <sheetData>
    <row spans="1:2" r="1">
      <c t="s" s="1" r="A1">
        <v>853</v>
      </c>
      <c t="s" s="2" r="B1">
        <v>1</v>
      </c>
    </row>
    <row spans="1:2" r="2">
      <c t="s" s="2" r="B2">
        <v>854</v>
      </c>
    </row>
    <row spans="1:2" r="3">
      <c t="s" s="4" r="A3">
        <v>855</v>
      </c>
    </row>
    <row spans="1:2" r="4">
      <c t="s" s="3" r="A4">
        <v>817</v>
      </c>
    </row>
    <row spans="1:2" r="5">
      <c t="s" s="4" r="A5">
        <v>847</v>
      </c>
      <c t="n" s="6" r="B5">
        <v>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s>
  <sheetData>
    <row spans="1:7" r="1">
      <c t="s" s="1" r="A1">
        <v>856</v>
      </c>
      <c t="s" s="2" r="B1">
        <v>857</v>
      </c>
      <c t="s" s="2" r="C1">
        <v>858</v>
      </c>
      <c t="s" s="2" r="D1">
        <v>859</v>
      </c>
      <c t="s" s="2" r="E1">
        <v>445</v>
      </c>
      <c t="s" s="2" r="F1">
        <v>301</v>
      </c>
      <c t="s" s="2" r="G1">
        <v>302</v>
      </c>
    </row>
    <row spans="1:7" r="2">
      <c t="s" s="3" r="A2">
        <v>817</v>
      </c>
    </row>
    <row spans="1:7" r="3">
      <c t="s" s="4" r="A3">
        <v>860</v>
      </c>
      <c t="n" s="10" r="F3">
        <v>10</v>
      </c>
    </row>
    <row spans="1:7" r="4">
      <c t="s" s="4" r="A4">
        <v>861</v>
      </c>
    </row>
    <row spans="1:7" r="5">
      <c t="s" s="3" r="A5">
        <v>817</v>
      </c>
    </row>
    <row spans="1:7" r="6">
      <c t="s" s="4" r="A6">
        <v>862</v>
      </c>
      <c t="n" s="6" r="C6">
        <v>4</v>
      </c>
    </row>
    <row spans="1:7" r="7">
      <c t="s" s="4" r="A7">
        <v>863</v>
      </c>
    </row>
    <row spans="1:7" r="8">
      <c t="s" s="3" r="A8">
        <v>817</v>
      </c>
    </row>
    <row spans="1:7" r="9">
      <c t="s" s="4" r="A9">
        <v>864</v>
      </c>
      <c t="n" s="16" r="B9">
        <v>17.2</v>
      </c>
    </row>
    <row spans="1:7" r="10">
      <c t="s" s="4" r="A10">
        <v>865</v>
      </c>
    </row>
    <row spans="1:7" r="11">
      <c t="s" s="3" r="A11">
        <v>817</v>
      </c>
    </row>
    <row spans="1:7" r="12">
      <c t="s" s="4" r="A12">
        <v>866</v>
      </c>
      <c t="n" s="17" r="B12">
        <v>8</v>
      </c>
      <c t="n" s="7" r="E12">
        <v>21.7</v>
      </c>
    </row>
    <row spans="1:7" r="13">
      <c t="s" s="4" r="A13">
        <v>867</v>
      </c>
    </row>
    <row spans="1:7" r="14">
      <c t="s" s="3" r="A14">
        <v>817</v>
      </c>
    </row>
    <row spans="1:7" r="15">
      <c t="s" s="4" r="A15">
        <v>868</v>
      </c>
      <c t="n" s="16" r="D15">
        <v>7.8</v>
      </c>
    </row>
    <row spans="1:7" r="16">
      <c t="s" s="4" r="A16">
        <v>860</v>
      </c>
      <c t="n" s="7" r="F16">
        <v>9.5</v>
      </c>
      <c t="n" s="7" r="G16">
        <v>9.8000000000000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vt:lpstr>
      <vt:lpstr>Revenue Recognition and Account</vt:lpstr>
      <vt:lpstr>Recent Accounting Pronouncement</vt:lpstr>
      <vt:lpstr>Acquisitions and Other Transact</vt:lpstr>
      <vt:lpstr>Share-Based Incentive Plan</vt:lpstr>
      <vt:lpstr>Pensions and Other Postretireme</vt:lpstr>
      <vt:lpstr>Balance Sheet Components</vt:lpstr>
      <vt:lpstr>Equity Method Investments</vt:lpstr>
      <vt:lpstr>Earnings per Ordinary Share Att</vt:lpstr>
      <vt:lpstr>Goodwill and Intangible Assets</vt:lpstr>
      <vt:lpstr>Financial Instruments and Risk </vt:lpstr>
      <vt:lpstr>Debt</vt:lpstr>
      <vt:lpstr>Comprehensive Earnings</vt:lpstr>
      <vt:lpstr>Shareholders' Equity</vt:lpstr>
      <vt:lpstr>Segment Information</vt:lpstr>
      <vt:lpstr>Subsidiary Guarantors</vt:lpstr>
      <vt:lpstr>Contingencies</vt:lpstr>
      <vt:lpstr>General (Policies)</vt:lpstr>
      <vt:lpstr>Revenue Recognition and Accou25</vt:lpstr>
      <vt:lpstr>Earnings per Ordinary Share A26</vt:lpstr>
      <vt:lpstr>Financial Instruments and Ris27</vt:lpstr>
      <vt:lpstr>Segment Information (Policies)</vt:lpstr>
      <vt:lpstr>Contingencies (Policies)</vt:lpstr>
      <vt:lpstr>Acquisitions and Other Transa30</vt:lpstr>
      <vt:lpstr>Share-Based Incentive Plan (Tab</vt:lpstr>
      <vt:lpstr>Pensions and Other Postretire32</vt:lpstr>
      <vt:lpstr>Balance Sheet Components (Table</vt:lpstr>
      <vt:lpstr>Equity Method Investments (Tabl</vt:lpstr>
      <vt:lpstr>Earnings per Ordinary Share A35</vt:lpstr>
      <vt:lpstr>Goodwill and Intangible Assets </vt:lpstr>
      <vt:lpstr>Financial Instruments and Ris37</vt:lpstr>
      <vt:lpstr>Debt (Tables)</vt:lpstr>
      <vt:lpstr>Comprehensive Earnings (Tables)</vt:lpstr>
      <vt:lpstr>Shareholders' Equity (Tables)</vt:lpstr>
      <vt:lpstr>Segment Information (Tables)</vt:lpstr>
      <vt:lpstr>Subsidiary Guarantor (Tables)</vt:lpstr>
      <vt:lpstr>Revenue Recognition and Accou43</vt:lpstr>
      <vt:lpstr>Acquisitions and Other Transa44</vt:lpstr>
      <vt:lpstr>Acquisitions and Other Transa45</vt:lpstr>
      <vt:lpstr>Acquisitions and Other Transa46</vt:lpstr>
      <vt:lpstr>Acquisitions and Other Transa47</vt:lpstr>
      <vt:lpstr>Acquisitions and Other Transa48</vt:lpstr>
      <vt:lpstr>Acquisitions and Other Transa49</vt:lpstr>
      <vt:lpstr>Share-Based Incentive Plan (Nar</vt:lpstr>
      <vt:lpstr>Share-Based Incentive Plan (Sto</vt:lpstr>
      <vt:lpstr>Share-Based Incentive Plan (Non</vt:lpstr>
      <vt:lpstr>Pension and Other Postretiremen</vt:lpstr>
      <vt:lpstr>Pensions and Other Postretire54</vt:lpstr>
      <vt:lpstr>Balance Sheet Components (Narra</vt:lpstr>
      <vt:lpstr>Balance Sheet Components (Inven</vt:lpstr>
      <vt:lpstr>Balance Sheet Components (Prope</vt:lpstr>
      <vt:lpstr>Balance Sheet Components (Other</vt:lpstr>
      <vt:lpstr>Equity Method Investments (Narr</vt:lpstr>
      <vt:lpstr>Equity Method Investments (Inco</vt:lpstr>
      <vt:lpstr>Earnings per Ordinary Share A61</vt:lpstr>
      <vt:lpstr>Earnings per Ordinary Share A62</vt:lpstr>
      <vt:lpstr>Goodwill and Intangible Asset63</vt:lpstr>
      <vt:lpstr>Goodwill and Intangible Asset64</vt:lpstr>
      <vt:lpstr>Goodwill and Intangible Asset65</vt:lpstr>
      <vt:lpstr>Financial Instruments and Ris66</vt:lpstr>
      <vt:lpstr>Financial Instruments and Ris67</vt:lpstr>
      <vt:lpstr>Financial Instruments and Ris68</vt:lpstr>
      <vt:lpstr>Financial Instruments and Ris69</vt:lpstr>
      <vt:lpstr>Financial Instruments and Ris70</vt:lpstr>
      <vt:lpstr>Financial Instruments and Ris71</vt:lpstr>
      <vt:lpstr>Financial Instruments and Ris72</vt:lpstr>
      <vt:lpstr>Financial Instruments and Ris73</vt:lpstr>
      <vt:lpstr>Debt (Receivables Facility) (Na</vt:lpstr>
      <vt:lpstr>Debt (Summary of Long-Term Debt</vt:lpstr>
      <vt:lpstr>Debt (2016 Term Credit Agreemen</vt:lpstr>
      <vt:lpstr>Debt (Revolving Facility) (Narr</vt:lpstr>
      <vt:lpstr>Debt (2015 Term Loans) (Narrati</vt:lpstr>
      <vt:lpstr>Debt (2014 Term Loan) (Narrativ</vt:lpstr>
      <vt:lpstr>Debt (Fair Value) (Narrative) (</vt:lpstr>
      <vt:lpstr>Debt (Minimum Repayments on Out</vt:lpstr>
      <vt:lpstr>Comprehensive Earnings (Accumul</vt:lpstr>
      <vt:lpstr>Comprehensive Earnings (Compone</vt:lpstr>
      <vt:lpstr>Shareholders' Equity (Summary O</vt:lpstr>
      <vt:lpstr>Shareholders' Equity (Narrative</vt:lpstr>
      <vt:lpstr>Segment Information (Narrative)</vt:lpstr>
      <vt:lpstr>Segment Information (Reconcilia</vt:lpstr>
      <vt:lpstr>Subsidiary Guarantors (Narrativ</vt:lpstr>
      <vt:lpstr>Subsidiary Guarantors Condensed</vt:lpstr>
      <vt:lpstr>Subsidiary Guarantors Condens90</vt:lpstr>
      <vt:lpstr>Subsidiary Guarantors Condens91</vt:lpstr>
      <vt:lpstr>Subsidiary Guarantors Condens92</vt:lpstr>
      <vt:lpstr>Contingencies (Lorazepam and Cl</vt:lpstr>
      <vt:lpstr>Contingencies (Pricing and Medi</vt:lpstr>
      <vt:lpstr>Contingencies (Modafinil Antitr</vt:lpstr>
      <vt:lpstr>Contingencies (Pioglitazone) (N</vt:lpstr>
      <vt:lpstr>Contingencies (Shareholder Clas</vt:lpstr>
      <vt:lpstr>Contingencies (Drug Pricing Mat</vt:lpstr>
      <vt:lpstr>Contingencies (European Commiss</vt:lpstr>
      <vt:lpstr>Contingencies (U.K. Competition</vt:lpstr>
      <vt:lpstr>Contingencies (Product Liabilit</vt:lpstr>
      <vt:lpstr>Contingencies (Intellectual Pro</vt:lpstr>
      <vt:lpstr>Contingencies (Other Litig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08:34Z</dcterms:created>
  <dcterms:modified xmlns:dcterms="http://purl.org/dc/terms/" xmlns:xsi="http://www.w3.org/2001/XMLSchema-instance" xsi:type="dcterms:W3CDTF">2016-05-03T16:08:34Z</dcterms:modified>
  <dc:title xmlns:dc="http://purl.org/dc/elements/1.1/">Untitled</dc:title>
  <dc:description xmlns:dc="http://purl.org/dc/elements/1.1/"/>
  <dc:subject xmlns:dc="http://purl.org/dc/elements/1.1/"/>
  <cp:keywords/>
  <cp:category/>
</cp:coreProperties>
</file>